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and Soft" sheetId="14" state="visible" r:id="rId14"/>
    <sheet xmlns:r="http://schemas.openxmlformats.org/officeDocument/2006/relationships" name="Consolidated Financial Statemen"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Defined Contribution Plan"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Quarterly Results (unaudited)"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Basis of Presentation (Policy)" sheetId="28" state="visible" r:id="rId28"/>
    <sheet xmlns:r="http://schemas.openxmlformats.org/officeDocument/2006/relationships" name="Basis of Presentation (Tables)"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Property and Equipment and So_2" sheetId="34" state="visible" r:id="rId34"/>
    <sheet xmlns:r="http://schemas.openxmlformats.org/officeDocument/2006/relationships" name="Consolidated Financial Statem_2"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Quarterly Results (unaudited) (" sheetId="44" state="visible" r:id="rId44"/>
    <sheet xmlns:r="http://schemas.openxmlformats.org/officeDocument/2006/relationships" name="Restructuring (Tables)" sheetId="45" state="visible" r:id="rId45"/>
    <sheet xmlns:r="http://schemas.openxmlformats.org/officeDocument/2006/relationships" name="Organization (Details)" sheetId="46" state="visible" r:id="rId46"/>
    <sheet xmlns:r="http://schemas.openxmlformats.org/officeDocument/2006/relationships" name="Basis of Presentation (Details)" sheetId="47" state="visible" r:id="rId47"/>
    <sheet xmlns:r="http://schemas.openxmlformats.org/officeDocument/2006/relationships" name="Basis of Presentation Basis of " sheetId="48" state="visible" r:id="rId48"/>
    <sheet xmlns:r="http://schemas.openxmlformats.org/officeDocument/2006/relationships" name="Basis of Presentation (Finite-L" sheetId="49" state="visible" r:id="rId49"/>
    <sheet xmlns:r="http://schemas.openxmlformats.org/officeDocument/2006/relationships" name="Basis of Presentation (Changes " sheetId="50" state="visible" r:id="rId50"/>
    <sheet xmlns:r="http://schemas.openxmlformats.org/officeDocument/2006/relationships" name="Business Combinations (Details)" sheetId="51" state="visible" r:id="rId51"/>
    <sheet xmlns:r="http://schemas.openxmlformats.org/officeDocument/2006/relationships" name="Business Combinations (Purchase" sheetId="52" state="visible" r:id="rId52"/>
    <sheet xmlns:r="http://schemas.openxmlformats.org/officeDocument/2006/relationships" name="Business Combinations (Acquired"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Earnings Per Share (Computation" sheetId="58" state="visible" r:id="rId58"/>
    <sheet xmlns:r="http://schemas.openxmlformats.org/officeDocument/2006/relationships" name="Fair Value Measurements (Assets" sheetId="59" state="visible" r:id="rId59"/>
    <sheet xmlns:r="http://schemas.openxmlformats.org/officeDocument/2006/relationships" name="Property and Equipment and So_3" sheetId="60" state="visible" r:id="rId60"/>
    <sheet xmlns:r="http://schemas.openxmlformats.org/officeDocument/2006/relationships" name="Property and Equipment and So_4" sheetId="61" state="visible" r:id="rId61"/>
    <sheet xmlns:r="http://schemas.openxmlformats.org/officeDocument/2006/relationships" name="Property and Equipment and So_5" sheetId="62" state="visible" r:id="rId62"/>
    <sheet xmlns:r="http://schemas.openxmlformats.org/officeDocument/2006/relationships" name="Consolidated Financial Statem_3" sheetId="63" state="visible" r:id="rId63"/>
    <sheet xmlns:r="http://schemas.openxmlformats.org/officeDocument/2006/relationships" name="Consolidated Financial Statem_4" sheetId="64" state="visible" r:id="rId64"/>
    <sheet xmlns:r="http://schemas.openxmlformats.org/officeDocument/2006/relationships" name="Consolidated Financial Statem_5" sheetId="65" state="visible" r:id="rId65"/>
    <sheet xmlns:r="http://schemas.openxmlformats.org/officeDocument/2006/relationships" name="Consolidated Financial Statem_6" sheetId="66" state="visible" r:id="rId66"/>
    <sheet xmlns:r="http://schemas.openxmlformats.org/officeDocument/2006/relationships" name="Debt (Details)" sheetId="67" state="visible" r:id="rId67"/>
    <sheet xmlns:r="http://schemas.openxmlformats.org/officeDocument/2006/relationships" name="Debt (Summary of Debt) (Details" sheetId="68" state="visible" r:id="rId68"/>
    <sheet xmlns:r="http://schemas.openxmlformats.org/officeDocument/2006/relationships" name="Debt (Annual Maturities Related" sheetId="69" state="visible" r:id="rId69"/>
    <sheet xmlns:r="http://schemas.openxmlformats.org/officeDocument/2006/relationships" name="Derivative Instruments (Details" sheetId="70" state="visible" r:id="rId70"/>
    <sheet xmlns:r="http://schemas.openxmlformats.org/officeDocument/2006/relationships" name="Derivative Instruments (Fair Va" sheetId="71" state="visible" r:id="rId71"/>
    <sheet xmlns:r="http://schemas.openxmlformats.org/officeDocument/2006/relationships" name="Derivative Instruments (Effects" sheetId="72" state="visible" r:id="rId72"/>
    <sheet xmlns:r="http://schemas.openxmlformats.org/officeDocument/2006/relationships" name="Derivative Instruments (Effec_2"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es (Details)" sheetId="76" state="visible" r:id="rId76"/>
    <sheet xmlns:r="http://schemas.openxmlformats.org/officeDocument/2006/relationships" name="Income Taxes (Schedule of Compo" sheetId="77" state="visible" r:id="rId77"/>
    <sheet xmlns:r="http://schemas.openxmlformats.org/officeDocument/2006/relationships" name="Income Taxes (Schedule of Incom"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Income Taxes (Summary of Change" sheetId="81" state="visible" r:id="rId81"/>
    <sheet xmlns:r="http://schemas.openxmlformats.org/officeDocument/2006/relationships" name="Income Taxes (Summary of Chan_2" sheetId="82" state="visible" r:id="rId82"/>
    <sheet xmlns:r="http://schemas.openxmlformats.org/officeDocument/2006/relationships" name="Stock-Based Compensation (Detai" sheetId="83" state="visible" r:id="rId83"/>
    <sheet xmlns:r="http://schemas.openxmlformats.org/officeDocument/2006/relationships" name="Stock-Based Compensation (Summa" sheetId="84" state="visible" r:id="rId84"/>
    <sheet xmlns:r="http://schemas.openxmlformats.org/officeDocument/2006/relationships" name="Stock-Based Compensation (Sum_2" sheetId="85" state="visible" r:id="rId85"/>
    <sheet xmlns:r="http://schemas.openxmlformats.org/officeDocument/2006/relationships" name="Stock-Based Compensation (Sum_3" sheetId="86" state="visible" r:id="rId86"/>
    <sheet xmlns:r="http://schemas.openxmlformats.org/officeDocument/2006/relationships" name="Stock-Based Compensation (Sum_4" sheetId="87" state="visible" r:id="rId87"/>
    <sheet xmlns:r="http://schemas.openxmlformats.org/officeDocument/2006/relationships" name="Stock-Based Compensation (Sum_5" sheetId="88" state="visible" r:id="rId88"/>
    <sheet xmlns:r="http://schemas.openxmlformats.org/officeDocument/2006/relationships" name="Stock-Based Compensation (Sum_6" sheetId="89" state="visible" r:id="rId89"/>
    <sheet xmlns:r="http://schemas.openxmlformats.org/officeDocument/2006/relationships" name="Stockholders' Equity (Details)" sheetId="90" state="visible" r:id="rId90"/>
    <sheet xmlns:r="http://schemas.openxmlformats.org/officeDocument/2006/relationships" name="Stockholders' Equity (Changes i" sheetId="91" state="visible" r:id="rId91"/>
    <sheet xmlns:r="http://schemas.openxmlformats.org/officeDocument/2006/relationships" name="Defined Contribution Plan (Deta" sheetId="92" state="visible" r:id="rId92"/>
    <sheet xmlns:r="http://schemas.openxmlformats.org/officeDocument/2006/relationships" name="Segment Information (Long-Lived" sheetId="93" state="visible" r:id="rId93"/>
    <sheet xmlns:r="http://schemas.openxmlformats.org/officeDocument/2006/relationships" name="Revenue Recognition Revenue Rec" sheetId="94" state="visible" r:id="rId94"/>
    <sheet xmlns:r="http://schemas.openxmlformats.org/officeDocument/2006/relationships" name="Revenue Recognition Revenue R_2" sheetId="95" state="visible" r:id="rId95"/>
    <sheet xmlns:r="http://schemas.openxmlformats.org/officeDocument/2006/relationships" name="Revenue Recognition (Revenue by" sheetId="96" state="visible" r:id="rId96"/>
    <sheet xmlns:r="http://schemas.openxmlformats.org/officeDocument/2006/relationships" name="Revenue Recognition (Revenue _2" sheetId="97" state="visible" r:id="rId97"/>
    <sheet xmlns:r="http://schemas.openxmlformats.org/officeDocument/2006/relationships" name="Quarterly Results (unaudited)_2" sheetId="98" state="visible" r:id="rId98"/>
    <sheet xmlns:r="http://schemas.openxmlformats.org/officeDocument/2006/relationships" name="Restructuring (Details)" sheetId="99" state="visible" r:id="rId99"/>
    <sheet xmlns:r="http://schemas.openxmlformats.org/officeDocument/2006/relationships" name="Restructuring (Schedule of Rest" sheetId="100" state="visible" r:id="rId100"/>
    <sheet xmlns:r="http://schemas.openxmlformats.org/officeDocument/2006/relationships" name="Restructuring (Schedule of Re_2" sheetId="101" state="visible" r:id="rId101"/>
    <sheet xmlns:r="http://schemas.openxmlformats.org/officeDocument/2006/relationships" name="Subsequent Events Subsequent Ev" sheetId="102" state="visible" r:id="rId102"/>
    <sheet xmlns:r="http://schemas.openxmlformats.org/officeDocument/2006/relationships" name="Uncategorized Items - a201810-k" sheetId="103" state="visible" r:id="rId103"/>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8</t>
  </si>
  <si>
    <t>Feb.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Q4</t>
  </si>
  <si>
    <t>Trading symbol</t>
  </si>
  <si>
    <t>blkb</t>
  </si>
  <si>
    <t>Entity registrant name</t>
  </si>
  <si>
    <t>BLACKBAUD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 due to customers</t>
  </si>
  <si>
    <t>Accounts receivable, net of allowance of $4,722 and $5,141 at December 31, 2018 and December 31, 2017, respectively</t>
  </si>
  <si>
    <t>Customer funds receivable</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1)</t>
  </si>
  <si>
    <t xml:space="preserve"> </t>
  </si>
  <si>
    <t>Stockholders' equity:</t>
  </si>
  <si>
    <t>Preferred stock; 20,000,000 shares authorized, none outstanding</t>
  </si>
  <si>
    <t>Common stock, $0.001 par value; 180,000,000 shares authorized, 59,327,633 and 58,551,761 shares issued at December 31, 2018 and December 31, 2017, respectively</t>
  </si>
  <si>
    <t>Additional paid-in capital</t>
  </si>
  <si>
    <t>Treasury stock, at cost; 10,760,574 and 10,475,794 shares at December 31, 2018 and December 31,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Dec. 31, 2016</t>
  </si>
  <si>
    <t>Revenue</t>
  </si>
  <si>
    <t>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income (expense), net</t>
  </si>
  <si>
    <t>Income before provision for income taxes</t>
  </si>
  <si>
    <t>Income tax (benefit) provision</t>
  </si>
  <si>
    <t>Net income</t>
  </si>
  <si>
    <t>Earnings per share</t>
  </si>
  <si>
    <t>Basic earnings per share</t>
  </si>
  <si>
    <t>Diluted earnings per share</t>
  </si>
  <si>
    <t>Common shares and equivalents outstanding</t>
  </si>
  <si>
    <t>Basic weighted average shares</t>
  </si>
  <si>
    <t>Diluted weighted average shares</t>
  </si>
  <si>
    <t>Other comprehensive (loss) income</t>
  </si>
  <si>
    <t>Foreign currency translation adjustment</t>
  </si>
  <si>
    <t>Unrealized gain on derivative instruments, net of tax</t>
  </si>
  <si>
    <t>Total other comprehensive (loss) income</t>
  </si>
  <si>
    <t>Comprehensive income</t>
  </si>
  <si>
    <t>Recurring [Member]</t>
  </si>
  <si>
    <t>One-time services and other [Member]</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nd restricted cash acquired</t>
  </si>
  <si>
    <t>Purchase of derivative instruments</t>
  </si>
  <si>
    <t>Proceeds from settlement of derivative instruments</t>
  </si>
  <si>
    <t>Other investing activities</t>
  </si>
  <si>
    <t>Net cash used in investing activities</t>
  </si>
  <si>
    <t>Cash flows from financing activities</t>
  </si>
  <si>
    <t>Proceeds from issuance of debt</t>
  </si>
  <si>
    <t>Payments on debt</t>
  </si>
  <si>
    <t>Debt issuance costs</t>
  </si>
  <si>
    <t>Employee taxes paid for withheld shares upon equity award settlement</t>
  </si>
  <si>
    <t>Proceeds from exercise of stock options</t>
  </si>
  <si>
    <t>Change in due to customers</t>
  </si>
  <si>
    <t>Change in customer funds receivable</t>
  </si>
  <si>
    <t>Dividend payments to stockholders</t>
  </si>
  <si>
    <t>Net cash (used in) provided by financing activities</t>
  </si>
  <si>
    <t>Effect of exchange rate on cash, cash equivalents, and restricted cash</t>
  </si>
  <si>
    <t>Net (decrease) increase in cash, cash equivalents, and restricted cash</t>
  </si>
  <si>
    <t>Cash, cash equivalents, and restricted cash, beginning of year</t>
  </si>
  <si>
    <t>Cash, cash equivalents, and restricted cash, end of year</t>
  </si>
  <si>
    <t>Cash (paid) received during the year for:</t>
  </si>
  <si>
    <t>Interest</t>
  </si>
  <si>
    <t>Taxes, net of refunds</t>
  </si>
  <si>
    <t>Non-cash investing and financing activities:</t>
  </si>
  <si>
    <t>Purchase of equipment and other assets included in accounts payable</t>
  </si>
  <si>
    <t>Acquired restricted cash liabilities due to customers</t>
  </si>
  <si>
    <t>Cash, Cash Equivalents, Restricted Cash and Restricted Cash Equivalents [Abstract]</t>
  </si>
  <si>
    <t>Total cash, cash equivalents and restricted cash in the statement of cash flows</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in shares) at Dec. 31, 2015</t>
  </si>
  <si>
    <t>Balance at Dec. 31, 2015</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tock-based compensation</t>
  </si>
  <si>
    <t>Restricted stock grants (in shares)</t>
  </si>
  <si>
    <t>Restricted stock grants</t>
  </si>
  <si>
    <t>Restricted stock cancellations (in shares)</t>
  </si>
  <si>
    <t>Other comprehensive income</t>
  </si>
  <si>
    <t>Balance (in shares) at Dec. 31, 2016</t>
  </si>
  <si>
    <t>Balance at Dec. 31, 2016</t>
  </si>
  <si>
    <t>Balance (in shares) at Dec. 31, 2017</t>
  </si>
  <si>
    <t>Balance at Dec. 31, 2017</t>
  </si>
  <si>
    <t>StockholdersEquityASU201802Adoption</t>
  </si>
  <si>
    <t>Balance (in shares) at Dec. 31, 2018</t>
  </si>
  <si>
    <t>Balance at Dec. 31, 2018</t>
  </si>
  <si>
    <t>Consolidated Statements of Stockholders' Equity (Parenthetical) - $ / shares</t>
  </si>
  <si>
    <t>Statement of Stockholders' Equity [Abstract]</t>
  </si>
  <si>
    <t>Employee taxes paid for withheld shares upon equity award settlement (in shares)</t>
  </si>
  <si>
    <t>Dividends per share (in dollars per share)</t>
  </si>
  <si>
    <t>Organization</t>
  </si>
  <si>
    <t>Organization, Consolidation and Presentation of Financial Statements [Abstract]</t>
  </si>
  <si>
    <t>1. Organization We are the world’s leading cloud software company powering social good. Serving the entire social good community—nonprofits, foundations, companies, education institutions, healthcare organizations and individual change agents— 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 As of December 31, 2018 , we had over 45,000</t>
  </si>
  <si>
    <t>Basis of Presentation</t>
  </si>
  <si>
    <t>Accounting Policies [Abstract]</t>
  </si>
  <si>
    <t>2. Basis of Presentation Basis of presentation The consolidated financial statements have been prepared in accordance with accounting principles generally accepted in the United States (“GAAP”). Reclassifications Our revenue from "subscriptions" and "maintenance" and a portion of our "services and other" revenue have been combined within "recurring" revenue beginning in 2018. In order to provide comparability between periods presented, those amounts of revenue have been combined within "recurring" revenue in the previously reported consolidated statements of comprehensive income to conform to the presentation of the current period. Similarly, "cost of subscriptions" and "cost of maintenance" and a portion of "cost of services and other" have been combined within "cost of recurring" in the previously reported consolidated statements of comprehensive income to conform to the presentation of the current period. "Services and other" revenue has been renamed as "one-time services and other" revenue and consists of revenue that did not meet the description of "recurring" revenue in the consolidated statements of comprehensive income. "Cost of services and other" has been renamed as "cost of one-time services and other" and consists of costs that did not meet the description of those related to "recurring" revenue in the consolidated statements of comprehensive income. Basis of consolidation The consolidated financial statements include the accounts of Blackbaud,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costs of obtaining contracts, valuation of derivative instruments and loss contingencies, among others. Changes in the facts or circumstances underlying these estimates could result in material changes and actual results could materially differ from these estimates. Recently adopted accounting pronouncements As previously disclosed, during the three months ended September 30, 2016 we early adopted Financial Accounting Standards Board ("FASB") Accounting Standards Update ("ASU") No. 2016-09, Compensation - Stock Compensation (Topic 718), Improvements to Employee Share-Based Payment Accounting ("ASU 2016-09") , which addresses, among other items, the accounting for income taxes and forfeitures, and cash flow presentation of share-based compensation. Our adoption of ASU 2016-09 required us to reflect any adjustments as of January 1, 2016, the beginning of the annual period that includes the interim period of adoption. Upon adoption, we elected to account for forfeitures as they occur using a modified retrospective transition method, which resulted in a cumulative-effect adjustment of $0.9 million to reduce our January 1, 2016 opening retained earnings balance. Adoption of the new standard also resulted in the recognition of excess tax benefits in our provision for income taxes rather than paid-in capital of $7.7 million for the year ended December 31, 2016. In May 2014, the Financial Accounting Standards Board ("FASB") issued Accounting Standards Update ("ASU") 2014-09, Revenue from Contracts with Customers (Topic 606) ("ASU 2014-09"), which outlines a single comprehensive model for entities to use in accounting for revenue arising from contracts with customers. ASU 2014-09 replaces most previous revenue recognition guidance in GAAP and requires the recognition of revenue when promised goods or services are transferred to customers in an amount that reflects the consideration to which the entity expects to be entitled in exchange for those goods or services. The standard also provides guidance on the recognition of costs related to obtaining and fulfilling customer contracts. We adopted ASU 2014-09 as of January 1, 2018 utilizing the full retrospective method of transition, which requires that the standard be applied to all periods presented. The impact of adopting ASU 2014-09 on our total revenues for 2017 and 2016 was not material. The primary impacts of adopting ASU 2014-09 relate to the deferral of incremental commission and other costs of obtaining contracts with customers and the increase to the amortization period for those costs. Previously, we deferred only direct and incremental commission costs to obtain a contract and amortized those costs over the contract term, generally three years, as the revenue was recognized. Under the new standard, we defer all incremental commission and related fringe benefit costs to obtain a contract and amortize these costs in a manner that aligns with the expected period of benefit.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and taking into consideration our customer contracts, our technology and other factors, we determined the expected period of benefit to be five years. We do not generally pay commissions for contract renewals. Select adjusted financial statement information, which reflects our adoption of ASU 2014-09 is set forth below. Consolidated balance sheets: As of December 31, 2016 As of December 31, 2017 (dollars in thousands) As Reported Adjustments As Adjusted As Reported Adjustments As Adjusted Accounts receivable, net of allowance $ 88,932 $ (671 ) $ 88,261 $ 96,293 $ (614 ) $ 95,679 Prepaid expenses and other current assets $ 48,314 $ 5,897 $ 54,211 $ 56,099 $ 5,879 $ 61,978 Other assets $ 22,524 $ 29,573 $ 52,097 $ 24,083 $ 33,155 $ 57,238 Deferred revenue, current portion $ 244,500 $ (651 ) $ 243,849 $ 276,456 $ (1,393 ) $ 275,063 Deferred tax liability $ 29,558 $ 13,917 $ 43,475 $ 37,597 $ 10,426 $ 48,023 Retained earnings $ 152,729 $ 21,680 $ 174,409 $ 195,649 $ 29,380 $ 225,029 Consolidated statements of comprehensive income: Year ended December 31, 2016 Year ended December 31, 2017 (dollars in thousands, except per share amounts) As Reported (1) Adjustments As Adjusted As Reported (1) Adjustments As Adjusted Revenue Recurring $ 575,933 $ 33,130 $ 609,063 $ 651,031 $ 33,552 $ 684,583 One-time services and other 154,882 (32,303 ) 122,579 137,275 (33,371 ) 103,904 Total revenue $ 730,815 $ 827 $ 731,642 $ 788,306 $ 181 $ 788,487 Cost of revenue Recurring $ 235,977 $ 10,692 $ 246,669 $ 265,713 $ 11,926 $ 277,639 One-time services and other 103,243 (10,692 ) 92,551 96,191 (11,926 ) 84,265 Total cost of revenue $ 339,220 $ — $ 339,220 $ 361,904 $ — $ 361,904 Operating expenses Sales, marketing and customer success $ 155,754 $ (5,597 ) $ 150,157 $ 173,525 $ (3,966 ) $ 169,559 Net income $ 41,515 $ 3,889 $ 45,404 $ 65,933 $ 7,700 $ 73,633 Basic earnings per share $ 0.90 $ 0.08 $ 0.98 $ 1.41 $ 0.17 $ 1.58 Diluted earnings per share $ 0.88 $ 0.08 $ 0.96 $ 1.38 $ 0.16 $ 1.54 (1) See the discussion of our reclassifications of previously reported revenue and costs of revenue above. Our adoption of ASU 2014-09 had no impact on our net cash provided by or used in operating, investing or financing activities for any of the periods reported. In February 2018, the FASB issued ASU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U.S. Tax Cuts and Jobs Act (the “Tax Act”) signed into law in December 2017. We early adopted ASU 2018-02 effective January 1, 2018 and recorded an insignificant reclassification for the stranded tax effects resulting from the Tax Act from accumulated other comprehensive loss to retained earnings. Recently issued accounting pronouncements In February 2016, the FASB issued ASU 2016-02, Leases (Topic 842) ("ASU 2016-02").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All entities will classify leases to determine how to recognize lease-related revenue and expense. Upon adoption, entities will be required to use a modified retrospective approach with an option to use certain practical expedients. We expect to adopt ASU 2016-02 when effective, using the transition method that allows us to initially apply the guidance at the adoption date of January 1, 2019 and recognize a cumulative-effect adjustment to the opening balance of retained earnings in the period of adoption. We expect to use the package of practical expedients that allows us to not reassess: (1) whether any expired or existing contracts are or contain leases, (2) lease classification for any expired or existing leases and (3) initial direct costs for any expired or existing leases. We expect ASU 2016-02 will impact our consolidated financial statements and related disclosures. We are currently evaluating the extent of the impact and expect that most of our lease commitments will be subject to the updated guidance and recognized as lease liabilities and right-of-use assets on our consolidated balance sheets upon adoption. Based on our portfolio of leases as of December 31, 2018, and our evaluation to date, we expect to recognize aggregate lease liabilities of between $105 million and $135 million , primarily relating to real estate. Summary of significant accounting policies Revenue recognition Our revenue is primarily generated from the following sources: (i) charging for the use of our software solutions in cloud-base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three years at contract inception with one to three -year renewals thereafter, billed annually in advance and non-cancelable. Recurring revenue is comprised of fees for the use of our subscription-based software solutions, which includes providing access to cloud-base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five years. We determined the period of benefit by taking into consideration our customer contracts, including renewals, retention, our technology and other factors. We do not generally pay commissions for contract renewals. The related amortization expense is included in sales, marketing and customer success expense in our consolidated statements of comprehensive income. A contract asset is recorded when revenue is recognized in advance of our right to receive consideration (i.e., we must satisfy additional performance obligations in order to receive consideration). Amounts are recorded as receivables when our right to consideration is unconditional (i.e., only the passage of time is required before payment of the consideration is due). Our contract assets are recorded within prepaid expenses and other current assets on our consolidated balance sheets. To the extent that our customers are billed for our solutions and services in advance of us satisfying the related performance obligations, we record such amounts in deferred revenu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 See Note 10 of these consolidated financial statements for further discussion of our derivative instruments. Sales taxes We present sales taxes and other taxes collected from customers and remitted to governmental authorities on a net basis and, as such, exclude them from revenues. Cash and cash equivalents We consider all highly liquid investments purchased with an original maturity of three months or less and cash items in transit to be cash equivalents. Restricted cash due to customers; Customer funds receivable; Due to customers 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 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ho primarily operate in the nonprofit sector. With respect to accounts receivable, we perform ongoing evaluations of our customers and maintain an allowance for doubtful accounts based on historical experience and our expectations of future losses. As of and for the years ended December 31, 2018 , 2017 and 2016 , there were no significant concentrations with respect to our consolidated revenues or accounts receivable. 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 There was no capitalized interest applicable to construction-in-progress for the years ended December 31, 2018 , 2017 and 2016 . 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 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 The quantitative impairment test compares the fair values of identified reporting units with their respective carrying amounts. If the carrying amount of a reporting unit exceeds its fair value, an impairment loss is recognized in an amount equal to that excess. Based on our current internal reporting structure, we currently have one operating segment, one reportable segment, and one reporting unit. In each of 2018 , 2017 and 2016 , we performed the quantitative impairment test which indicated that the estimated fair values of the identified reporting units significantly exceeded their respective carrying values. There was no impairment of goodwill during 2018, 2017 or 2016. Intangible assets other than goodwill We amortize finite-lived intangible assets over their estimated useful lives as follows. Basis of amortization Amortization period (in years) Customer relationships Straight-line and accelerated (1) 4-17 Marketing assets Straight-line 1-1 5 Acquired software and technology Straight-line and accelerated (1) 1-11 Non-compete agreements Straight-line 1-5 Database Straight-line 8 (1) Certain of the customer relationships and acquired software and technology assets are amortized on an accelerated basis. 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be impaired. If the carrying amount of a finite-lived intangible asse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acquired intangible assets during 2018, 2017 or 2016. Deferred financing costs 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 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 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 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expense, net. For the years ended December 31, 2018 and 2016 , we recorded net foreign currency losses of $0.9 million each year. For the year ended December 31, 2017 , we recorded a net foreign currency gain of $1.1 million . Research and development Research and development costs are expensed as incurred.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 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Historically, we have also incurred and capitalized costs in connection with the development of certain of our software solutions licensed to customers on a perpetual basis, which are accounted for as costs of software to be sold, leased or otherwise marketed; however, there were no cos</t>
  </si>
  <si>
    <t>Business Combinations</t>
  </si>
  <si>
    <t>Business Combinations [Abstract]</t>
  </si>
  <si>
    <t>3. Business Combinations 2018 Acquisitions Reeher On April 30, 2018 , we acquired all of the outstanding equity securities, including all voting equity interests, of Reeher LLC, a Minnesota limited liability company (“Reeher”), pursuant to a securities purchase agreement. The acquisition expands our fundraising performance management capabilities and is intended to drive more effective fundraising and greater social good outcomes for our customers. We acquired the equity securities for an aggregate purchase price of $41.2 million in cash, net of closing adjustments. The purchase price and related expenses were funded primarily through borrowings under the 2017 Credit Facility (as defined in Note 9 of these consolidated financial statements). As a result of the acquisition, Reeher has become a wholly-owned subsidiary of ours. The operating results of Reeher have been included in our consolidated financial statements from the date of acquisition. During 2018 , we incurred insignificant acquisition-related expenses associated with the acquisition, which were recorded in general and administrative expense.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1,683 Property and equipment 755 Identifiable intangible assets 27,055 Deferred tax asset 713 Deferred revenue (2,700 ) Goodwill 13,681 Total purchase price $ 41,187 The estimated fair value of accounts receivable acquired approximates the contractual value of $1.1 million and $11.7 million of the goodwill arising in the acquisition is deductible for income tax purposes. The estimated goodwill recognized is attributable primarily to the opportunities for expected synergies from combining the operations and assembled workforce of Reeher. The Reeher acquisition resulted in the identification of the following identifiable intangible assets: Intangible assets acquired Weighted average amortization period Reeher (in thousands) (in years) Acquired technology $ 19,500 11 Customer relationships 7,000 10 Marketing assets 480 3 Non-compete agreements 75 2 Total intangible assets $ 27,055 11 The estimated fair values of the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Marketing assets and non-compete agreements are being amortized on a straight-line basis. We determined that the impact of this acquisition was not material to our consolidated financial statements; therefore, revenue and earnings since the acquisition date and pro forma information are not required or presented. 2017 Acquisitions JustGiving On October 2, 2017 , Blackbaud Global Limited (“Blackbaud Global”), a United Kingdom limited liability company and wholly-owned subsidiary of ours, acquired the entire issued share capital, including all voting equity interests, of Giving Limited, a United Kingdom private limited company doing business as “JustGiving” for an aggregate purchase price, including certain post-closing adjustments set forth in the related stock purchase agreement, of £102.4 million , or approximately $137.2 million , in cash. JustGiving is a market leading social platform for giving, and the acquisition is expected to enhance our capabilities to serve both individual donors and nonprofits, expanding the peer-to-peer fundraising capabilities we offer today. As a result of the acquisition, JustGiving has become a wholly-owned subsidiary of ours. We financed the acquisition of JustGiving through cash on hand and borrowings of $138.7 million under the 2017 Credit Facility. We finalized the purchase price allocation of JustGiving, including the valuation of assets acquired and liabilities assumed, during the fourth quarter of 2018. All measurement period adjustments were insignificant. We determined that the impact of this acquisition was not material to our consolidated financial statements; therefore, revenue and earnings since the acquisition date and pro forma information are not required or presented. AcademicWorks On April 3, 2017 , we acquired all of the outstanding shares of capital stock, including all voting equity interests, of AcademicWorks, Inc., a Texas corporation ("AcademicWorks"), pursuant to a stock purchase agreement. AcademicWorks is the market leader in scholarship management for higher education and K-12 institutions, foundations, and grant-making institutions. The acquisition extends our offerings for our higher education, K-12, and corporate and foundation customers. We acquired AcademicWorks for $52.1 million</t>
  </si>
  <si>
    <t>Goodwill and Other Intangible Assets</t>
  </si>
  <si>
    <t>Goodwill and Intangible Assets Disclosure [Abstract]</t>
  </si>
  <si>
    <t>4. Goodwill and Other Intangible Assets The change in our goodwill during 2018 consisted of the following: (dollars in thousands) Total Balance at December 31, 2017 $ 530,249 Additions related to current year business combinations 18,271 Adjustments related to prior year business combinations (333 ) Effect of foreign currency translation (2,974 ) Balance at December 31, 2018 $ 545,213 We have recorded intangible assets acquired in various business combinations based on their fair values at the date of acquisition. The table below sets forth the balances of each class of intangible asset and related amortization as of: December 31, (dollars in thousands) 2018 2017 Finite-lived gross carrying amount Customer relationships $ 280,309 $ 274,458 Marketing assets 48,484 49,661 Acquired software and technology 211,654 193,010 Non-compete agreements 2,499 2,603 Database 4,275 4,275 Total finite-lived gross carrying amount 547,221 524,007 Accumulated amortization Customer relationships (116,648 ) (96,662 ) Marketing assets (16,395 ) (12,444 ) Acquired software and technology (118,268 ) (96,528 ) Non-compete agreements (1,618 ) (1,125 ) Database (4,275 ) (4,197 ) Total accumulated amortization (257,204 ) (210,956 ) Indefinite-lived gross carrying amount Marketing assets 1,600 1,600 Intangible assets, net $ 291,617 $ 314,651 Changes to the gross carrying amounts of intangible asset classes during 2018 were primarily related to our business acquisitions as described in Note 3 of these financial statements and the effect of foreign currency translation.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of our finite-lived intangible assets: Years ended December 31, (dollars in thousands) 2018 2017 2016 Included in cost of revenue: Cost of recurring $ 39,877 $ 37,557 $ 36,597 Cost of one-time services and other 2,356 2,542 2,961 Total included in cost of revenue 42,233 40,099 39,558 Included in operating expenses 4,844 3,271 2,840 Total amortization of intangibles from business combinations $ 47,077 $ 43,370 $ 42,398 The following table outlines the estimated future amortization expense for each of the next five years for our finite-lived intangible assets as of December 31, 2018 : Years ending December 31, (dollars in thousands) Amortization expense 2019 $ 45,266 2020 36,995 2021 31,453 2022 27,969 2023 26,213 Total $ 167,896</t>
  </si>
  <si>
    <t>Earnings Per Share</t>
  </si>
  <si>
    <t>Earnings Per Share [Abstract]</t>
  </si>
  <si>
    <t>5. Earnings Per Share The following table sets forth the computation of basic and diluted earnings per share: Years ended December 31, (dollars in thousands, except per share amounts) 2018 2017 2016 Numerator: Net income $ 44,841 $ 73,633 $ 45,404 Denominator: Weighted average common shares 47,206,669 46,669,440 46,132,389 Add effect of dilutive securities: Stock-based awards 838,415 1,106,262 1,184,149 Weighted average common shares assuming dilution 48,045,084 47,775,702 47,316,538 Earnings per share: Basic $ 0.95 $ 1.58 $ 0.98 Diluted $ 0.93 $ 1.54 $ 0.96 Anti-dilutive shares excluded from calculations of diluted earnings per share 48,881 4,634 7,339</t>
  </si>
  <si>
    <t>Fair Value Measurements</t>
  </si>
  <si>
    <t>Fair Value Disclosures [Abstract]</t>
  </si>
  <si>
    <t>6. Fair Value Measurements Recurring fair value measurements Assets and liabilities that are measured at fair value on a recurring basis consisted of the following, as of the dates indicated below: Fair value measurement using (dollars in thousands) Level 1 Level 2 Level 3 Total Fair value as of December 31, 2018 Financial assets: Derivative instruments $ — $ 2,260 $ — $ 2,260 Total financial assets $ — $ 2,260 $ — $ 2,260 Fair value as of December 31, 2018 Financial liabilities: Derivative instruments $ — $ 186 $ — $ 186 Total financial liabilities $ — $ 186 $ — $ 186 Fair value as of December 31, 2017 Financial assets: Derivative instruments $ — $ 1,283 $ — $ 1,283 Total financial assets $ — $ 1,283 $ — $ 1,283 Our derivative instruments within the scope of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December 31, 2018 and December 31, 2017 , due to the immediate or short-term maturity of these instruments. We believe the carrying amount of our debt approximates its fair value at December 31, 2018 and December 31, 2017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years ended December 31, 2018 , 2017 and 2016 . Additionally, we did not hold any Level 3 assets or liabilities during the years ended December 31, 2018 , 2017 and 2016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are based on Level 3 unobservable inputs. In the event of an impairment, we determine the fair value of the intangibl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non-recurring fair value adjustments to intangible assets and goodwill during 2018 , 2017 and 2016 except for certain business combination accounting adjustments to the initial fair value estimates of the assets acquired and liabilities assumed at the acquisition date from updated estimates and assumptions during the measurement period. See Note 3 and Note 4</t>
  </si>
  <si>
    <t>Property and Equipment and Software Development Costs</t>
  </si>
  <si>
    <t>Property, Plant and Equipment [Abstract]</t>
  </si>
  <si>
    <t>Property and Equipment Disclosure</t>
  </si>
  <si>
    <t>7. Property and Equipment and Software Development Costs Property and equipment Property and equipment consisted of the following, as of: Estimated useful life (years) December 31, (dollars in thousands) 2018 2017 Equipment 2 - 5 $ 4,243 $ 2,728 Computer hardware 2 - 5 75,060 76,331 Computer software 2 - 5 34,294 34,058 Construction in progress — 233 3,102 Furniture and fixtures 3 - 1 0 7,004 7,265 Leasehold improvements Lesser of lea se term or 10 years 26,795 22,359 Total property and equipment 147,629 145,843 Less: accumulated depreciation (107,598 ) (103,600 ) Property and equipment, net $ 40,031 $ 42,243 Depreciation expense was $15.9 million , $17.8 million and $19.8 million for the years ended December 31, 2018 , 2017 and 2016 , respectively. Property and equipment, net of depreciation, under capital leases at December 31, 2018 and 2017 was insignificant . Software development costs Software development costs consisted of the following, as of: Estimated useful life (years) December 31, (dollars in thousands) 2018 2017 Software development costs 3 - 7 $ 121,983 $ 84,404 Less: accumulated amortization (46,884 ) (30,306 ) Software development costs, net $ 75,099 $ 54,098 Amortization expense related to software development costs was $16.6 million , $12.8 million and $8.3 million for the years ended December 31, 2018 , 2017 and 2016</t>
  </si>
  <si>
    <t>Consolidated Financial Statement Details</t>
  </si>
  <si>
    <t>8. Consolidated Financial Statement Details Prepaid expenses and other assets (dollars in thousands) December 31, December 31, Costs of obtaining contracts (1)(2) $ 85,590 $ 77,312 Prepaid software maintenance and subscriptions 21,134 17,402 Taxes, prepaid and receivable 2,055 10,548 Derivative instruments 2,260 1,283 Unbilled accounts receivable (3) 4,161 3,136 Security deposits 1,020 2,305 Other assets 8,931 7,230 Total prepaid expenses and other assets 125,151 119,216 Less: Long-term portion 65,363 57,238 Prepaid expenses and other current assets $ 59,788 $ 61,978 (1) Amortization expense from costs of obtaining contracts was $35.7 million for the year ended December 31, 2018 . (2) The current portion of costs of obtaining contracts as of December 31, 2018 and 2017 was $31.7 million and $28.0 million , respectively. (3) Amounts previously presented as contract assets are now presented as unbilled accounts receivable as they meet the definition of a receivable. Accrued expenses and other liabilities (dollars in thousands) December 31, December 31, Accrued bonuses $ 14,868 $ 16,743 Accrued commissions and salaries 9,934 6,943 Taxes payable 6,204 5,517 Deferred rent liabilities 4,332 4,548 Customer credit balances 4,076 4,652 Lease incentive obligations 3,514 4,635 Unrecognized tax benefit 2,719 1,972 Accrued vacation costs 2,352 2,458 Accrued health care costs 1,497 2,615 Other liabilities 6,785 9,948 Total accrued expenses and other liabilities 56,281 60,031 Less: Long-term portion 9,388 5,632 Accrued expenses and other current liabilities $ 46,893 $ 54,399 Deferred revenue (dollars in thousands) December 31, December 31, Recurring $ 286,960 $ 265,513 One-time services and other 11,595 13,193 Total deferred revenue 298,555 278,706 Less: Long-term portion 2,564 3,643 Deferred revenue, current portion $ 295,991 $ 275,063 Other income (expense), net Years ended December 31, (dollars in thousands) 2018 2017 2016 Interest income $ 2,008 $ 993 $ 581 Gain on derivative instrument — 462 — Loss on debt extinguishment — (299 ) — Other (expense) income, net (905 ) 1,104 (872 ) Other income (expense), net $ 1,103 $ 2,260 $ (291 )</t>
  </si>
  <si>
    <t>Debt</t>
  </si>
  <si>
    <t>Debt Disclosure [Abstract]</t>
  </si>
  <si>
    <t>9. Debt 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00,000 $ 143,000 4.13 % 2.84 % Term loans 288,750 296,250 3.44 % 2.64 % Other debt — 1,076 — % 4.50 % Total debt 388,750 440,326 3.61 % 2.71 % Less: Unamortized discount and debt issuance costs 1,626 2,102 Less: Debt, current portion 7,500 8,576 3.77 % 3.03 % Debt, net of current portion $ 379,624 $ 429,648 3.61 % 2.71 % 2017 refinancing We were previously party to a $325.0 million five -year credit facility entered into during February 2014 . The credit facility included: a dollar and a designated currency revolving credit facility with sublimits for letters of credit and swingline loans (the “ 2014 Revolving Facility ”) and a delayed draw term loan (the “ 2014 Term Loan ”) together, (the “ 2014 Credit Facility ”). In June 2017 , we entered into a five -year $700.0 million senior credit facility (the “ 2017 Credit Facility ”). The 2017 Credit Facility includes a $400.0 million revolving credit facility (the “ 2017 Revolving Facility ”) and a $300.0 million term loan facility (the “ 2017 Term Loan ”). Upon closing we drew $300.0 million on a term loan and $110.0 million in revolving credit loans, which was used to repay all amounts outstanding under the 2014 Credit Facility , fees and expenses incurred in connection with the 2017 Credit Facility , and for other general corporate purposes. Certain lenders of the 2014 Term Loan participated in the 2017 Term Loan and the change in the present value of our future cash flows to these lenders under the 2014 Term Loan and under the 2017 Term Loan was less than 10% . Accordingly, we accounted for the refinancing event for these lenders as a debt modification. Certain lenders of the 2014 Term Loan did not participate in the 2017 Term Loan . Accordingly, we accounted for the refinancing event for these lenders as a debt extinguishment. Certain lenders of the 2014 Revolving Facility participated in the 2017 Revolving Facility and provided increased borrowing capacities. Accordingly, we accounted for the refinancing event for these lenders as a debt modification. Certain lenders of the 2014 Revolving Facility did not participate in the 2017 Revolving Facility . Accordingly, we accounted for the refinancing event for these lenders as a debt extinguishment. In 2017, we recorded an insignificant loss on debt extinguishment related to the write-off of debt discount and deferred financing costs for the portions of the 2014 Credit Facility considered to be extinguished. This loss was recognized in the consolidated statements of comprehensive income within other income (expense), net. In connection with our entry into the 2017 Credit Facility , we paid $3.1 million in financing costs, of which $1.0 million were capitalized in other assets and, together with a portion of the unamortized deferred financing costs from the 2014 Credit Facility and prior facilities, are being amortized into interest expense ratably over the term of the new facility. As of December 31, 2018 and 2017 , deferred financing costs totaling $0.9 million and $1.2 million , respectively, were included in other assets on our consolidated balance sheets. We recorded aggregate financing costs of $1.8 million as a direct deduction from the carrying amount of our debt liability, which related to debt discount (fees paid to lenders) and debt issuance costs for the 2017 Term Loan . Summary of the 2017 Credit Facility The 2017 Revolving Facility includes (i) a $50.0 million sublimit available for the issuance of standby letters of credit, (ii) a $50.0 million sublimit available for swingline loans, and (iii) a $100.0 million sublimit available for multicurrency borrowings. The 2017 Credit Facility is secured by the stock and limited liability company interests of certain of our subsidiaries and any of our material domestic subsidiaries. Amounts borrowed under the dollar tranche revolving credit loans and term loan under the 2017 Credit Facility bear interest at a rate per annum equal to, at our option, (a) a base rate equal to the highest of (i) the prime rate announced by Bank of America, N.A., (ii) the Federal Funds Rate plus 0.50% and (iii) the Eurocurrency Rate (which varies depending on the currency in which the loan is denominated) plus 1.00% (the “Base Rate”), in addition to a margin of 0.00% to 0.75% , or (b) Eurocurrency Rate plus a margin of 1.00% to 1.75% . We also pay a quarterly commitment fee on the unused portion of the 2017 Revolving Facility from 0.15% to 0.25% per annum, depending on our net leverage ratio. At December 31, 2018 , the commitment fee was 0.20% . The term loan under the 2017 Credit Facility requires periodic principal payments. The balance of the term loan and any amounts drawn on the revolving credit loans are due upon maturity of the 2017 Credit Facility in June 2022 . We evaluate the classification of our debt as current or non-current based on the required annual maturities of the 2017 Credit Facility . The 2017 Credit Facility includes financial covenants related to the net leverage ratio and interest coverage ratio, as well as restrictions on our ability to declare and pay dividends and our ability to repurchase shares of our common stock. At December 31, 2018, we were in compliance with our debt covenants under the 2017 Credit Facility. The 2017 Credit Facility also includes an option to request increases in the revolving commitments and/or request additional term loans in an aggregate principal amount of up to $200.0 million plus an amount, if any, such that the Net Leverage Ratio shall be no greater than 3.00 to 1.00 . At December 31, 2018 , our available borrowing capacity under the 2017 Credit Facility was $296.2 million . Other debt In September 2017, we entered into a two -year $2.2 million agreement to finance our purchase of software licenses and related services. The agreement was a non-interest-bearing note requiring annual payments, where the first payment was due in November 2017. Interest associated with the note was imputed at the rate we would incur for amounts borrowed under the 2017 Credit Facility . In October 2018, we repaid all amounts outstanding under the agreement. Financing for 2018 acquisition On April 30, 2018 , we acquired Reeher for $41.2 million in cash, net of closing adjustments. We financed the acquisition with a revolving credit loan under the 2017 Credit Facility . As of December 31, 2018 , the required annual maturities related to the 2017 Credit Facility were as follows: Years ending December 31, (dollars in thousands) Annual maturities 2019 $ 7,500 2020 7,500 2021 7,500 2022 366,250 2023 — Thereafter — Total required maturities $ 388,750</t>
  </si>
  <si>
    <t>Derivative Instruments</t>
  </si>
  <si>
    <t>Derivative Instruments and Hedging Activities Disclosure [Abstract]</t>
  </si>
  <si>
    <t>Derivatives Instruments</t>
  </si>
  <si>
    <t>10. Derivative Instruments Cash flow hedges We generally use derivative instruments to manage our variable interest rate risk. In July 2017 , we entered into an interest rate swap agreement (the "July 2017 Swap Agreement"), which effectively converts portions of our variable rate debt under our credit facility to a fixed rate for the term of the July 2017 Swap Agreement. The notional value of the July 2017 Swap Agreement was $150.0 million with an effective date beginning in July 2017 through July 2021 . We designated the July 2017 Swap Agreement as a cash flow hedge at the inception of the contract. In February 2018 , we entered into an additional interest rate swap agreement (the " February 2018 Swap Agreement"), which effectively converts portions of our variable rate debt under our credit facility to a fixed rate for the term of the February 2018 Swap Agreement. The notional value of the February 2018 Swap Agreement was $50.0 million with an effective date beginning in February 2018 through June 2021 . We designated the February 2018 Swap Agreement as a cash flow hedge at the inception of the contract. Undesignated contracts In June 2017 , we entered into a foreign currency option contract to hedge our exposure to currency fluctuations in connection with our acquisition of JustGiving because the purchase price was denominated in British Pounds. The notional value of the instrument was £100.0 million with an effective date beginning in June 2017 and maturing in September 2017 . We settled the foreign currency option contract in September 2017. We did not designate the foreign currency option contract as a cash flow hedge for accounting purposes since it involved a business combination. As such, changes in the fair value of this derivative were recognized in earnings. The insignificant premium paid for this option and the $1.0 million in proceeds from the settlement are shown within cash flows from investing activities in our consolidated statements of cash flows. As the closing date of our acquisition of JustGiving extended beyond the settlement date of the foreign currency option contract, we entered into a foreign currency forward contract in September 2017 with settlement in October 2017 . The notional value of the instrument was £103.5 million . We did not designate the foreign currency forward contract as a cash flow hedge for accounting purposes since it involved a business combination. As such, changes in the fair value of this derivative were recognized in earnings. The insignificant premium paid for this forward contract is shown within cash flows from investing activities in our consolidated statements of cash flows. 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 $ 145 Accrued expenses and other current liabilities $ — $ — Interest rate swaps, long-term portion Other assets 2,260 1,138 Other liabilities 186 — Total derivative instruments designated as hedging instruments $ 2,260 $ 1,283 $ 186 $ — We did not have any undesignated derivative instruments as of December 31, 2018 and 2017 .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2,074 Interest expense $ 118 December 31, Year ended Interest rate swaps $ 1,283 Interest expense $ (293 ) December 31, Year ended Interest rate swaps $ 42 Interest expense $ (1,106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December 31, 2018 that is expected to be reclassified into earnings within the next twelve months is $1.0 million . There were no ineffective portions of our interest rate swap derivatives during the years ended December 31, 2018 , 2017 and 2016 . See Note 14 to these consolidated financial statements for a summary of the changes in accumulated other comprehensive income (loss) by component. We did not have any undesignated derivative instruments during 2018 and 2016 . 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1) $ 462 (1)</t>
  </si>
  <si>
    <t>Commitments and Contingencies</t>
  </si>
  <si>
    <t>Commitments and Contingencies Disclosure [Abstract]</t>
  </si>
  <si>
    <t xml:space="preserve">11. Commitments and Contingencies Lease for New Headquarters Facility In May 2016, we entered into a lease agreement for our New Headquarters Facility in Charleston, South Carolina. There are two phases for construction of the New Headquarters Facility. Phase One included a building with approximately 172,000 rentable square feet, which we began using in April 2018. The lease agreement also grants us a Phase Two option to request that the landlord construct and lease to us a second office building and related improvements. The current annual base rent for Phase One is $4.4 million , payable in equal monthly installments. The base rent escalates annually by approximately 2% based on the terms of the agreement. The lease agreement expires in April 2038 and provides for four renewal periods of five years each at a base rent equal to the then prevailing market rate for comparable buildings. Other leases We continue to lease our former headquarters facility, now called our Customer Operations Center, in Charleston, South Carolina. The lease expires in October 2023 and has two five -year renewal options. The current annual base rent of the lease is $4.3 million , payable in equal monthly installments. The base rent escalates annually at a rate equal to the change in the consumer price index, as defined in the agreement, but not to exceed 5.5% in any year. We have a lease for office space in Austin, Texas which expires in September 2023 and has two five -year renewal options. The current annual base rent of the lease is $2.4 million . The base rent escalates annually between 2% and 4% based on the terms of the agreement. At December 31, 2018 , we had a standby letter of credit of $1.0 million for a security deposit for this lease. We have provisions in our leases that entitle us to aggregate remaining leasehold improvement allowances of $3.8 million as of December 31, 2018 . These amounts are being recorded as a reduction to rent expense ratably over the terms of the leases.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 Additionally, we have subleased a portion of our facilities under various agreements through 2023 . As of December 31, 2018 , our total minimum rentals to be received in the future under noncancelable subleases was $7.2 million . These amounts are also being recorded as a reduction to rent expense. Total rent expense was $22.2 million , $16.1 million and $11.7 million for the years ended December 31, 2018 , 2017 and 2016 , respectively. The quarterly South Carolina state incentive payments we received as a result of locating our former headquarters facility in Berkeley County, South Carolina, ended in the fourth quarter of 2016. These amounts were recorded as a reduction of rent expense upon receipt and were $2.9 million for the year ended December 31, 2016 . We expect to receive quarterly South Carolina state incentive payments as a result of locating our New Headquarters Facility in Berkeley County, South Carolina, which will be recorded as a reduction of rent expense upon receipt. As of December 31, 2018 , the future minimum lease payments related to lease agreements with a remaining noncancelable term in excess of one year, net of related sublease commitments and lease incentives, were as follows: Years ending December 31, (dollars in thousands) Operating leases (1) 2019 $ 20,808 2020 20,274 2021 16,924 2022 14,391 2023 12,923 Thereafter 81,755 Total minimum lease payments $ 167,075 (1) Our future minimum lease commitments related to operating leases do not include payments related to Phase Two of our New Headquarters Facility, as that option had not been exercised as of December 31, 2018 . Other commitments As discussed in Note 9 to these consolidated financial state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December 31, 2018 , the remaining aggregate minimum purchase commitment under these arrangements was approximately $109.9 million through 2023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Guarantees and indemnification obligations 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December 31, 2018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t>
  </si>
  <si>
    <t>Income Taxes</t>
  </si>
  <si>
    <t>Income Tax Disclosure [Abstract]</t>
  </si>
  <si>
    <t>12. Income Taxes We file income tax returns in the U.S. for federal and various state jurisdictions as well as in foreign jurisdictions including Canada, the United Kingdom, Australia, Ireland and Costa Rica. We are generally subject to U.S. federal income tax examination for calendar tax years 2015 through 2018 as well as state and foreign income tax examinations for various years depending on statutes of limitations of those jurisdictions. We are currently under U.S. federal income tax examination for the calendar year 2016. In December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U.S. Federal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During the third quarter of 2018, the Company finalized its calculation of the transition tax as of December 31, 2017, and the impact to our effective income tax rate was insignificant. The Tax Act eliminates the exceptions for performance-based compensation and CFO compensation from the calculation under Section 162(m) of the Internal Revenue Code. A transition rule allows for the grandfathering of performance-based compensation pursuant to a written binding contract in effect as of November 2, 2017. On August 21, 2018, the Internal Revenue Service issued Notice 2018-68 providing guidance regarding amendments to Section 162(m) contained in the Tax Act, including application of the transition rule. As a result of this guidance, the Company finalized its calculations of the Section 162(m) deduction and the ending estimated deferred tax assets for the performance-based stock compensation and the bonus accrual, which resulted in an insignificant impact due to tax reform on our effective income tax rate. In accordance with the closing of the measurement period under SAB 118, we finalized our provisional estimates as noted above. As additional regulations or guidance in relation to the Tax Act continue to be issued, we will analyze and record the necessary impacts in the quarter in which guidance is received. The following summarizes the components of income tax expense: Years ended December 31, (dollars in thousands) 2018 2017 2016 Current taxes: U.S. Federal $ (1,088 ) $ 2,565 $ 4,808 U.S. State and local 1,182 (144 ) 1,670 International 306 101 53 Total current taxes 400 2,522 6,531 Deferred taxes: U.S. Federal 659 (17,128 ) 4,782 U.S. State and local 45 398 304 International (1,323 ) (1,084 ) 329 Total deferred taxes (619 ) (17,814 ) 5,415 Total income tax provision $ (219 ) $ (15,292 ) $ 11,946 The following summarizes the components of income before provision for income taxes: Years ended December 31, (dollars in thousands) 2018 2017 2016 U.S. $ 47,532 $ 58,547 $ 55,381 International (2,910 ) (206 ) 1,969 Income before provision for income taxes $ 44,622 $ 58,341 $ 57,350 A reconciliation between the effect of applying the federal statutory rate and the effective income tax rate used to calculate our income tax provision is as follows: Years ended December 31, 2018 2017 2016 Federal statutory rate 21.0 % 35.0 % 35.0 % Effect of: State income taxes, net of federal benefit 4.1 1.8 4.2 Change in federal income tax rate applied to deferred tax balances — (43.1 ) — Change in state income tax rate applied to deferred tax balances (0.4 ) — 0.2 Unrecognized tax benefit (2.6 ) 1.5 0.1 State credits, net of federal benefit (1.9 ) (1.4 ) (0.1 ) Change in valuation reserve (primarily state credit reserves) 0.4 (1.0 ) (1.4 ) Federal credits generated (10.4 ) (5.8 ) (5.5 ) Foreign tax rate 0.2 0.2 (0.4 ) Acquisition costs — 2.2 0.1 Section 162(m) limitation 4.2 2.5 1.5 Domestic production activities deduction — — (1.1 ) Stock-based compensation (17.4 ) (18.9 ) (12.1 ) FDII benefit (0.7 ) — — Nondeductible meals, entertainment, and transportation 2.6 0.8 0.9 Other 0.4 — (0.6 ) Income tax provision effective rate (0.5 )% (26.2 )% 20.8 % The increase in our effective income tax rate in 2018, when compared to 2017, was primarily due to the impact of U.S. tax reform legislation enacted in December 2017. Our effective income tax rate in 2017 included the benefit attributable to the revaluation of our U.S. deferred tax assets and liabilities as of December 31, 2017, resulting from the reduced U.S. corporate federal income tax rate effective for tax years beginning after that date. The increase in our effective income tax rate was partially offset by the impact of the benefit to income tax expense relating to stock-based compensation items, calculated prior to the impact of the U.S. federal corporate tax rate change as a result of the Tax Act. This favorable impact was attributable to an increase in the market price for shares of our common stock, as reported by Nasdaq, as well as an increase in the number of stock awards that vested and were exercised. The benefit to income tax expense relating to stock-based compensation during 2018 was reduced as a result of a decrease in the U.S. corporate tax rate. The increase in our effective income tax rate was also partially offset by the impact of the lower U.S. federal corporate tax rate on pre-tax income and the release of our tax reserve due to the expiration of the federal statute of limitations for 2014. The significant components of our deferred tax assets and liabilities were as follows: December 31, (dollars in thousands) 2018 2017 Deferred tax assets relating to: Federal and state and foreign net operating loss carryforwards $ 11,021 $ 13,597 Federal, state and foreign tax credits 18,936 14,389 Intangible assets 1,041 693 Stock-based compensation 11,462 9,611 Accrued bonuses 973 1,001 Deferred revenue 854 505 Allowance for doubtful accounts 1,242 1,379 Other 5,607 4,770 Total deferred tax assets 51,136 45,945 Deferred tax liabilities relating to: Intangible assets (43,700 ) (47,997 ) Fixed assets (4,444 ) (4,552 ) Costs of obtaining contracts (19,573 ) (18,756 ) Capitalized software development costs (19,469 ) (14,012 ) Other (926 ) (995 ) Total deferred tax liabilities (88,112 ) (86,312 ) Valuation allowance (6,855 ) (7,205 ) Net deferred tax liability $ (43,831 ) $ (47,572 ) As of December 31, 2018 , our federal, foreign and state net operating loss carryforwards for income tax purposes were approximately $24.3 million , $24.5 million and $25.1 million , respectively. The federal and state net operating loss carryforwards are subject to various Internal Revenue Code limitations and applicable state tax laws. If not utilized, the federal net operating loss carryforwards will begin to expire in 2028 and the state net operating loss carryforwards will expire over various periods beginning in 2019. Our foreign net operating loss carryforwards have an unlimited carryforward period. As of December 31, 2018 , our foreign tax credit carryforwards for income tax purposes were insignificant. Our federal tax credit carryforwards for income tax purposes were approximately $6.5 million . Our state tax credit carryforwards for income tax purposes were approximately $14.1 million , net of federal benefit. If not utilized, the federal tax credit carryforwards will begin to expire in 2036 and the state tax credit carryforwards will begin to expire in 2019. A portion of the foreign and state net operating loss carryforwards and state credit carryforwards have a valuation reserve due to management's uncertainty regarding the future ability to use such carryforwards. The following table illustrates the change in our deferred tax asset valuation allowance: Years ended December 31, Balance at beginning of year Acquisition- related change Charges to expense Balance at end of year (dollars in thousands) 2018 $ 7,205 $ 16 $ (366 ) $ 6,855 2017 6,994 — 211 7,205 2016 7,911 — (917 ) 6,994 The following table sets forth the change to our unrecognized tax benefit for the years ended December 31, 2018 , 2017 and 2016 : Years ended December 31, (dollars in thousands) 2018 2017 2016 Balance at December 31, 2017 $ 5,160 $ 3,145 $ 3,024 Increases from prior period positions 104 1,860 23 Decreases in prior year positions (413 ) (238 ) (17 ) Increases from current period positions 58 404 358 Lapse of statute of limitations (1,205 ) (11 ) (243 ) Balance at December 31, 2018 $ 3,704 $ 5,160 $ 3,145 The total amount of unrecognized tax benefit that, if recognized, would favorably affect the effective tax rate was $3.3 million at December 31, 2018 . Certain prior period amounts relating to our 2014 acquisitions are covered under indemnification agreements and, therefore, we have recorded a corresponding indemnification asset. We recognize accrued interest and penalties, if any, related to unrecognized tax benefits as a component of income tax expense. The total amount of accrued interest and penalties included in the consolidated balance sheet as of December 31, 2018 was $0.7 million . The total amount of accrued interest and penalties included in the consolidated balance sheet as of December 31, 2017 was $0.8 million . The total amount of interest and penalties included in the consolidated statements of comprehensive income as an increase or decrease in income tax expense for 2018 , 2017 and 2016 was insignificant . 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18 was $1.4 million .</t>
  </si>
  <si>
    <t>Stock-Based Compensation</t>
  </si>
  <si>
    <t>Disclosure of Compensation Related Costs, Share-based Payments [Abstract]</t>
  </si>
  <si>
    <t>13. Stock-based Compensation Employee stock-based compensation plans Under the 2016 Equity and Incentive Compensation Plan (the "2016 Equity Plan"), we may grant incentive stock options, nonstatutory stock options, stock appreciation rights, restricted stock, restricted stock units, other stock awards and cash incentive awards to employees, directors and consultants. We maintain other stock-based compensation plans including the 2008 Equity Incentive Plan (the “2008 Equity Plan”), under which no additional grants may be made, and the 2009 Equity Compensation Plan for Employees from Acquired Companies, under which we may grant shares of common stock to employees pursuant to employment contracts or other arrangements entered into in connection with past and future acquisitions. In connection with the acquisition of Convio in May 2012, we maintain the Convio, Inc. 1999 Stock Option/Stock Issuance Plan, as amended (the “Convio 1999 Plan”) and Convio, Inc. 2009 Stock Incentive Plan, as amended (the “Convio 2009 Plan”), which we assumed upon the acquisition of Convio. Our Compensation Committee of the Board of Directors administers all of these plans and the stock-based awards are granted under terms determined by them. The total number of authorized stock-based awards available under our plans was 4,347,224 as of December 31, 2018 . We issue common stock from our pool of authorized stock upon exercise of stock options and stock appreciation rights, vesting of restricted stock units or upon granting of restricted stock. Historically, we have issued four types of awards under these plans: restricted stock awards, restricted stock units, stock appreciation rights and stock options. The following table sets forth the number of awards outstanding for each award type as of: Outstanding at December 31, Award type 2018 2017 Restricted stock awards 1,263,510 1,257,574 Restricted stock units 459,673 493,248 Stock appreciation rights 60,871 212,506 Stock options 836 2,050 The majority of the stock-based awards granted under these plans have a 10 -year contractual term. Stock appreciation rights (“SARs”) have contractual lives of 7 years. Awards granted to our executive officers and certain members of management are subject to accelerated vesting upon a change in control as defined in the employees’ retention agreement. Expense recognition 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Stock-based compensation expense is allocated to cost of revenue and operating expenses on the consolidated statements of comprehensive income based on where the associated employee’s compensation is recorded. The following table summarizes stock-based compensation expense: Years ended December 31, (in thousands) 2018 2017 2016 Included in cost of revenue: Cost of recurring $ 2,464 $ 1,627 $ 1,676 Cost of one-time services and other 2,778 1,843 1,621 Total included in cost of revenue 5,242 3,470 3,297 Included in operating expenses: Sales, marketing and customer success 9,285 6,381 3,844 Research and development 9,048 7,765 6,467 General and administrative 24,699 23,015 19,030 Total included in operating expenses 43,032 37,161 29,341 Total stock-based compensation expense $ 48,274 $ 40,631 $ 32,638 The total amount of compensation cost related to unvested awards not recognized was $74.1 million at December 31, 2018 . It is expected that this amount will be recognized over a weighted average period of 1.7 years . Restricted stock awards We have granted shares of common stock subject to certain restrictions under the 2016 Equity Plan and the 2008 Equity Plan. Restricted stock awards granted to employees vest in equal annual installments generally over four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 The following table summarizes our unvested restricted stock awards as of December 31, 2018 , and changes during the year then ended: Restricted stock awards Restricted stock awards Weighted average grant-date fair value Weighted average remaining contractual term (in years) Aggregate intrinsic value (1) (in thousands) Unvested at January 1, 2018 1,257,574 $ 61.00 Granted 541,786 94.51 Vested (420,688 ) 57.56 Forfeited (115,162 ) 72.93 Unvested at December 31, 2018 1,263,510 75.46 8.1 $ 79,475 (1) The intrinsic value is calculated as the market value as of the end of the fiscal period. The total fair value of restricted stock awards that vested during the years ended December 31, 2018 , 2017 and 2016 was $24.2 million , $19.4 million and $14.5 million , respectively. The weighted average grant-date fair value of restricted stock awards granted during the years ended December 31, 2017 and 2016 was $74.08 and $53.59 , respectively. Restricted stock units We have also granted restricted stock units subject to certain restrictions under the 2016 Equity Plan and the 2008 Equity Plan. Restricted stock units granted to employees vest in equal annual installments generally over three years from the grant date subject to the recipient’s continued employment with us. We have also granted restricted stock units for which vesting is subject to meeting certain performance and/or market conditions. Restricted stock units granted with a market condition had a fair market value assigned at the grant date based on the use of a Monte Carlo simulation model. The fair market value of the stock at the time of the grant is amortized to expense on a straight-line basis over the period of vesting except for awards with market or performance conditions, which are amortized on an accelerated basis over the period of vesting. The following table summarizes our unvested restricted stock units as of December 31, 2018 , and changes during the year then ended: Restricted stock units Restricted stock units Weighted average grant-date fair value Weighted average remaining contractual term (in years) Aggregate intrinsic value (1) (in thousands) Unvested at January 1, 2018 493,248 $ 61.05 Granted 231,491 95.59 Forfeited (24,507 ) 79.85 Vested (240,559 ) 56.77 Unvested at December 31, 2018 459,673 79.78 8.4 $ 28,913 (1) The intrinsic value is calculated as the market value as of the end of the fiscal period. The total fair value of restricted stock units that vested during the years ended December 31, 2018 , 2017 and 2016 was $13.7 million , $9.4 million , and $6.7 million , respectively. The weighted average grant date fair value of restricted stock units granted for the years ended December 31, 2017 and 2016 was $72.19 and $51.98 , respectively. Stock appreciation rights We have granted SARs under the 2008 Equity Plan to certain members of management. The SARs will be settled in stock at the time of exercise and vest in equal annual installments generally over four years from the date of grant subject to the recipient’s continued employment with us. The number of shares issued upon the exercise of the SARs is calculated as the difference between the share price of our stock on the date of exercise and the date of grant multiplied by the number of SARs divided by the share price on the exercise date. The following table summarizes our outstanding SARs as of December 31, 2018 , and changes during the year then ended: Stock appreciation rights Stock appreciation rights Weighted average exercise price Weighted average remaining contractual term (in years) Aggregate intrinsic value (1) (in thousands) Outstanding at January 1, 2018 212,506 $ 23.01 Exercised (151,635 ) 23.31 Outstanding at December 31, 2018 60,871 22.24 0.8 $ 2,475 Vested and exercisable at December 31, 2018 60,871 22.24 0.8 2,475 (1) The intrinsic value is calculated as the difference between the market value as of the end of the fiscal period and the exercise price of the shares. There have been no new SARs granted since 2013 and all outstanding SARs were fully vested as of December 31, 2017. The total intrinsic value of SARs exercised during the years ended December 31, 2018 , 2017 and 2016 was $12.4 million , $14.2 million , and $10.7 million , respectively. The total fair value of SARs that vested during the year ended December 31, 2017 was insignificant. The total fair value of SARs that vested during the year ended December 31, 2016 was $1.0 million . SARs granted with a market condition had a fair market value assigned at the grant date based on the use of a Monte Carlo simulation model. All other SARs granted had a fair market value assigned at the grant date based on the use of the Black-Scholes option pricing model. Stock options The following table summarizes our outstanding stock options as of December 31, 2018 , and changes during the year then ended: Stock options Stock options Weighted average exercise price Weighted average remaining contractual term (in years) Aggregate intrinsic value (1) (in thousands) Outstanding at January 1, 2018 2,050 $ 11.44 Exercised (1,032 ) 10.53 Expired (182 ) 10.59 Outstanding at December 31, 2018 836 12.75 0.7 $ 42 Vested and exercisable at December 31, 2018 836 12.75 0.7 42 (1) The intrinsic value is calculated as the difference between the market value as of the end of the fiscal period and the exercise price of the shares. There have been no new stock option awards granted since 2005 and all outstanding stock options were fully vested as of December 31, 2010. The total intrinsic value of stock options exercised during the years ended December 31, 2018 , 2017 and 2016</t>
  </si>
  <si>
    <t>Stockholders' Equity</t>
  </si>
  <si>
    <t>Equity [Abstract]</t>
  </si>
  <si>
    <t>14. Stockholders' Equity Preferred stock Our Board of Directors may fix the relative rights and preferences of each series of preferred stock in a resolution of the Board of Directors. Dividends Our Board of Directors has adopted a dividend policy, which provides for the distribution to stockholders a portion of cash generated by us that is in excess of operational needs and capital expenditures. The 2017 Credit Facility limits the amount of dividends payable and certain state laws restrict the amount of dividends distributed. The following table provides information with respect to quarterly dividends paid on common stock during the year ended December 31, 2018 . Declaration Date Dividend per Share Record Date Payable Date February 6, 2018 $ 0.12 February 28 March 15 April 30, 2018 0.12 May 25 June 15 July 30, 2018 0.12 August 28 September 14 October 29, 2018 0.12 November 28 December 14 On February 6, 2019 , our Board of Directors declared a first quarter 2019 dividend of $0.12 per share payable on March 15, 2019 to stockholders of record on February 27, 2019 . Stock repurchase program In August 2010 , our Board of Directors approved a stock repurchase program that authorized us to purchase up to $50.0 million of our outstanding shares of common stock. The program does not have an expiration date. The shares can be purchased from time to time on the open market or in privately negotiated transactions depending upon market conditions and other factors. Under the 2017 Credit Facility , we also have restrictions on our ability to repurchase shares of our common stock. We account for purchases of treasury stock under the cost method. The remaining amount available to purchase stock under the stock repurchase program was $50.0 million as of December 31, 2018 . Changes in accumulated other comprehensive loss by component The changes in accumulated other comprehensive loss by component, consisted of the following: Years ended December 31, (in thousands) 2018 2017 2016 Accumulated other comprehensive loss, beginning of period $ (642 ) $ (604 ) $ (825 ) By component: Gains and losses on cash flow hedges: Accumulated other comprehensive income (loss) balance, beginning of period $ 748 $ (3 ) $ (19 ) Other comprehensive income (loss) before reclassifications, net of tax effects of $(239), $(374) and $406 670 574 (626 ) Amounts reclassified from accumulated other comprehensive loss to interest expense (118 ) 293 1,106 Tax benefit included in provision for income taxes 31 (116 ) (436 ) Total amounts reclassified from accumulated other comprehensive loss (87 ) 177 670 Net current-period other comprehensive income 583 751 44 Cumulative effect of adoption of ASU 2014-09 — — (28 ) Reclassification upon early adoption of ASU 2018-02 167 — — Accumulated other comprehensive income (loss) balance, end of period $ 1,498 $ 748 $ (3 ) Foreign currency translation adjustment: Accumulated other comprehensive loss balance, beginning of period $ (1,390 ) $ (601 ) $ (806 ) Translation adjustments (5,218 ) (789 ) 205 Accumulated other comprehensive loss balance, end of period (6,608 ) (1,390 ) (601 ) Accumulated other comprehensive loss, end of period $ (5,110 ) $ (642 ) $ (604 )</t>
  </si>
  <si>
    <t>Defined Contribution Plan</t>
  </si>
  <si>
    <t>Retirement Benefits [Abstract]</t>
  </si>
  <si>
    <t>15. Defined Contribution Plan We have a defined contribution 401(k) plan (the "401K Plan") covering substantially all employees. Employees were able to contribute between 1% and 75% of their salaries in 2018 , 2017 and 2016 . We match 50% of qualified employees’ contributions up to 6% of their salary. The 401K Plan also provides for additional employer contributions to be made at our discretion. Total matching contributions to the 401K Plan for the years ended December 31, 2018 , 2017 and 2016 were $8.1 million , $7.1 million and $7.6 million , respectively. There were no discretionary contributions by us to the 401K Plan in 2018 , 2017 and 2016</t>
  </si>
  <si>
    <t>Segment Information</t>
  </si>
  <si>
    <t>Segment Reporting [Abstract]</t>
  </si>
  <si>
    <t>16. Segment Information Our chief operating decision maker is our chief executive officer ("CEO"). Our chief operating decision maker uses consolidated financial information to make operating decisions, assess financial performance and allocate resources. We have one operating segment and one reportable segment. The following table presents long-lived assets by geographic region based on the location of the assets. Years ended (dollars in thousands) 2018 2017 United States $ 37,015 $ 39,071 Other countries 3,016 3,172 Total property and equipment $ 40,031 $ 42,243 See Note 17</t>
  </si>
  <si>
    <t>Revenue Recognition</t>
  </si>
  <si>
    <t>Revenue from Contract with Customer [Abstract]</t>
  </si>
  <si>
    <t>Revenue from Contract with Customer</t>
  </si>
  <si>
    <t>17. Revenue Recognition The prior period financial information presented below has been adjusted to reflect our adoption of ASU 2014-09. Transaction price allocated to the remaining performance obligations As of December 31, 2018 , approximately $738 million of revenue is expected to be recognized from remaining performance obligations. We expect to recognize revenue on approximately 60% of these remaining performance obligations over the next 12 months ,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We also applied the practical expedient in ASC 606-10-65-1-(f)(3), whereby the transaction price allocated to the remaining performance obligations, or an explanation of when we expect to recognize that amount as revenue for all reporting periods presented before the date of the initial application, is not disclosed. Contract balances Our opening and closing balances of contract assets and deferred revenue were as follows: (in thousands) December 31, December 31, Contract assets (1) $ 308 $ — Total deferred revenue 298,555 278,706 (1) Amounts previously presented as contract assets are now presented as unbilled accounts receivable as they meet the definition of a receivable. See Note 8 to these consolidated financial statements for additional details. Contract assets increased during the year ended December 31, 2018 primarily as a result of incremental revenue recognized in excess of amounts billed. The increase in deferred revenue during the year ended December 31, 2018 was primarily due to new subscription sales of our cloud-based solutions, and to a much lesser extent, the inclusion of Reeher. We also sold more subscription-based contracts for professional services and services embedded in our renewable cloud-based solution contracts. The amount of revenue recognized during the year ended December 31, 2018 that was included in the deferred revenue balance at the beginning of the period was approximately $270 million . The amount of revenue recognized during the year ended December 31, 2018 from performance obligations satisfied in prior periods was insignificant . Disaggregation of revenue We sell our cloud-based solutions and related services in two primary geographical markets: to customers in the United States, and to customers located outside of the United States. The following table presents our revenue by geographic area based on the address of our customers: Years ended (dollars in thousands) 2018 2017 2016 United States $ 727,366 $ 706,904 $ 661,143 Other countries 121,240 81,583 70,499 Total revenue $ 848,606 $ 788,487 $ 731,642 The General Markets Group ("GMG"), the Enterprise Markets Group ("EMG"), and the International Markets Group ("IMG") comprise our go-to-market organizations. The following is a description of each market group as of December 31, 2018 : • The GMG focuses on sales to all K-12 private schools, faith communities and arts and cultural organizations, as well as emerging and mid-sized prospects in North America; • The EMG focuses on sales to all healthcare and higher education institutions, corporations and foundations, as well as large and/or strategic prospects in North America; and • The IMG focuses on sales to all prospects and customers outside of North America. Beginning in the first quarter of 2019, all of our Canadian operations will be included in the IMG. The following table presents our revenue by market group: Years ended (dollars in thousands) 2018 2017 2016 GMG $ 387,630 $ 373,108 $ 340,644 EMG 375,861 367,203 346,781 IMG 81,160 45,682 42,291 Other 3,955 2,494 1,926 Total revenue $ 848,606 $ 788,487 $ 731,642</t>
  </si>
  <si>
    <t>Quarterly Results (unaudited)</t>
  </si>
  <si>
    <t>Quarterly Financial Information Disclosure [Abstract]</t>
  </si>
  <si>
    <t>Quarterly Results</t>
  </si>
  <si>
    <t>18. Quarterly Results (Unaudited) (dollars in thousands, except per share data) December 31, September 30, June 30, March 31, Total revenue $ 221,218 $ 209,532 $ 213,672 $ 204,184 Gross profit 117,922 114,295 118,500 116,147 Income from operations 14,679 15,783 11,374 17,581 Income before provision for income taxes 11,485 11,496 7,417 14,224 Net income 9,334 11,164 6,592 17,751 Earnings per share Basic $ 0.20 $ 0.24 $ 0.14 $ 0.38 Diluted 0.19 0.23 0.14 0.37 (dollars in thousands, except per share data) December 31, September 30, June 30, March 31, Total revenue $ 217,402 $ 194,424 $ 191,589 $ 185,072 Gross profit 114,980 107,419 104,594 99,590 Income from operations 19,959 18,423 16,523 13,273 Income before provision for income taxes 17,226 15,799 14,134 11,182 Net income 36,638 12,824 11,029 13,142 Earnings per share Basic $ 0.78 $ 0.27 $ 0.24 $ 0.28 Diluted 0.76 0.27 0.23 0.28 Note: The individual amounts for each quarter may not sum to full year totals due to rounding. The results of operations of acquired companies are included in the consolidated results of operations from the date of their respective acquisition. See Note 3</t>
  </si>
  <si>
    <t>Restructuring and Related Activities [Abstract]</t>
  </si>
  <si>
    <t>19.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These workspaces are also more centrally located for our employees and closer to our customers and prospects. Restructuring costs incurred to date and expected to be incurred consist primarily of costs to terminate existing lease agreements, contractual lease payments, net of estimated sublease income, upon vacating space as part of the plan, as well as costs to relocate affected employees and write-off leasehold improvement assets that we will no longer use. We currently expect to incur before-tax restructuring costs associated with these activities of between $8.5 million and $9.5 million , of which $5.4 million have been incurred through 2018. We expect that a significant portion of the remaining costs expected will be incurred in 2019 . Our updated estimates reflect the more aggressive actions taken to relocate and consolidate some of our offices than we had originally anticipated. We also expect to incur employee severance costs related to the plan; however, these costs cannot be reasonably estimated at this time. The following table summarizes our facilities optimization restructuring costs as of December 31, 2018 : Costs incurred during the year ended Cumulative costs incurred as of (in thousands) December 31, 2018 By component: Contract termination costs $ 3,581 $ 4,176 Other costs 1,009 1,208 Total $ 4,590 $ 5,384 The change in our liability related to our facilities optimization restructuring during the twelve months ended December 31, 2018 , consisted of the following: Accrued at Increases for incurred costs Costs paid Accrued at (in thousands) December 31, 2017 December 31, 2018 By component: Contract termination costs $ 691 $ 3,581 $ (2,407 ) $ 1,865 Other costs — 1,009 (959 ) 50 Total $ 691 $ 4,590 $ (3,366 ) $ 1,915</t>
  </si>
  <si>
    <t>Subsequent Events</t>
  </si>
  <si>
    <t>Subsequent Events [Abstract]</t>
  </si>
  <si>
    <t>Subsequent Events [Text Block]</t>
  </si>
  <si>
    <t>20. Subsequent Events YourCause acquisition On January 2, 2019 , we acquired all of the outstanding equity securities, including all voting equity interests, of YourCause Holdings, LLC, a Delaware limited liability company ("YourCause"), pursuant to a purchase agreement and plan of merger. The acquisition expands our footprint in corporate social responsibility and employee engagement and enhances our position as a leader in providing solutions to both nonprofit organizations and for-profit companies committed to addressing social issues. We acquired the equity securities for an aggregate purchase price of $157.0 million in cash, subject to certain adjustments set forth in the agreement and plan of merger. The purchase price and related expenses were funded primarily through borrowings under the 2017 Credit Facility. As a result of the acquisition, YourCause has become a wholly-owned subsidiary of ours. We will include the operating results of YourCause, as well as the assets acquired, liabilities assumed and any goodwill arising from the acquisition, in our consolidated financial statements from the date of the acquisition. During the three months ended December 31, 2018, we incurred insignificant acquisition-related expenses associated with the acquisition, which were recorded in general and administrative expense. Due to the timing of the transaction, the initial accounting for this acquisition, including the measurement of assets acquired, liabilities assumed and goodwill, is not complete and is pending detailed analyses of the facts and circumstances that existed as of the January 2, 2019</t>
  </si>
  <si>
    <t>Basis of Presentation (Policy)</t>
  </si>
  <si>
    <t>Basis of presentation</t>
  </si>
  <si>
    <t>Basis of presentationThe consolidated financial statements have been prepared in accordance with accounting principles generally accepted in the United States (“GAAP”).</t>
  </si>
  <si>
    <t>Basis of consolidation</t>
  </si>
  <si>
    <t>Basis of consolidationThe consolidated financial statements include the accounts of Blackbaud, Inc. and its wholly-owned subsidiaries. All intercompany balances and transactions have been eliminated in consolidation.</t>
  </si>
  <si>
    <t>Use of estimates</t>
  </si>
  <si>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costs of obtaining contracts, valuation of derivative instruments and loss contingencies, among others. Changes in the facts or circumstances underlying these estimates could result in material changes and actual results could materially differ from these estimates.</t>
  </si>
  <si>
    <t>Revenue recognition</t>
  </si>
  <si>
    <t>Revenue recognition Our revenue is primarily generated from the following sources: (i) charging for the use of our software solutions in cloud-based and hosted environments; (ii) providing payment and transaction services; (iii) providing software maintenance and support services; and (iv) providing professional services, including implementation, consulting, training, analytic and other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curring Recurring revenue represents stand-ready performance obligations in which we are making our solutions or services available to our customers continuously over time or the value of the contract renews. Therefore, recurring revenue is generally recognized over time on a ratable basis over the contract term, beginning on the date that the solution or service is made available to the customer. Our recurring revenue contracts are generally for a term of three years at contract inception with one to three -year renewals thereafter, billed annually in advance and non-cancelable. Recurring revenue is comprised of fees for the use of our subscription-based software solutions, which includes providing access to cloud-based solutions, hosting services, online training programs, subscription-based analytic services, such as donor acquisitions and data enrichment, and payment services. Recurring revenue also includes fees from maintenance services for our on-premises solutions, services included in our renewable subscription contracts, subscription-based contracts for professional services and variable transaction revenue associated with the use of our solutions.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billable to the customer in accordance with the 'as invoiced' practical expedient in ASC 606-10-55-18. One-time services and other One-time services and other revenue primarily consists of fees for one-time consulting, analytic and onsite training services. We generally bill consulting services based on hourly rates plus reimbursable travel-related expenses. Fixed price consulting engagements are generally billed as milestones towards completion are reached. Revenue for all consulting services is recognized over time as the services are performed. We generally recognize analytic services revenue from donor prospect research engagements, the sale of lists of potential donors, data enrichment engagements and benchmarking studies at a point in time (upon delivery). In certain cases, we sell training at a fixed rate for each specific class at a per attendee price or at a packaged price for several attendees, and recognize the related revenue upon the customer attending and completing training.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five years. We determined the period of benefit by taking into consideration our customer contracts, including renewals, retention, our technology and other factors. We do not generally pay commissions for contract renewals. The related amortization expense is included in sales, marketing and customer success expense in our consolidated statements of comprehensive incom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t>
  </si>
  <si>
    <t>Derivative instruments</t>
  </si>
  <si>
    <t>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t>
  </si>
  <si>
    <t>Sales taxes</t>
  </si>
  <si>
    <t>Sales taxesWe present sales taxes and other taxes collected from customers and remitted to governmental authorities on a net basis and, as such, exclude them from revenues.</t>
  </si>
  <si>
    <t>Cash and cash equivalentsWe consider all highly liquid investments purchased with an original maturity of three months or less and cash items in transit to be cash equivalents.</t>
  </si>
  <si>
    <t>Restricted cash due to customers; due to customers</t>
  </si>
  <si>
    <t>Restricted cash due to customers; Customer funds receivable; Due to customers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t>
  </si>
  <si>
    <t>Concentration of credit risk</t>
  </si>
  <si>
    <t>Concentration of credit risk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ho primarily operate in the nonprofit sector. With respect to accounts receivable, we perform ongoing evaluations of our customers and maintain an allowance for doubtful accounts based on historical experience and our expectations of future losses.</t>
  </si>
  <si>
    <t>Property and equipment</t>
  </si>
  <si>
    <t>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t>
  </si>
  <si>
    <t>Business combinations</t>
  </si>
  <si>
    <t>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t>
  </si>
  <si>
    <t>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t>
  </si>
  <si>
    <t>Intangible assets</t>
  </si>
  <si>
    <t>Intangible assets other than goodwill We amortize finite-lived intangible assets over their estimated useful lives as follows. Basis of amortization Amortization period (in years) Customer relationships Straight-line and accelerated (1) 4-17 Marketing assets Straight-line 1-1 5 Acquired software and technology Straight-line and accelerated (1) 1-11 Non-compete agreements Straight-line 1-5 Database Straight-line 8 (1) Certain of the customer relationships and acquired software and technology assets are amortized on an accelerated basis.</t>
  </si>
  <si>
    <t>Deferred financing costs</t>
  </si>
  <si>
    <t>Deferred financing costs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t>
  </si>
  <si>
    <t>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t>
  </si>
  <si>
    <t>Income taxes</t>
  </si>
  <si>
    <t xml:space="preserve">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t>
  </si>
  <si>
    <t>Foreign currency</t>
  </si>
  <si>
    <t>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t>
  </si>
  <si>
    <t>Research and developmentResearch and development costs are expensed as incurred.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t>
  </si>
  <si>
    <t>Software development costs, software for internal use</t>
  </si>
  <si>
    <t xml:space="preserve">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t>
  </si>
  <si>
    <t>Software development costs, software to be sold</t>
  </si>
  <si>
    <t>Historically, we have also incurred and capitalized costs in connection with the development of certain of our software solutions licensed to customers on a perpetual basis, which are accounted for as costs of software to be sold, leased or otherwise marketed; however, there were no costs capitalized related to those solutions as of December 31, 2018 and 2017 . Qualifying capitalized software development costs are amortized on a straight-line basis over the software asset's estimated useful life, which is generally three to seven</t>
  </si>
  <si>
    <t>Sales returns and allowance for doubtful accounts</t>
  </si>
  <si>
    <t>Sales returns and allowance for doubtful accounts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si>
  <si>
    <t>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t>
  </si>
  <si>
    <t>Advertising costs</t>
  </si>
  <si>
    <t>Advertising costsWe expense advertising costs as incurred</t>
  </si>
  <si>
    <t>Restructuring costs</t>
  </si>
  <si>
    <t>Restructuring costsRestructuring costs include charges for the costs of exit or disposal activities. The liability for costs associated with exit or disposal activities is measured initially at fair value and only recognized when the liability is incurred.</t>
  </si>
  <si>
    <t>Impairment of long-lived assets</t>
  </si>
  <si>
    <t>Impairment of long-lived assets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is impaired.</t>
  </si>
  <si>
    <t>Contingencies</t>
  </si>
  <si>
    <t>Contingencies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si>
  <si>
    <t>Earnings per share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t>
  </si>
  <si>
    <t>Recently adopted accounting pronouncements</t>
  </si>
  <si>
    <t>Recently adopted accounting pronouncements As previously disclosed, during the three months ended September 30, 2016 we early adopted Financial Accounting Standards Board ("FASB") Accounting Standards Update ("ASU") No. 2016-09, Compensation - Stock Compensation (Topic 718), Improvements to Employee Share-Based Payment Accounting ("ASU 2016-09") , which addresses, among other items, the accounting for income taxes and forfeitures, and cash flow presentation of share-based compensation. Our adoption of ASU 2016-09 required us to reflect any adjustments as of January 1, 2016, the beginning of the annual period that includes the interim period of adoption. Upon adoption, we elected to account for forfeitures as they occur using a modified retrospective transition method, which resulted in a cumulative-effect adjustment of $0.9 million to reduce our January 1, 2016 opening retained earnings balance. Adoption of the new standard also resulted in the recognition of excess tax benefits in our provision for income taxes rather than paid-in capital of $7.7 million for the year ended December 31, 2016. In May 2014, the Financial Accounting Standards Board ("FASB") issued Accounting Standards Update ("ASU") 2014-09, Revenue from Contracts with Customers (Topic 606) ("ASU 2014-09"), which outlines a single comprehensive model for entities to use in accounting for revenue arising from contracts with customers. ASU 2014-09 replaces most previous revenue recognition guidance in GAAP and requires the recognition of revenue when promised goods or services are transferred to customers in an amount that reflects the consideration to which the entity expects to be entitled in exchange for those goods or services. The standard also provides guidance on the recognition of costs related to obtaining and fulfilling customer contracts. We adopted ASU 2014-09 as of January 1, 2018 utilizing the full retrospective method of transition, which requires that the standard be applied to all periods presented. The impact of adopting ASU 2014-09 on our total revenues for 2017 and 2016 was not material. The primary impacts of adopting ASU 2014-09 relate to the deferral of incremental commission and other costs of obtaining contracts with customers and the increase to the amortization period for those costs. Previously, we deferred only direct and incremental commission costs to obtain a contract and amortized those costs over the contract term, generally three years, as the revenue was recognized. Under the new standard, we defer all incremental commission and related fringe benefit costs to obtain a contract and amortize these costs in a manner that aligns with the expected period of benefit.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and taking into consideration our customer contracts, our technology and other factors, we determined the expected period of benefit to be five years. We do not generally pay commissions for contract renewals. Select adjusted financial statement information, which reflects our adoption of ASU 2014-09 is set forth below. Consolidated balance sheets: As of December 31, 2016 As of December 31, 2017 (dollars in thousands) As Reported Adjustments As Adjusted As Reported Adjustments As Adjusted Accounts receivable, net of allowance $ 88,932 $ (671 ) $ 88,261 $ 96,293 $ (614 ) $ 95,679 Prepaid expenses and other current assets $ 48,314 $ 5,897 $ 54,211 $ 56,099 $ 5,879 $ 61,978 Other assets $ 22,524 $ 29,573 $ 52,097 $ 24,083 $ 33,155 $ 57,238 Deferred revenue, current portion $ 244,500 $ (651 ) $ 243,849 $ 276,456 $ (1,393 ) $ 275,063 Deferred tax liability $ 29,558 $ 13,917 $ 43,475 $ 37,597 $ 10,426 $ 48,023 Retained earnings $ 152,729 $ 21,680 $ 174,409 $ 195,649 $ 29,380 $ 225,029 Consolidated statements of comprehensive income: Year ended December 31, 2016 Year ended December 31, 2017 (dollars in thousands, except per share amounts) As Reported (1) Adjustments As Adjusted As Reported (1) Adjustments As Adjusted Revenue Recurring $ 575,933 $ 33,130 $ 609,063 $ 651,031 $ 33,552 $ 684,583 One-time services and other 154,882 (32,303 ) 122,579 137,275 (33,371 ) 103,904 Total revenue $ 730,815 $ 827 $ 731,642 $ 788,306 $ 181 $ 788,487 Cost of revenue Recurring $ 235,977 $ 10,692 $ 246,669 $ 265,713 $ 11,926 $ 277,639 One-time services and other 103,243 (10,692 ) 92,551 96,191 (11,926 ) 84,265 Total cost of revenue $ 339,220 $ — $ 339,220 $ 361,904 $ — $ 361,904 Operating expenses Sales, marketing and customer success $ 155,754 $ (5,597 ) $ 150,157 $ 173,525 $ (3,966 ) $ 169,559 Net income $ 41,515 $ 3,889 $ 45,404 $ 65,933 $ 7,700 $ 73,633 Basic earnings per share $ 0.90 $ 0.08 $ 0.98 $ 1.41 $ 0.17 $ 1.58 Diluted earnings per share $ 0.88 $ 0.08 $ 0.96 $ 1.38 $ 0.16 $ 1.54 (1) See the discussion of our reclassifications of previously reported revenue and costs of revenue above.</t>
  </si>
  <si>
    <t>Recently issued accounting pronouncements</t>
  </si>
  <si>
    <t xml:space="preserve">Recently issued accounting pronouncements In February 2016, the FASB issued ASU 2016-02, Leases (Topic 842) </t>
  </si>
  <si>
    <t>Legal contingencies</t>
  </si>
  <si>
    <t>Legal proceedingsWe are subject to legal proceedings and claims that arise in the ordinary course of business. We make a provision for a loss contingency when it is both probable that a liability has been incurred and the amount of the loss can be reasonably estimated.</t>
  </si>
  <si>
    <t>Basis of Presentation (Tables)</t>
  </si>
  <si>
    <t>Schedule of Finite-Lived Intangible Assets</t>
  </si>
  <si>
    <t>We amortize finite-lived intangible assets over their estimated useful lives as follows. Basis of amortization Amortization period (in years) Customer relationships Straight-line and accelerated (1) 4-17 Marketing assets Straight-line 1-1 5 Acquired software and technology Straight-line and accelerated (1) 1-11 Non-compete agreements Straight-line 1-5 Database Straight-line 8 (1)</t>
  </si>
  <si>
    <t>Schedule of Changes in Allowance for Sales Returns and Doubtful Accounts</t>
  </si>
  <si>
    <t>Below is a summary of the changes in our allowance for sales returns. Years ended December 31, (in thousands) Balance at beginning of year Provision/ adjustment Write-off Balance at end of year 2018 $ 4,400 $ 4,952 $ (5,975 ) $ 3,377 2017 2,704 10,511 (8,815 ) 4,400 2016 4,431 3,060 (4,787 ) 2,704 Below is a summary of the changes in our allowance for doubtful accounts. Years ended December 31, (in thousands) Balance at beginning of year Provision/ adjustment Write-off Balance at end of year 2018 $ 741 $ 2,446 $ (1,842 ) $ 1,345 2017 587 1,148 (994 ) 741 2016 512 499 (424 ) 587</t>
  </si>
  <si>
    <t>Adoption of New Standard Impact on Previously Reported Quarterly Results</t>
  </si>
  <si>
    <t>Select adjusted financial statement information, which reflects our adoption of ASU 2014-09 is set forth below. Consolidated balance sheets: As of December 31, 2016 As of December 31, 2017 (dollars in thousands) As Reported Adjustments As Adjusted As Reported Adjustments As Adjusted Accounts receivable, net of allowance $ 88,932 $ (671 ) $ 88,261 $ 96,293 $ (614 ) $ 95,679 Prepaid expenses and other current assets $ 48,314 $ 5,897 $ 54,211 $ 56,099 $ 5,879 $ 61,978 Other assets $ 22,524 $ 29,573 $ 52,097 $ 24,083 $ 33,155 $ 57,238 Deferred revenue, current portion $ 244,500 $ (651 ) $ 243,849 $ 276,456 $ (1,393 ) $ 275,063 Deferred tax liability $ 29,558 $ 13,917 $ 43,475 $ 37,597 $ 10,426 $ 48,023 Retained earnings $ 152,729 $ 21,680 $ 174,409 $ 195,649 $ 29,380 $ 225,029 Consolidated statements of comprehensive income: Year ended December 31, 2016 Year ended December 31, 2017 (dollars in thousands, except per share amounts) As Reported (1) Adjustments As Adjusted As Reported (1) Adjustments As Adjusted Revenue Recurring $ 575,933 $ 33,130 $ 609,063 $ 651,031 $ 33,552 $ 684,583 One-time services and other 154,882 (32,303 ) 122,579 137,275 (33,371 ) 103,904 Total revenue $ 730,815 $ 827 $ 731,642 $ 788,306 $ 181 $ 788,487 Cost of revenue Recurring $ 235,977 $ 10,692 $ 246,669 $ 265,713 $ 11,926 $ 277,639 One-time services and other 103,243 (10,692 ) 92,551 96,191 (11,926 ) 84,265 Total cost of revenue $ 339,220 $ — $ 339,220 $ 361,904 $ — $ 361,904 Operating expenses Sales, marketing and customer success $ 155,754 $ (5,597 ) $ 150,157 $ 173,525 $ (3,966 ) $ 169,559 Net income $ 41,515 $ 3,889 $ 45,404 $ 65,933 $ 7,700 $ 73,633 Basic earnings per share $ 0.90 $ 0.08 $ 0.98 $ 1.41 $ 0.17 $ 1.58 Diluted earnings per share $ 0.88 $ 0.08 $ 0.96 $ 1.38 $ 0.16 $ 1.54 (1)</t>
  </si>
  <si>
    <t>Business Combinations (Tables)</t>
  </si>
  <si>
    <t>Business Acquisition [Line Items]</t>
  </si>
  <si>
    <t>Purchase Price Allocation</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revenue and deferred income tax balances. (in thousands) Purchase price allocation Net working capital, excluding deferred revenue $ 1,683 Property and equipment 755 Identifiable intangible assets 27,055 Deferred tax asset 713 Deferred revenue (2,700 ) Goodwill 13,681 Total purchase price $ 41,187</t>
  </si>
  <si>
    <t>Acquired Intangible Assets</t>
  </si>
  <si>
    <t>The Reeher acquisition resulted in the identification of the following identifiable intangible assets: Intangible assets acquired Weighted average amortization period Reeher (in thousands) (in years) Acquired technology $ 19,500 11 Customer relationships 7,000 10 Marketing assets 480 3 Non-compete agreements 75 2 Total intangible assets $ 27,055 11</t>
  </si>
  <si>
    <t>Goodwill and Other Intangible Assets (Tables)</t>
  </si>
  <si>
    <t>Change in Goodwill</t>
  </si>
  <si>
    <t>The change in our goodwill during 2018 consisted of the following: (dollars in thousands) Total Balance at December 31, 2017 $ 530,249 Additions related to current year business combinations 18,271 Adjustments related to prior year business combinations (333 ) Effect of foreign currency translation (2,974 ) Balance at December 31, 2018 $ 545,213</t>
  </si>
  <si>
    <t>Fair Values Of Intangible Assets Acquired In Various Business Combinations By Class</t>
  </si>
  <si>
    <t>The table below sets forth the balances of each class of intangible asset and related amortization as of: December 31, (dollars in thousands) 2018 2017 Finite-lived gross carrying amount Customer relationships $ 280,309 $ 274,458 Marketing assets 48,484 49,661 Acquired software and technology 211,654 193,010 Non-compete agreements 2,499 2,603 Database 4,275 4,275 Total finite-lived gross carrying amount 547,221 524,007 Accumulated amortization Customer relationships (116,648 ) (96,662 ) Marketing assets (16,395 ) (12,444 ) Acquired software and technology (118,268 ) (96,528 ) Non-compete agreements (1,618 ) (1,125 ) Database (4,275 ) (4,197 ) Total accumulated amortization (257,204 ) (210,956 ) Indefinite-lived gross carrying amount Marketing assets 1,600 1,600 Intangible assets, net $ 291,617 $ 314,651</t>
  </si>
  <si>
    <t>Summary of Amortization Expense</t>
  </si>
  <si>
    <t>The following table summarizes amortization expense of our finite-lived intangible assets: Years ended December 31, (dollars in thousands) 2018 2017 2016 Included in cost of revenue: Cost of recurring $ 39,877 $ 37,557 $ 36,597 Cost of one-time services and other 2,356 2,542 2,961 Total included in cost of revenue 42,233 40,099 39,558 Included in operating expenses 4,844 3,271 2,840 Total amortization of intangibles from business combinations $ 47,077 $ 43,370 $ 42,398</t>
  </si>
  <si>
    <t>Future Amortization Expense for Finite-Lived Intangible Assets</t>
  </si>
  <si>
    <t>The following table outlines the estimated future amortization expense for each of the next five years for our finite-lived intangible assets as of December 31, 2018 : Years ending December 31, (dollars in thousands) Amortization expense 2019 $ 45,266 2020 36,995 2021 31,453 2022 27,969 2023 26,213 Total $ 167,896</t>
  </si>
  <si>
    <t>Earnings Per Share (Tables)</t>
  </si>
  <si>
    <t>Computation of Basic and Diluted Earnings Per Share</t>
  </si>
  <si>
    <t>The following table sets forth the computation of basic and diluted earnings per share: Years ended December 31, (dollars in thousands, except per share amounts) 2018 2017 2016 Numerator: Net income $ 44,841 $ 73,633 $ 45,404 Denominator: Weighted average common shares 47,206,669 46,669,440 46,132,389 Add effect of dilutive securities: Stock-based awards 838,415 1,106,262 1,184,149 Weighted average common shares assuming dilution 48,045,084 47,775,702 47,316,538 Earnings per share: Basic $ 0.95 $ 1.58 $ 0.98 Diluted $ 0.93 $ 1.54 $ 0.96 Anti-dilutive shares excluded from calculations of diluted earnings per share 48,881 4,634 7,339</t>
  </si>
  <si>
    <t>Fair Value Measurements (Tables)</t>
  </si>
  <si>
    <t>Assets and Liabilities Measured at Fair Value on a Recurring Basis</t>
  </si>
  <si>
    <t>Assets and liabilities that are measured at fair value on a recurring basis consisted of the following, as of the dates indicated below: Fair value measurement using (dollars in thousands) Level 1 Level 2 Level 3 Total Fair value as of December 31, 2018 Financial assets: Derivative instruments $ — $ 2,260 $ — $ 2,260 Total financial assets $ — $ 2,260 $ — $ 2,260 Fair value as of December 31, 2018 Financial liabilities: Derivative instruments $ — $ 186 $ — $ 186 Total financial liabilities $ — $ 186 $ — $ 186 Fair value as of December 31, 2017 Financial assets: Derivative instruments $ — $ 1,283 $ — $ 1,283 Total financial assets $ — $ 1,283 $ — $ 1,283</t>
  </si>
  <si>
    <t>Property and Equipment and Software Development Costs (Tables)</t>
  </si>
  <si>
    <t>Property and equipment [Member]</t>
  </si>
  <si>
    <t>Property, Plant and Equipment [Line Items]</t>
  </si>
  <si>
    <t>Schedule of Property and Equipment</t>
  </si>
  <si>
    <t>Property and equipment consisted of the following, as of: Estimated useful life (years) December 31, (dollars in thousands) 2018 2017 Equipment 2 - 5 $ 4,243 $ 2,728 Computer hardware 2 - 5 75,060 76,331 Computer software 2 - 5 34,294 34,058 Construction in progress — 233 3,102 Furniture and fixtures 3 - 1 0 7,004 7,265 Leasehold improvements Lesser of lea se term or 10 years 26,795 22,359 Total property and equipment 147,629 145,843 Less: accumulated depreciation (107,598 ) (103,600 ) Property and equipment, net $ 40,031 $ 42,243</t>
  </si>
  <si>
    <t>Software development [Member]</t>
  </si>
  <si>
    <t>Software development costs consisted of the following, as of: Estimated useful life (years) December 31, (dollars in thousands) 2018 2017 Software development costs 3 - 7 $ 121,983 $ 84,404 Less: accumulated amortization (46,884 ) (30,306 ) Software development costs, net $ 75,099 $ 54,098</t>
  </si>
  <si>
    <t>Consolidated Financial Statement Details (Tables)</t>
  </si>
  <si>
    <t>Components of Prepaid Expenses and Other Assets</t>
  </si>
  <si>
    <t>Prepaid expenses and other assets (dollars in thousands) December 31, December 31, Costs of obtaining contracts (1)(2) $ 85,590 $ 77,312 Prepaid software maintenance and subscriptions 21,134 17,402 Taxes, prepaid and receivable 2,055 10,548 Derivative instruments 2,260 1,283 Unbilled accounts receivable (3) 4,161 3,136 Security deposits 1,020 2,305 Other assets 8,931 7,230 Total prepaid expenses and other assets 125,151 119,216 Less: Long-term portion 65,363 57,238 Prepaid expenses and other current assets $ 59,788 $ 61,978 (1) Amortization expense from costs of obtaining contracts was $35.7 million for the year ended December 31, 2018 . (2) The current portion of costs of obtaining contracts as of December 31, 2018 and 2017 was $31.7 million and $28.0 million , respectively. (3)</t>
  </si>
  <si>
    <t>Components of Accrued Expenses and Other Liabilities</t>
  </si>
  <si>
    <t>Accrued expenses and other liabilities (dollars in thousands) December 31, December 31, Accrued bonuses $ 14,868 $ 16,743 Accrued commissions and salaries 9,934 6,943 Taxes payable 6,204 5,517 Deferred rent liabilities 4,332 4,548 Customer credit balances 4,076 4,652 Lease incentive obligations 3,514 4,635 Unrecognized tax benefit 2,719 1,972 Accrued vacation costs 2,352 2,458 Accrued health care costs 1,497 2,615 Other liabilities 6,785 9,948 Total accrued expenses and other liabilities 56,281 60,031 Less: Long-term portion 9,388 5,632 Accrued expenses and other current liabilities $ 46,893 $ 54,399</t>
  </si>
  <si>
    <t>Components of Deferred Revenue</t>
  </si>
  <si>
    <t>Deferred revenue (dollars in thousands) December 31, December 31, Recurring $ 286,960 $ 265,513 One-time services and other 11,595 13,193 Total deferred revenue 298,555 278,706 Less: Long-term portion 2,564 3,643 Deferred revenue, current portion $ 295,991 $ 275,063 (in thousands) December 31, December 31, Contract assets (1) $ 308 $ — Total deferred revenue 298,555 278,706 (1) Amounts previously presented as contract assets are now presented as unbilled accounts receivable as they meet the definition of a receivable. See Note 8</t>
  </si>
  <si>
    <t>Components of Other Income and Expense</t>
  </si>
  <si>
    <t xml:space="preserve"> Years ended December 31, (dollars in thousands) 2018 2017 2016 Interest income $ 2,008 $ 993 $ 581 Gain on derivative instrument — 462 — Loss on debt extinguishment — (299 ) — Other (expense) income, net (905 ) 1,104 (872 ) Other income (expense), net $ 1,103 $ 2,260 $ (291 )</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00,000 $ 143,000 4.13 % 2.84 % Term loans 288,750 296,250 3.44 % 2.64 % Other debt — 1,076 — % 4.50 % Total debt 388,750 440,326 3.61 % 2.71 % Less: Unamortized discount and debt issuance costs 1,626 2,102 Less: Debt, current portion 7,500 8,576 3.77 % 3.03 % Debt, net of current portion $ 379,624 $ 429,648 3.61 % 2.71 %</t>
  </si>
  <si>
    <t>Annual Maturities Related to Credit Facility and Other Debt</t>
  </si>
  <si>
    <t>As of December 31, 2018 , the required annual maturities related to the 2017 Credit Facility were as follows: Years ending December 31, (dollars in thousands) Annual maturities 2019 $ 7,500 2020 7,500 2021 7,500 2022 366,250 2023 — Thereafter — Total required maturities $ 388,750</t>
  </si>
  <si>
    <t>Derivative Instruments (Tables)</t>
  </si>
  <si>
    <t>Fair Values of Derivative Instruments</t>
  </si>
  <si>
    <t>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 $ 145 Accrued expenses and other current liabilities $ — $ — Interest rate swaps, long-term portion Other assets 2,260 1,138 Other liabilities 186 — Total derivative instruments designated as hedging instruments $ 2,260 $ 1,283 $ 186 $ —</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2,074 Interest expense $ 118 December 31, Year ended Interest rate swaps $ 1,283 Interest expense $ (293 ) December 31, Year ended Interest rate swaps $ 42 Interest expense $ (1,106 )</t>
  </si>
  <si>
    <t>Effects of Undesignated Derivative Instruments</t>
  </si>
  <si>
    <t>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1) $ 462 (1)</t>
  </si>
  <si>
    <t>Commitments and Contingencies (Tables)</t>
  </si>
  <si>
    <t>Future Minimum Lease Commitments Related to Lease Agreements, Net of Related Lease Incentives</t>
  </si>
  <si>
    <t>As of December 31, 2018 , the future minimum lease payments related to lease agreements with a remaining noncancelable term in excess of one year, net of related sublease commitments and lease incentives, were as follows: Years ending December 31, (dollars in thousands) Operating leases (1) 2019 $ 20,808 2020 20,274 2021 16,924 2022 14,391 2023 12,923 Thereafter 81,755 Total minimum lease payments $ 167,075 (1) Our future minimum lease commitments related to operating leases do not include payments related to Phase Two of our New Headquarters Facility, as that option had not been exercised as of December 31, 2018</t>
  </si>
  <si>
    <t>Income Taxes (Tables)</t>
  </si>
  <si>
    <t>Schedule of Components of Income Tax Expense</t>
  </si>
  <si>
    <t>The following summarizes the components of income tax expense: Years ended December 31, (dollars in thousands) 2018 2017 2016 Current taxes: U.S. Federal $ (1,088 ) $ 2,565 $ 4,808 U.S. State and local 1,182 (144 ) 1,670 International 306 101 53 Total current taxes 400 2,522 6,531 Deferred taxes: U.S. Federal 659 (17,128 ) 4,782 U.S. State and local 45 398 304 International (1,323 ) (1,084 ) 329 Total deferred taxes (619 ) (17,814 ) 5,415 Total income tax provision $ (219 ) $ (15,292 ) $ 11,946</t>
  </si>
  <si>
    <t>Schedule of Income Before Provision for Income Taxes</t>
  </si>
  <si>
    <t>The following summarizes the components of income before provision for income taxes: Years ended December 31, (dollars in thousands) 2018 2017 2016 U.S. $ 47,532 $ 58,547 $ 55,381 International (2,910 ) (206 ) 1,969 Income before provision for income taxes $ 44,622 $ 58,341 $ 57,350</t>
  </si>
  <si>
    <t>Schedule of Effective Income Tax Rate Reconciliation</t>
  </si>
  <si>
    <t>A reconciliation between the effect of applying the federal statutory rate and the effective income tax rate used to calculate our income tax provision is as follows: Years ended December 31, 2018 2017 2016 Federal statutory rate 21.0 % 35.0 % 35.0 % Effect of: State income taxes, net of federal benefit 4.1 1.8 4.2 Change in federal income tax rate applied to deferred tax balances — (43.1 ) — Change in state income tax rate applied to deferred tax balances (0.4 ) — 0.2 Unrecognized tax benefit (2.6 ) 1.5 0.1 State credits, net of federal benefit (1.9 ) (1.4 ) (0.1 ) Change in valuation reserve (primarily state credit reserves) 0.4 (1.0 ) (1.4 ) Federal credits generated (10.4 ) (5.8 ) (5.5 ) Foreign tax rate 0.2 0.2 (0.4 ) Acquisition costs — 2.2 0.1 Section 162(m) limitation 4.2 2.5 1.5 Domestic production activities deduction — — (1.1 ) Stock-based compensation (17.4 ) (18.9 ) (12.1 ) FDII benefit (0.7 ) — — Nondeductible meals, entertainment, and transportation 2.6 0.8 0.9 Other 0.4 — (0.6 ) Income tax provision effective rate (0.5 )% (26.2 )% 20.8 %</t>
  </si>
  <si>
    <t>Schedule of Deferred Tax Assets and Liabilities</t>
  </si>
  <si>
    <t>The significant components of our deferred tax assets and liabilities were as follows: December 31, (dollars in thousands) 2018 2017 Deferred tax assets relating to: Federal and state and foreign net operating loss carryforwards $ 11,021 $ 13,597 Federal, state and foreign tax credits 18,936 14,389 Intangible assets 1,041 693 Stock-based compensation 11,462 9,611 Accrued bonuses 973 1,001 Deferred revenue 854 505 Allowance for doubtful accounts 1,242 1,379 Other 5,607 4,770 Total deferred tax assets 51,136 45,945 Deferred tax liabilities relating to: Intangible assets (43,700 ) (47,997 ) Fixed assets (4,444 ) (4,552 ) Costs of obtaining contracts (19,573 ) (18,756 ) Capitalized software development costs (19,469 ) (14,012 ) Other (926 ) (995 ) Total deferred tax liabilities (88,112 ) (86,312 ) Valuation allowance (6,855 ) (7,205 ) Net deferred tax liability $ (43,831 ) $ (47,572 )</t>
  </si>
  <si>
    <t>Summary of Changes in Deferred Tax Asset Valuation Allowance</t>
  </si>
  <si>
    <t>The following table illustrates the change in our deferred tax asset valuation allowance: Years ended December 31, Balance at beginning of year Acquisition- related change Charges to expense Balance at end of year (dollars in thousands) 2018 $ 7,205 $ 16 $ (366 ) $ 6,855 2017 6,994 — 211 7,205 2016 7,911 — (917 ) 6,994</t>
  </si>
  <si>
    <t>Summary of Changes in Unrecognized Tax Benefits</t>
  </si>
  <si>
    <t>The following table sets forth the change to our unrecognized tax benefit for the years ended December 31, 2018 , 2017 and 2016 : Years ended December 31, (dollars in thousands) 2018 2017 2016 Balance at December 31, 2017 $ 5,160 $ 3,145 $ 3,024 Increases from prior period positions 104 1,860 23 Decreases in prior year positions (413 ) (238 ) (17 ) Increases from current period positions 58 404 358 Lapse of statute of limitations (1,205 ) (11 ) (243 ) Balance at December 31, 2018 $ 3,704 $ 5,160 $ 3,145</t>
  </si>
  <si>
    <t>Stock-Based Compensation (Tables)</t>
  </si>
  <si>
    <t>Summary of Awards Outstanding by Each Award Type</t>
  </si>
  <si>
    <t>The following table sets forth the number of awards outstanding for each award type as of: Outstanding at December 31, Award type 2018 2017 Restricted stock awards 1,263,510 1,257,574 Restricted stock units 459,673 493,248 Stock appreciation rights 60,871 212,506 Stock options 836 2,050</t>
  </si>
  <si>
    <t>Summary of Stock-Based Compensation Expense</t>
  </si>
  <si>
    <t>The following table summarizes stock-based compensation expense: Years ended December 31, (in thousands) 2018 2017 2016 Included in cost of revenue: Cost of recurring $ 2,464 $ 1,627 $ 1,676 Cost of one-time services and other 2,778 1,843 1,621 Total included in cost of revenue 5,242 3,470 3,297 Included in operating expenses: Sales, marketing and customer success 9,285 6,381 3,844 Research and development 9,048 7,765 6,467 General and administrative 24,699 23,015 19,030 Total included in operating expenses 43,032 37,161 29,341 Total stock-based compensation expense $ 48,274 $ 40,631 $ 32,638</t>
  </si>
  <si>
    <t>Summary of Unvested Restricted Stock Awards, Activity</t>
  </si>
  <si>
    <t>The following table summarizes our unvested restricted stock awards as of December 31, 2018 , and changes during the year then ended: Restricted stock awards Restricted stock awards Weighted average grant-date fair value Weighted average remaining contractual term (in years) Aggregate intrinsic value (1) (in thousands) Unvested at January 1, 2018 1,257,574 $ 61.00 Granted 541,786 94.51 Vested (420,688 ) 57.56 Forfeited (115,162 ) 72.93 Unvested at December 31, 2018 1,263,510 75.46 8.1 $ 79,475 (1)</t>
  </si>
  <si>
    <t>Summary of Unvested Restricted Stock Units, Activity</t>
  </si>
  <si>
    <t>The following table summarizes our unvested restricted stock units as of December 31, 2018 , and changes during the year then ended: Restricted stock units Restricted stock units Weighted average grant-date fair value Weighted average remaining contractual term (in years) Aggregate intrinsic value (1) (in thousands) Unvested at January 1, 2018 493,248 $ 61.05 Granted 231,491 95.59 Forfeited (24,507 ) 79.85 Vested (240,559 ) 56.77 Unvested at December 31, 2018 459,673 79.78 8.4 $ 28,913 (1)</t>
  </si>
  <si>
    <t>Summary of Stock Appreciation Rights, Activity</t>
  </si>
  <si>
    <t>The following table summarizes our outstanding SARs as of December 31, 2018 , and changes during the year then ended: Stock appreciation rights Stock appreciation rights Weighted average exercise price Weighted average remaining contractual term (in years) Aggregate intrinsic value (1) (in thousands) Outstanding at January 1, 2018 212,506 $ 23.01 Exercised (151,635 ) 23.31 Outstanding at December 31, 2018 60,871 22.24 0.8 $ 2,475 Vested and exercisable at December 31, 2018 60,871 22.24 0.8 2,475 (1)</t>
  </si>
  <si>
    <t>Summary of Stock Options, Activity</t>
  </si>
  <si>
    <t>The following table summarizes our outstanding stock options as of December 31, 2018 , and changes during the year then ended: Stock options Stock options Weighted average exercise price Weighted average remaining contractual term (in years) Aggregate intrinsic value (1) (in thousands) Outstanding at January 1, 2018 2,050 $ 11.44 Exercised (1,032 ) 10.53 Expired (182 ) 10.59 Outstanding at December 31, 2018 836 12.75 0.7 $ 42 Vested and exercisable at December 31, 2018 836 12.75 0.7 42 (1)</t>
  </si>
  <si>
    <t>Stockholders' Equity (Tables)</t>
  </si>
  <si>
    <t>Changes in Accumulated Other Comprehensive Loss by Component</t>
  </si>
  <si>
    <t>The changes in accumulated other comprehensive loss by component, consisted of the following: Years ended December 31, (in thousands) 2018 2017 2016 Accumulated other comprehensive loss, beginning of period $ (642 ) $ (604 ) $ (825 ) By component: Gains and losses on cash flow hedges: Accumulated other comprehensive income (loss) balance, beginning of period $ 748 $ (3 ) $ (19 ) Other comprehensive income (loss) before reclassifications, net of tax effects of $(239), $(374) and $406 670 574 (626 ) Amounts reclassified from accumulated other comprehensive loss to interest expense (118 ) 293 1,106 Tax benefit included in provision for income taxes 31 (116 ) (436 ) Total amounts reclassified from accumulated other comprehensive loss (87 ) 177 670 Net current-period other comprehensive income 583 751 44 Cumulative effect of adoption of ASU 2014-09 — — (28 ) Reclassification upon early adoption of ASU 2018-02 167 — — Accumulated other comprehensive income (loss) balance, end of period $ 1,498 $ 748 $ (3 ) Foreign currency translation adjustment: Accumulated other comprehensive loss balance, beginning of period $ (1,390 ) $ (601 ) $ (806 ) Translation adjustments (5,218 ) (789 ) 205 Accumulated other comprehensive loss balance, end of period (6,608 ) (1,390 ) (601 ) Accumulated other comprehensive loss, end of period $ (5,110 ) $ (642 ) $ (604 )</t>
  </si>
  <si>
    <t>Segment Information (Tables)</t>
  </si>
  <si>
    <t>Long-Lived Assets By Geographic Region</t>
  </si>
  <si>
    <t>The following table presents long-lived assets by geographic region based on the location of the assets. Years ended (dollars in thousands) 2018 2017 United States $ 37,015 $ 39,071 Other countries 3,016 3,172 Total property and equipment $ 40,031 $ 42,243</t>
  </si>
  <si>
    <t>Revenue Recognition (Tables)</t>
  </si>
  <si>
    <t>Contract Balances</t>
  </si>
  <si>
    <t>Disaggregation of Revenue</t>
  </si>
  <si>
    <t>The following table presents our revenue by geographic area based on the address of our customers: Years ended (dollars in thousands) 2018 2017 2016 United States $ 727,366 $ 706,904 $ 661,143 Other countries 121,240 81,583 70,499 Total revenue $ 848,606 $ 788,487 $ 731,642 Years ended (dollars in thousands) 2018 2017 2016 GMG $ 387,630 $ 373,108 $ 340,644 EMG 375,861 367,203 346,781 IMG 81,160 45,682 42,291 Other 3,955 2,494 1,926 Total revenue $ 848,606 $ 788,487 $ 731,642</t>
  </si>
  <si>
    <t>Quarterly Results (unaudited) (Tables)</t>
  </si>
  <si>
    <t>Schedule of Quarterly Financial Information</t>
  </si>
  <si>
    <t>(dollars in thousands, except per share data) December 31, September 30, June 30, March 31, Total revenue $ 221,218 $ 209,532 $ 213,672 $ 204,184 Gross profit 117,922 114,295 118,500 116,147 Income from operations 14,679 15,783 11,374 17,581 Income before provision for income taxes 11,485 11,496 7,417 14,224 Net income 9,334 11,164 6,592 17,751 Earnings per share Basic $ 0.20 $ 0.24 $ 0.14 $ 0.38 Diluted 0.19 0.23 0.14 0.37 (dollars in thousands, except per share data) December 31, September 30, June 30, March 31, Total revenue $ 217,402 $ 194,424 $ 191,589 $ 185,072 Gross profit 114,980 107,419 104,594 99,590 Income from operations 19,959 18,423 16,523 13,273 Income before provision for income taxes 17,226 15,799 14,134 11,182 Net income 36,638 12,824 11,029 13,142 Earnings per share Basic $ 0.78 $ 0.27 $ 0.24 $ 0.28 Diluted 0.76 0.27 0.23 0.28</t>
  </si>
  <si>
    <t>Restructuring (Tables)</t>
  </si>
  <si>
    <t>Schedule of Restructuring Costs</t>
  </si>
  <si>
    <t>The following table summarizes our facilities optimization restructuring costs as of December 31, 2018 : Costs incurred during the year ended Cumulative costs incurred as of (in thousands) December 31, 2018 By component: Contract termination costs $ 3,581 $ 4,176 Other costs 1,009 1,208 Total $ 4,590 $ 5,384</t>
  </si>
  <si>
    <t>Schedule of Restructuring Reserve by Type of Cost</t>
  </si>
  <si>
    <t>The change in our liability related to our facilities optimization restructuring during the twelve months ended December 31, 2018 , consisted of the following: Accrued at Increases for incurred costs Costs paid Accrued at (in thousands) December 31, 2017 December 31, 2018 By component: Contract termination costs $ 691 $ 3,581 $ (2,407 ) $ 1,865 Other costs — 1,009 (959 ) 50 Total $ 691 $ 4,590 $ (3,366 ) $ 1,915</t>
  </si>
  <si>
    <t>Organization (Details)</t>
  </si>
  <si>
    <t>Dec. 31, 2018Customers</t>
  </si>
  <si>
    <t>Approximate number of customers distributed across verticals</t>
  </si>
  <si>
    <t>Basis of Presentation (Details) - USD ($) $ in Thousands</t>
  </si>
  <si>
    <t>Jan. 01, 2016</t>
  </si>
  <si>
    <t>Basis of Presentation [Line Items]</t>
  </si>
  <si>
    <t>Expected period of benefit</t>
  </si>
  <si>
    <t>5 years</t>
  </si>
  <si>
    <t>Net foreign currency loss (gain)</t>
  </si>
  <si>
    <t>Contract term of recurring revenue contracts at contract inception (years)</t>
  </si>
  <si>
    <t>3 years</t>
  </si>
  <si>
    <t>Impairment of goodwill</t>
  </si>
  <si>
    <t>Impairment of intangible assets (excluding goodwill)</t>
  </si>
  <si>
    <t>Impairment of capitalized software dev costs</t>
  </si>
  <si>
    <t>Minimum [Member]</t>
  </si>
  <si>
    <t>Contract term of recurring revenue contracts at renewal (years)</t>
  </si>
  <si>
    <t>1 year</t>
  </si>
  <si>
    <t>Maximum [Member]</t>
  </si>
  <si>
    <t>ASU 2016-09 [Member]</t>
  </si>
  <si>
    <t>Cumulative effect of a change in accounting principle</t>
  </si>
  <si>
    <t>Discrete tax benefit, stock-based compensation</t>
  </si>
  <si>
    <t>ASU 2016-02 [Member] | Minimum [Member]</t>
  </si>
  <si>
    <t>Aggregate lease liabilities expected to recognize</t>
  </si>
  <si>
    <t>ASU 2016-02 [Member] | Maximum [Member]</t>
  </si>
  <si>
    <t>Software Development [Member] | Minimum [Member]</t>
  </si>
  <si>
    <t>Software development costs, estimated useful life (years)</t>
  </si>
  <si>
    <t>Software Development [Member] | Maximum [Member]</t>
  </si>
  <si>
    <t>7 years</t>
  </si>
  <si>
    <t>Retained earnings [Member] | ASU 2016-09 [Member]</t>
  </si>
  <si>
    <t>Basis of Presentation Basis of Presentation (Adoption of New Standard Impact on Previously Reported Quarterly Results) (Details) - USD ($) $ / shares in Units, $ in Thousands</t>
  </si>
  <si>
    <t>3 Months Ended</t>
  </si>
  <si>
    <t>Sep. 30, 2018</t>
  </si>
  <si>
    <t>Mar. 31, 2018</t>
  </si>
  <si>
    <t>Sep. 30, 2017</t>
  </si>
  <si>
    <t>Jun. 30, 2017</t>
  </si>
  <si>
    <t>Mar. 31, 2017</t>
  </si>
  <si>
    <t>Consolidated balance sheets:</t>
  </si>
  <si>
    <t>Accounts receivable, net of allowance</t>
  </si>
  <si>
    <t>As Reported [Member]</t>
  </si>
  <si>
    <t>[1]</t>
  </si>
  <si>
    <t>ASU 2014-09 [Member] | Adjustments [Member]</t>
  </si>
  <si>
    <t>Recurring [Member] | As Reported [Member]</t>
  </si>
  <si>
    <t>Recurring [Member] | ASU 2014-09 [Member] | Adjustments [Member]</t>
  </si>
  <si>
    <t>One-time services and other [Member] | As Reported [Member]</t>
  </si>
  <si>
    <t>One-time services and other [Member] | ASU 2014-09 [Member] | Adjustments [Member]</t>
  </si>
  <si>
    <t>Basis of Presentation (Finite-Lived Intangible Assets by Major Class) (Details)</t>
  </si>
  <si>
    <t>Customer relationships [Member]</t>
  </si>
  <si>
    <t>Finite-Lived Intangible Assets [Line Items]</t>
  </si>
  <si>
    <t>Finite-lived intangible assets, amortization method</t>
  </si>
  <si>
    <t>Straight-line and accelerated</t>
  </si>
  <si>
    <t>Customer relationships [Member] | Minimum [Member]</t>
  </si>
  <si>
    <t>Finite-lived intangible assets, useful life</t>
  </si>
  <si>
    <t>4 years</t>
  </si>
  <si>
    <t>Customer relationships [Member] | Maximum [Member]</t>
  </si>
  <si>
    <t>17 years</t>
  </si>
  <si>
    <t>Marketing assets [Member]</t>
  </si>
  <si>
    <t>Straight-line</t>
  </si>
  <si>
    <t>Marketing assets [Member] | Minimum [Member]</t>
  </si>
  <si>
    <t>Marketing assets [Member] | Maximum [Member]</t>
  </si>
  <si>
    <t>15 years</t>
  </si>
  <si>
    <t>Acquired software and technology [Member]</t>
  </si>
  <si>
    <t>Straight-line and accelerated</t>
  </si>
  <si>
    <t>Acquired software and technology [Member] | Minimum [Member]</t>
  </si>
  <si>
    <t>Acquired software and technology [Member] | Maximum [Member]</t>
  </si>
  <si>
    <t>11 years</t>
  </si>
  <si>
    <t>Non-compete agreements [Member]</t>
  </si>
  <si>
    <t>Non-compete agreements [Member] | Minimum [Member]</t>
  </si>
  <si>
    <t>Non-compete agreements [Member] | Maximum [Member]</t>
  </si>
  <si>
    <t>Database [Member]</t>
  </si>
  <si>
    <t>8 years</t>
  </si>
  <si>
    <t>Certain of the customer relationships and acquired software and technology assets are amortized on an accelerated basis.</t>
  </si>
  <si>
    <t>Basis of Presentation (Changes in Allowance for Sales Returns and Doubtful Accounts) (Details) - USD ($) $ in Thousands</t>
  </si>
  <si>
    <t>Allowance for sales returns [Member]</t>
  </si>
  <si>
    <t>SEC Schedule, 12-09, Valuation and Qualifying Accounts Disclosure [Line Items]</t>
  </si>
  <si>
    <t>Balance at beginning of year</t>
  </si>
  <si>
    <t>Provision/adjustment</t>
  </si>
  <si>
    <t>Write-off</t>
  </si>
  <si>
    <t>Balance at end of year</t>
  </si>
  <si>
    <t>Allowance for doubtful accounts [Member]</t>
  </si>
  <si>
    <t>Business Combinations (Details) £ in Millions, $ in Millions</t>
  </si>
  <si>
    <t>Apr. 30, 2018USD ($)</t>
  </si>
  <si>
    <t>Oct. 02, 2017USD ($)</t>
  </si>
  <si>
    <t>Oct. 02, 2017GBP (£)</t>
  </si>
  <si>
    <t>Jun. 02, 2017USD ($)</t>
  </si>
  <si>
    <t>Apr. 03, 2017USD ($)</t>
  </si>
  <si>
    <t>Reeher [Member]</t>
  </si>
  <si>
    <t>Total cash consideration paid for the acquisition</t>
  </si>
  <si>
    <t>Estimated fair value of accounts receivable acquired</t>
  </si>
  <si>
    <t>Goodwill, tax deductible amount</t>
  </si>
  <si>
    <t>JustGiving [Member]</t>
  </si>
  <si>
    <t>Revolving Credit Facility [Member]</t>
  </si>
  <si>
    <t>Proceeds from lines of credit</t>
  </si>
  <si>
    <t>Revolving Credit Facility [Member] | JustGiving [Member]</t>
  </si>
  <si>
    <t>Revolving Credit Facility [Member] | AcademicWorks [Member]</t>
  </si>
  <si>
    <t>Business Combinations (Purchase Price Allocation) (Details) - USD ($) $ in Thousands</t>
  </si>
  <si>
    <t>Apr. 30, 2018</t>
  </si>
  <si>
    <t>Net working capital, excluding deferred revenue</t>
  </si>
  <si>
    <t>Finite-lived intangible assets</t>
  </si>
  <si>
    <t>Deferred tax asset</t>
  </si>
  <si>
    <t>Total purchase price</t>
  </si>
  <si>
    <t>Business Combinations (Acquired Intangible Assets) (Details) - Reeher [Member] $ in Thousands</t>
  </si>
  <si>
    <t>Acquired Finite-Lived Intangible Assets [Line Items]</t>
  </si>
  <si>
    <t>Finite-lived intangible assets acquired</t>
  </si>
  <si>
    <t>Weighted average amortization period (in years)</t>
  </si>
  <si>
    <t>Acquired technology [Member]</t>
  </si>
  <si>
    <t>10 years</t>
  </si>
  <si>
    <t>2 years</t>
  </si>
  <si>
    <t>Goodwill and Other Intangible Assets (Change in Goodwill) (Details) $ in Thousands</t>
  </si>
  <si>
    <t>Goodwill [Roll Forward]</t>
  </si>
  <si>
    <t>Balance at December 31, 2017</t>
  </si>
  <si>
    <t>Additions related to current year business combinations</t>
  </si>
  <si>
    <t>Adjustments related to prior year business combinations</t>
  </si>
  <si>
    <t>Effect of foreign currency translation</t>
  </si>
  <si>
    <t>Balance at December 31, 2018</t>
  </si>
  <si>
    <t>Goodwill And Other Intangible Assets (Fair Values Of Intangible Assets Acquired In Various Business Combinations By Class) (Details) - USD ($) $ in Thousands</t>
  </si>
  <si>
    <t>Schedule of Acquired Intangible Assets by Major Class [Line Items]</t>
  </si>
  <si>
    <t>Finite-lived intangible assets, gross carrying amount</t>
  </si>
  <si>
    <t>Finite-lived intangible assets, accumulated amortization</t>
  </si>
  <si>
    <t>Intangible assets, net (excluding goodwill)</t>
  </si>
  <si>
    <t>Indefinite-lived intangible assets (excluding goodwill), gross carrying amount</t>
  </si>
  <si>
    <t>Goodwill and Other Intangible Assets (Summary of Amortization Expense) (Details) - USD ($) $ in Thousands</t>
  </si>
  <si>
    <t>Amortization of Intangible Assets Acquired by Income Statement Location [Line Items]</t>
  </si>
  <si>
    <t>Cost of recurring [Member]</t>
  </si>
  <si>
    <t>Cost of one-time servic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Derivative liabilities</t>
  </si>
  <si>
    <t>Total financial liabilities</t>
  </si>
  <si>
    <t>Level 1 [Member]</t>
  </si>
  <si>
    <t>Level 2 [Member]</t>
  </si>
  <si>
    <t>Level 3 [Member]</t>
  </si>
  <si>
    <t>Property and Equipment and Software Development Costs (Details) - USD ($) $ in Millions</t>
  </si>
  <si>
    <t>Depreciation</t>
  </si>
  <si>
    <t>Software development costs, amortization</t>
  </si>
  <si>
    <t>Property and Equipment and Software Development Costs (Schedule of Property and Equipment) (Details) - USD ($) $ in Thousands</t>
  </si>
  <si>
    <t>Property and equipment, gross</t>
  </si>
  <si>
    <t>Less: accumulated depreciation</t>
  </si>
  <si>
    <t>Equipment [Member]</t>
  </si>
  <si>
    <t>Equipment [Member] | Minimum [Member]</t>
  </si>
  <si>
    <t>Property and equipment, estimated useful life (years)</t>
  </si>
  <si>
    <t>Equipment [Member] | Maximum [Member]</t>
  </si>
  <si>
    <t>Computer hardware [Member]</t>
  </si>
  <si>
    <t>Computer hardware [Member] | Minimum [Member]</t>
  </si>
  <si>
    <t>Computer hardware [Member] | Maximum [Member]</t>
  </si>
  <si>
    <t>Computer software [Member]</t>
  </si>
  <si>
    <t>Computer software [Member] | Minimum [Member]</t>
  </si>
  <si>
    <t>Computer software [Member] | Maximum [Member]</t>
  </si>
  <si>
    <t>Construction in progress [Member]</t>
  </si>
  <si>
    <t>Furniture and fixtures [Member]</t>
  </si>
  <si>
    <t>Furniture and fixtures [Member] | Minimum [Member]</t>
  </si>
  <si>
    <t>Furniture and fixtures [Member] | Maximum [Member]</t>
  </si>
  <si>
    <t>Leasehold improvements [Member]</t>
  </si>
  <si>
    <t>Property and Equipment and Software Development Costs (Schedule of Software Development Costs) (Details) - USD ($) $ in Thousands</t>
  </si>
  <si>
    <t>Software development costs, gross</t>
  </si>
  <si>
    <t>Less: accumulated amortization</t>
  </si>
  <si>
    <t>Consolidated Financial Statement Details (Components of Prepaid Expenses and Other Assets) (Details) - USD ($) $ in Thousands</t>
  </si>
  <si>
    <t>Costs of obtaining contracts</t>
  </si>
  <si>
    <t>[2]</t>
  </si>
  <si>
    <t>Prepaid software maintenance and subscriptions</t>
  </si>
  <si>
    <t>Taxes, prepaid and receivable</t>
  </si>
  <si>
    <t>Unbilled accounts receivable</t>
  </si>
  <si>
    <t>[3]</t>
  </si>
  <si>
    <t>Security deposits</t>
  </si>
  <si>
    <t>Total prepaid expenses and other assets</t>
  </si>
  <si>
    <t>Less: Long-term portion</t>
  </si>
  <si>
    <t>Amortization expense from costs of obtaining contracts</t>
  </si>
  <si>
    <t>Cost of obtaining contracts, current portion</t>
  </si>
  <si>
    <t>Amortization expense from costs of obtaining contracts was $35.7 million for the year ended December 31, 2018</t>
  </si>
  <si>
    <t>The current portion of costs of obtaining contracts as of December 31, 2018 and 2017 was $31.7 million and $28.0 million</t>
  </si>
  <si>
    <t>Amounts previously presented as contract assets are now presented as unbilled accounts receivable as they meet the definition of a receivable.</t>
  </si>
  <si>
    <t>Consolidated Financial Statement Details (Components of Accrued Expenses and Other Liabilities) (Details) - USD ($) $ in Thousands</t>
  </si>
  <si>
    <t>Accrued bonuses</t>
  </si>
  <si>
    <t>Accrued commissions and salaries</t>
  </si>
  <si>
    <t>Taxes payable</t>
  </si>
  <si>
    <t>Deferred rent liabilities</t>
  </si>
  <si>
    <t>Customer credit balances</t>
  </si>
  <si>
    <t>Lease incentive obligations</t>
  </si>
  <si>
    <t>Unrecognized tax benefit</t>
  </si>
  <si>
    <t>Accrued vacation costs</t>
  </si>
  <si>
    <t>Accrued health care costs</t>
  </si>
  <si>
    <t>Total accrued expenses and other liabilities</t>
  </si>
  <si>
    <t>Consolidated Financial Statement Details (Components of Deferred Revenue) (Details) - USD ($) $ in Thousands</t>
  </si>
  <si>
    <t>Disaggregation of Revenue [Line Items]</t>
  </si>
  <si>
    <t>Consolidated Financial Statement Details (Components of Other Income and Expense) (Details) - USD ($) $ in Thousands</t>
  </si>
  <si>
    <t>Interest income</t>
  </si>
  <si>
    <t>Gain on derivative instrument</t>
  </si>
  <si>
    <t>Loss on debt extinguishment</t>
  </si>
  <si>
    <t>Other (expense) income, net</t>
  </si>
  <si>
    <t>Debt (Details) $ in Thousands</t>
  </si>
  <si>
    <t>Sep. 29, 2017USD ($)</t>
  </si>
  <si>
    <t>Feb. 28, 2014USD ($)</t>
  </si>
  <si>
    <t>Line of Credit Facility [Line Items]</t>
  </si>
  <si>
    <t>Credit facility, maximum borrowing capacity</t>
  </si>
  <si>
    <t>Debt instrument, term</t>
  </si>
  <si>
    <t>Change in present value of future cash flows to financing investors</t>
  </si>
  <si>
    <t>10.00%</t>
  </si>
  <si>
    <t>Payment of financing costs</t>
  </si>
  <si>
    <t>Capitalized financing costs to be amortized over term of facility</t>
  </si>
  <si>
    <t>Total deferred financing costs included in other assets</t>
  </si>
  <si>
    <t>Aggregate financing costs related to debt discount and debt issuance costs</t>
  </si>
  <si>
    <t>Commitment fee on unused portion of revolving credit facility</t>
  </si>
  <si>
    <t>0.20%</t>
  </si>
  <si>
    <t>Line of credit facility, available increase capacity, amount</t>
  </si>
  <si>
    <t>Line of credit facility, current borrowing capacity</t>
  </si>
  <si>
    <t>0.15%</t>
  </si>
  <si>
    <t>0.25%</t>
  </si>
  <si>
    <t>Net Leverage Ratio</t>
  </si>
  <si>
    <t>Federal funds rate option [Member]</t>
  </si>
  <si>
    <t>Credit facility, variable interest rate</t>
  </si>
  <si>
    <t>0.50%</t>
  </si>
  <si>
    <t>Eurocurrency base rate option [Member]</t>
  </si>
  <si>
    <t>1.00%</t>
  </si>
  <si>
    <t>Base rate margin [Member] | Minimum [Member]</t>
  </si>
  <si>
    <t>Credit facility, basis spread on variable rate</t>
  </si>
  <si>
    <t>0.00%</t>
  </si>
  <si>
    <t>Base rate margin [Member] | Maximum [Member]</t>
  </si>
  <si>
    <t>0.75%</t>
  </si>
  <si>
    <t>Eurocurrency rate margin [Member] | Minimum [Member]</t>
  </si>
  <si>
    <t>Eurocurrency rate margin [Member] | Maximum [Member]</t>
  </si>
  <si>
    <t>1.75%</t>
  </si>
  <si>
    <t>Revolving credit loans [Member]</t>
  </si>
  <si>
    <t>Term loans [Member]</t>
  </si>
  <si>
    <t>Standby letters of credit [Member]</t>
  </si>
  <si>
    <t>Swingline loans [Member]</t>
  </si>
  <si>
    <t>Multicurrency borrowings [Member]</t>
  </si>
  <si>
    <t>Loans payable [Member]</t>
  </si>
  <si>
    <t>Other debt, face amount</t>
  </si>
  <si>
    <t>Debt (Summary of Debt) (Details) - USD ($) $ in Thousands</t>
  </si>
  <si>
    <t>Jun. 02, 2017</t>
  </si>
  <si>
    <t>Debt, gross</t>
  </si>
  <si>
    <t>Less: Unamortized discount and debt issuance costs</t>
  </si>
  <si>
    <t>Less: Debt, current portion</t>
  </si>
  <si>
    <t>Weighted average effective interest rate</t>
  </si>
  <si>
    <t>3.61%</t>
  </si>
  <si>
    <t>2.71%</t>
  </si>
  <si>
    <t>4.13%</t>
  </si>
  <si>
    <t>2.84%</t>
  </si>
  <si>
    <t>3.44%</t>
  </si>
  <si>
    <t>2.64%</t>
  </si>
  <si>
    <t>Short-term debt [Member]</t>
  </si>
  <si>
    <t>3.77%</t>
  </si>
  <si>
    <t>3.03%</t>
  </si>
  <si>
    <t>Long-term debt [Member]</t>
  </si>
  <si>
    <t>Other debt</t>
  </si>
  <si>
    <t>4.50%</t>
  </si>
  <si>
    <t>Debt (Annual Maturities Related to Credit Facility and Other Debt) (Details) $ in Thousands</t>
  </si>
  <si>
    <t>Thereafter</t>
  </si>
  <si>
    <t>Total required maturities</t>
  </si>
  <si>
    <t>Derivative Instruments (Details) $ in Thousands, £ in Millions</t>
  </si>
  <si>
    <t>Feb. 28, 2018USD ($)</t>
  </si>
  <si>
    <t>Sep. 27, 2017GBP (£)</t>
  </si>
  <si>
    <t>Jul. 31, 2017USD ($)</t>
  </si>
  <si>
    <t>Jun. 28, 2017GBP (£)</t>
  </si>
  <si>
    <t>Derivative [Line Items]</t>
  </si>
  <si>
    <t>Accumulated other comprehensive income expected to be reclassified into earnings within next 12 months</t>
  </si>
  <si>
    <t>Ineffective portion of interest rate swap(s)</t>
  </si>
  <si>
    <t>Undesignated derivative instruments</t>
  </si>
  <si>
    <t>July 2017 Swap [Member]</t>
  </si>
  <si>
    <t>Notional value of the swap agreement</t>
  </si>
  <si>
    <t>February 2018 Swap [Member]</t>
  </si>
  <si>
    <t>June 2017 Foreign Currency Option [Member]</t>
  </si>
  <si>
    <t>Notional value of the swap agreement | £</t>
  </si>
  <si>
    <t>October 2017 Foreign Currency Forward [Member]</t>
  </si>
  <si>
    <t>Not Designated as Hedging Instrument [Member]</t>
  </si>
  <si>
    <t>Derivative, fair value, net</t>
  </si>
  <si>
    <t>The individual amounts may not sum to total gain due to rounding.</t>
  </si>
  <si>
    <t>Derivative Instruments (Fair Value of Derivative Instruments) (Details) - Designated as hedging instrument [Member] - Interest rate swap [Member] - USD ($) $ in Thousands</t>
  </si>
  <si>
    <t>Derivatives, Fair Value [Line Items]</t>
  </si>
  <si>
    <t>Derivative assets, fair value</t>
  </si>
  <si>
    <t>Derivative liabilities, fair value</t>
  </si>
  <si>
    <t>Prepaid expenses and other current assets [Member]</t>
  </si>
  <si>
    <t>Derivative assets, current portion</t>
  </si>
  <si>
    <t>Accrued expenses and other current liabilities [Member]</t>
  </si>
  <si>
    <t>Derivative liabilities, current portion</t>
  </si>
  <si>
    <t>Other assets [Member]</t>
  </si>
  <si>
    <t>Derivative assets, long-term portion</t>
  </si>
  <si>
    <t>Other liabilities [Member]</t>
  </si>
  <si>
    <t>Derivative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Derivative Instruments (Effects of Undesignated Derivative Instruments) (Details) - USD ($) $ in Thousands</t>
  </si>
  <si>
    <t>Gain (loss) recognized in income</t>
  </si>
  <si>
    <t>Foreign currency option contracts [Member]</t>
  </si>
  <si>
    <t>Foreign currency forward contracts [Member]</t>
  </si>
  <si>
    <t>Commitments and Contingencies (Details) $ in Millions</t>
  </si>
  <si>
    <t>May 04, 2012lease</t>
  </si>
  <si>
    <t>May 31, 2016USD ($)ft²lease</t>
  </si>
  <si>
    <t>Oct. 31, 2008lease</t>
  </si>
  <si>
    <t>Operating Leased Assets [Line Items]</t>
  </si>
  <si>
    <t>Total minimum rentals to be received in the future under noncancelable subleases</t>
  </si>
  <si>
    <t>Total rent expense</t>
  </si>
  <si>
    <t>Building [Member] | Texas [Member]</t>
  </si>
  <si>
    <t>Annual base rent of operating lease</t>
  </si>
  <si>
    <t>Standby letter of credit for security deposit</t>
  </si>
  <si>
    <t>Number of renewal options (leases) | lease</t>
  </si>
  <si>
    <t>Lease agreement renewal term</t>
  </si>
  <si>
    <t>Building [Member] | Texas [Member] | Maximum [Member]</t>
  </si>
  <si>
    <t>Percentage of change in base rent</t>
  </si>
  <si>
    <t>4.00%</t>
  </si>
  <si>
    <t>Building [Member] | Texas [Member] | Minimum [Member]</t>
  </si>
  <si>
    <t>2.00%</t>
  </si>
  <si>
    <t>Remaining aggregate reimbursable leasehold improvements</t>
  </si>
  <si>
    <t>Customer Operations Center [Member] | South Carolina [Member]</t>
  </si>
  <si>
    <t>Reduction in rent expense</t>
  </si>
  <si>
    <t>Customer Operations Center [Member] | Building [Member] | South Carolina [Member]</t>
  </si>
  <si>
    <t>Customer Operations Center [Member] | Building [Member] | South Carolina [Member] | Maximum [Member]</t>
  </si>
  <si>
    <t>5.50%</t>
  </si>
  <si>
    <t>World Headquarters [Member] | Building [Member] | South Carolina [Member]</t>
  </si>
  <si>
    <t>Rentable square feet (square foot) | ft²</t>
  </si>
  <si>
    <t>Third-party technology [Member]</t>
  </si>
  <si>
    <t>Long-term Purchase Commitment [Line Items]</t>
  </si>
  <si>
    <t>Remaining aggregate minimum purchase commitment</t>
  </si>
  <si>
    <t>Commitments and Contingencies (Future Minimum Lease Commitments Related to Lease Agreements, Net of Related Lease Incentives) (Details) $ in Thousands</t>
  </si>
  <si>
    <t>Total minimum lease payments</t>
  </si>
  <si>
    <t>Income Taxes (Details) - USD ($) $ in Millions</t>
  </si>
  <si>
    <t>Income Taxes [Line Items]</t>
  </si>
  <si>
    <t>Unrecognized tax benefit that, if recognized, would favorably affect the effective tax rate</t>
  </si>
  <si>
    <t>Accrued interest and penalties</t>
  </si>
  <si>
    <t>Reasonably possible decrease in unrecognized tax benefits</t>
  </si>
  <si>
    <t>Domestic Tax Authority [Member]</t>
  </si>
  <si>
    <t>Operating loss carryforwards</t>
  </si>
  <si>
    <t>Tax credit carryforwards</t>
  </si>
  <si>
    <t>Foreign Tax Authority [Member]</t>
  </si>
  <si>
    <t>State and Local Jurisdiction [Member]</t>
  </si>
  <si>
    <t>Income Taxes (Schedule of Components of Income Tax Expense) (Details) - USD ($) $ in Thousands</t>
  </si>
  <si>
    <t>U.S. Federal</t>
  </si>
  <si>
    <t>U.S. State and local</t>
  </si>
  <si>
    <t>International</t>
  </si>
  <si>
    <t>Total current taxes</t>
  </si>
  <si>
    <t>Total deferred taxes</t>
  </si>
  <si>
    <t>Total income tax provision</t>
  </si>
  <si>
    <t>Income Taxes (Schedule of Income Before Provision for Income Taxes) (Details) - USD ($) $ in Thousands</t>
  </si>
  <si>
    <t>U.S.</t>
  </si>
  <si>
    <t>Income Taxes (Schedule of Effective Income Tax Rate Reconciliation) (Details)</t>
  </si>
  <si>
    <t>Federal statutory rate</t>
  </si>
  <si>
    <t>21.00%</t>
  </si>
  <si>
    <t>35.00%</t>
  </si>
  <si>
    <t>Effect of:</t>
  </si>
  <si>
    <t>State income taxes, net of federal benefit</t>
  </si>
  <si>
    <t>4.10%</t>
  </si>
  <si>
    <t>1.80%</t>
  </si>
  <si>
    <t>4.20%</t>
  </si>
  <si>
    <t>(2.60%)</t>
  </si>
  <si>
    <t>1.50%</t>
  </si>
  <si>
    <t>0.10%</t>
  </si>
  <si>
    <t>State credits, net of federal benefit</t>
  </si>
  <si>
    <t>(1.90%)</t>
  </si>
  <si>
    <t>(1.40%)</t>
  </si>
  <si>
    <t>(0.10%)</t>
  </si>
  <si>
    <t>Change in valuation reserve (primarily state credit reserves)</t>
  </si>
  <si>
    <t>0.40%</t>
  </si>
  <si>
    <t>(1.00%)</t>
  </si>
  <si>
    <t>Federal credits generated</t>
  </si>
  <si>
    <t>(10.40%)</t>
  </si>
  <si>
    <t>(5.80%)</t>
  </si>
  <si>
    <t>(5.50%)</t>
  </si>
  <si>
    <t>Foreign tax rate</t>
  </si>
  <si>
    <t>(0.40%)</t>
  </si>
  <si>
    <t>Acquisition costs</t>
  </si>
  <si>
    <t>2.20%</t>
  </si>
  <si>
    <t>Section 162(m) limitation</t>
  </si>
  <si>
    <t>2.50%</t>
  </si>
  <si>
    <t>Domestic production activities deduction</t>
  </si>
  <si>
    <t>(1.10%)</t>
  </si>
  <si>
    <t>(17.40%)</t>
  </si>
  <si>
    <t>(18.90%)</t>
  </si>
  <si>
    <t>(12.10%)</t>
  </si>
  <si>
    <t>Effective Income Tax Rate Reconciliation, Deduction, TCJA FDII, Percent</t>
  </si>
  <si>
    <t>(0.70%)</t>
  </si>
  <si>
    <t>Effective Income Tax Rate Reconciliation, Nondeductible Expense, Meals and Entertainment, Percent</t>
  </si>
  <si>
    <t>2.60%</t>
  </si>
  <si>
    <t>0.80%</t>
  </si>
  <si>
    <t>0.90%</t>
  </si>
  <si>
    <t>Other</t>
  </si>
  <si>
    <t>(0.60%)</t>
  </si>
  <si>
    <t>Income tax provision effective rate</t>
  </si>
  <si>
    <t>(0.50%)</t>
  </si>
  <si>
    <t>(26.20%)</t>
  </si>
  <si>
    <t>20.80%</t>
  </si>
  <si>
    <t>Change in income tax rate applied to deferred tax balances</t>
  </si>
  <si>
    <t>(43.10%)</t>
  </si>
  <si>
    <t>Income Taxes (Schedule of Deferred Tax Assets and Liabilities) (Details) - USD ($) $ in Thousands</t>
  </si>
  <si>
    <t>Dec. 31, 2015</t>
  </si>
  <si>
    <t>Deferred tax assets relating to:</t>
  </si>
  <si>
    <t>Federal and state and foreign net operating loss carryforwards</t>
  </si>
  <si>
    <t>Federal, state and foreign tax credits</t>
  </si>
  <si>
    <t>Allowance for doubtful accounts</t>
  </si>
  <si>
    <t>Total deferred tax assets</t>
  </si>
  <si>
    <t>Deferred tax liabilities relating to:</t>
  </si>
  <si>
    <t>Fixed assets</t>
  </si>
  <si>
    <t>Total deferred tax liabilities</t>
  </si>
  <si>
    <t>Valuation allowance</t>
  </si>
  <si>
    <t>Net deferred tax liability</t>
  </si>
  <si>
    <t>Income Taxes (Summary of Changes in Deferred Tax Asset Valuation Allowance) (Details) - USD ($) $ in Thousands</t>
  </si>
  <si>
    <t>Acquisition-related change</t>
  </si>
  <si>
    <t>Charges to expense</t>
  </si>
  <si>
    <t>Income Taxes (Summary of Changes in Unrecognized Tax Benefits) (Details) - USD ($) $ in Thousands</t>
  </si>
  <si>
    <t>Increases from prior period positions</t>
  </si>
  <si>
    <t>Decreases in prior year positions</t>
  </si>
  <si>
    <t>Increases from current period positions</t>
  </si>
  <si>
    <t>Lapse of statute of limitations</t>
  </si>
  <si>
    <t>Stock-Based Compensation (Details) - USD ($) $ / shares in Units, $ in Millions</t>
  </si>
  <si>
    <t>Share-based Compensation Arrangement by Share-based Payment Award [Line Items]</t>
  </si>
  <si>
    <t>Total number of authorized stock-based awards available (in shares)</t>
  </si>
  <si>
    <t>Unvested awards, compensation cost not yet recognized</t>
  </si>
  <si>
    <t>Unvested awards, compensation cost not yet recognized, period of recognition (in years)</t>
  </si>
  <si>
    <t>1 year 8 months 12 days</t>
  </si>
  <si>
    <t>Restricted stock awards [Member]</t>
  </si>
  <si>
    <t>Contractual term (in years)</t>
  </si>
  <si>
    <t>Restricted stock vested, total fair value</t>
  </si>
  <si>
    <t>Restricted stock granted, weighted average grant date fair value</t>
  </si>
  <si>
    <t>Vesting period (in years)</t>
  </si>
  <si>
    <t>Restricted stock units [Member]</t>
  </si>
  <si>
    <t>Stock appreciation rights (SARs) [Member]</t>
  </si>
  <si>
    <t>Options exercised, total intrinsic value</t>
  </si>
  <si>
    <t>Options vested, total fair value</t>
  </si>
  <si>
    <t>Stock options [Member]</t>
  </si>
  <si>
    <t>Stock-Based Compensation (Summary of Awards Outstanding by Each Award Type) (Details) - shares</t>
  </si>
  <si>
    <t>Outstanding, number</t>
  </si>
  <si>
    <t>Stock-Based Compensation (Summary of Stock-Based Compensation Expense) (Details) - USD ($) $ in Thousands</t>
  </si>
  <si>
    <t>Employee Service Stock-based Compensation, Allocation of Recognized Period Costs [Line Items]</t>
  </si>
  <si>
    <t>Allocated stock-based compensation expense</t>
  </si>
  <si>
    <t>Sales, marketing and customer success [Member]</t>
  </si>
  <si>
    <t>Research and development [Member]</t>
  </si>
  <si>
    <t>General and administrative [Member]</t>
  </si>
  <si>
    <t>Total included in operating expense [Member]</t>
  </si>
  <si>
    <t>Stock-Based Compensation (Summary of Unvested Restricted Stock Awards, Activity) (Details) - Restricted stock awards [Member] - USD ($) $ / shares in Units, $ in Thousands</t>
  </si>
  <si>
    <t>Unvested, number, beginning of period</t>
  </si>
  <si>
    <t>Unvested, weighted average grant date fair value, beginning of period</t>
  </si>
  <si>
    <t>Granted, number</t>
  </si>
  <si>
    <t>Granted, weighted average grant date fair value</t>
  </si>
  <si>
    <t>Vested, number</t>
  </si>
  <si>
    <t>Vested, weighted average grant date fair value</t>
  </si>
  <si>
    <t>Forfeited, number</t>
  </si>
  <si>
    <t>Forfeited, weighted average grant date fair value</t>
  </si>
  <si>
    <t>Unvested, number, end of period</t>
  </si>
  <si>
    <t>Unvested, weighted average grant date fair value, end of period</t>
  </si>
  <si>
    <t>Unvested, weighted average remaining contractual term</t>
  </si>
  <si>
    <t>8 years 1 month 6 days</t>
  </si>
  <si>
    <t>Unvested, aggregate intrinsic value</t>
  </si>
  <si>
    <t>The intrinsic value is calculated as the market value as of the end of the fiscal period.</t>
  </si>
  <si>
    <t>Stock-Based Compensation (Summary of Unvested Restricted Stock Units, Activity) (Details) - Restricted stock units [Member] - USD ($) $ / shares in Units, $ in Thousands</t>
  </si>
  <si>
    <t>8 years 4 months 24 days</t>
  </si>
  <si>
    <t>Stock-Based Compensation (Summary of Stock Appreciation Rights, Activity) (Details) - Stock appreciation rights (SARs) [Member] $ / shares in Units, $ in Thousands</t>
  </si>
  <si>
    <t>Dec. 31, 2018USD ($)$ / sharesshares</t>
  </si>
  <si>
    <t>Outstanding, number, beginning of period | shares</t>
  </si>
  <si>
    <t>Outstanding, weighted average exercise price, beginning of period | $ / shares</t>
  </si>
  <si>
    <t>Exercised, number | shares</t>
  </si>
  <si>
    <t>Exercised, weighted average exercise price | $ / shares</t>
  </si>
  <si>
    <t>Outstanding, number, end of period | shares</t>
  </si>
  <si>
    <t>Outstanding, weighted average exercise price, end of period | $ / shares</t>
  </si>
  <si>
    <t>Outstanding, weighted average remaining contractual term</t>
  </si>
  <si>
    <t>24 days</t>
  </si>
  <si>
    <t>Outstanding, aggregate intrinsic value | $</t>
  </si>
  <si>
    <t>Vested and exercisable, number | shares</t>
  </si>
  <si>
    <t>Vested and exercisable, weighted average exercise price | $ / shares</t>
  </si>
  <si>
    <t>Vested and exercisable, weighted average remaining contractual term</t>
  </si>
  <si>
    <t>Vested and exercisable, aggregate intrinsic value | $</t>
  </si>
  <si>
    <t>The intrinsic value is calculated as the difference between the market value as of the end of the fiscal period and the exercise price of the shares</t>
  </si>
  <si>
    <t>Stock-Based Compensation (Summary of Stock Options, Activity) (Details) - Stock options [Member] $ / shares in Units, $ in Thousands</t>
  </si>
  <si>
    <t>Expired, number | shares</t>
  </si>
  <si>
    <t>Expired, weighted average exercise price | $ / shares</t>
  </si>
  <si>
    <t>21 days</t>
  </si>
  <si>
    <t>The intrinsic value is calculated as the difference between the market value as of the end of the fiscal period and the exercise price of the shares.</t>
  </si>
  <si>
    <t>Stockholders' Equity (Details) - USD ($) $ / shares in Units, $ in Millions</t>
  </si>
  <si>
    <t>Dec. 14, 2018</t>
  </si>
  <si>
    <t>Sep. 14, 2018</t>
  </si>
  <si>
    <t>Jun. 15, 2018</t>
  </si>
  <si>
    <t>Mar. 15, 2018</t>
  </si>
  <si>
    <t>Mar. 15, 2019</t>
  </si>
  <si>
    <t>Aug. 31, 2010</t>
  </si>
  <si>
    <t>Dividends paid per share (in dollars per share)</t>
  </si>
  <si>
    <t>Stock repurchase program, authorized amount</t>
  </si>
  <si>
    <t>Stock repurchase program, remaining authorized repurchase amount</t>
  </si>
  <si>
    <t>Subsequent event [Member]</t>
  </si>
  <si>
    <t>Dividends Payable [Line Items]</t>
  </si>
  <si>
    <t>Dividends payable per share (in dollars per share)</t>
  </si>
  <si>
    <t>Stockholders' Equity (Changes in Accumulated Other Comprehensive Loss by Component) (Details) - USD ($) $ in Thousands</t>
  </si>
  <si>
    <t>Jan. 01, 2018</t>
  </si>
  <si>
    <t>Jan. 01, 2017</t>
  </si>
  <si>
    <t>Accumulated Other Comprehensive Income [Roll Forward]</t>
  </si>
  <si>
    <t>Accumulated other comprehensive (loss) income, beginning of period</t>
  </si>
  <si>
    <t>Reclassification upon early adoption of ASU 2018-02</t>
  </si>
  <si>
    <t>Translation adjustments</t>
  </si>
  <si>
    <t>Accumulated other comprehensive (loss) income, end of period</t>
  </si>
  <si>
    <t>Gains and losses on cash flow hedges [Member]</t>
  </si>
  <si>
    <t>Other comprehensive income (loss) before reclassifications</t>
  </si>
  <si>
    <t>Amounts reclassified from accumulated other comprehensive loss to interest expense</t>
  </si>
  <si>
    <t>Tax benefit included in provision for income taxes</t>
  </si>
  <si>
    <t>Total amounts reclassified from accumulated other comprehensive loss</t>
  </si>
  <si>
    <t>Net current-period other comprehensive income</t>
  </si>
  <si>
    <t>Unrealized (losses) gains, tax effects</t>
  </si>
  <si>
    <t>Foreign currency translation adjustment [Member]</t>
  </si>
  <si>
    <t>ASU 2014-09 [Member]</t>
  </si>
  <si>
    <t>Cumulative effect of adoption of ASU 2014-09</t>
  </si>
  <si>
    <t>ASU 2014-09 [Member] | Gains and losses on cash flow hedges [Member]</t>
  </si>
  <si>
    <t>Defined Contribution Plan (Details) - USD ($) $ in Millions</t>
  </si>
  <si>
    <t>Defined Contribution Plan Disclosure [Line Items]</t>
  </si>
  <si>
    <t>Employer matching contribution, percent of qualified employees' contribution</t>
  </si>
  <si>
    <t>50.00%</t>
  </si>
  <si>
    <t>Employer matching contributions, total</t>
  </si>
  <si>
    <t>Employer discretionary contributions, total</t>
  </si>
  <si>
    <t>Employee contribution, percent of salary</t>
  </si>
  <si>
    <t>75.00%</t>
  </si>
  <si>
    <t>Employer matching contribution, percent of employees' salary</t>
  </si>
  <si>
    <t>6.00%</t>
  </si>
  <si>
    <t>Segment Information (Long-Lived Assets By Geographic Region) (Details) - USD ($) $ in Thousands</t>
  </si>
  <si>
    <t>Revenues from External Customers and Long-Lived Assets [Line Items]</t>
  </si>
  <si>
    <t>United States [Member]</t>
  </si>
  <si>
    <t>Other countries [Member]</t>
  </si>
  <si>
    <t>Revenue Recognition Revenue Recognition (Details) $ in Millions</t>
  </si>
  <si>
    <t>Revenue, remaining performance obligation</t>
  </si>
  <si>
    <t>Revenue, remaining performance obligation, percentage to be recognized</t>
  </si>
  <si>
    <t>60.00%</t>
  </si>
  <si>
    <t>Revenue, remaining performance obligation, expected timing of satisfaction</t>
  </si>
  <si>
    <t>12 months</t>
  </si>
  <si>
    <t>Revenue recognized that was included in deferred revenue at beginning of period</t>
  </si>
  <si>
    <t>Revenue Recognition Revenue Recognition (Contract Balances) (Details) - USD ($) $ in Thousands</t>
  </si>
  <si>
    <t>Contract assets</t>
  </si>
  <si>
    <t>Total deferred revenue</t>
  </si>
  <si>
    <t>Amounts previously presented as contract assets are now presented as unbilled accounts receivable as they meet the definition of a receivable. See Note 8</t>
  </si>
  <si>
    <t>Revenue Recognition (Revenue by Geography) (Details) - USD ($) $ in Thousands</t>
  </si>
  <si>
    <t>Revenue Recognition (Revenue by Market Group) (Details) - USD ($) $ in Thousands</t>
  </si>
  <si>
    <t>GMG [Member]</t>
  </si>
  <si>
    <t>EMG [Member]</t>
  </si>
  <si>
    <t>IMG [Member]</t>
  </si>
  <si>
    <t>Other [Member]</t>
  </si>
  <si>
    <t>Quarterly Results (unaudited) (Schedule of Quarterly Financial Information) (Details) - USD ($) $ / shares in Units, $ in Thousands</t>
  </si>
  <si>
    <t>Total revenue</t>
  </si>
  <si>
    <t>Earnings per share, basic</t>
  </si>
  <si>
    <t>Earnings per share, diluted</t>
  </si>
  <si>
    <t>Restructuring (Details) $ in Thousands</t>
  </si>
  <si>
    <t>Restructuring Cost and Reserve [Line Items]</t>
  </si>
  <si>
    <t>Restructuring costs, incurred to date</t>
  </si>
  <si>
    <t>Restructuring costs, expected</t>
  </si>
  <si>
    <t>Restructuring (Schedule of Restructuring Costs) (Details) $ in Thousands</t>
  </si>
  <si>
    <t>Contract termination costs</t>
  </si>
  <si>
    <t>Other costs</t>
  </si>
  <si>
    <t>Cumulative costs incurred to date</t>
  </si>
  <si>
    <t>Contract termination costs [Member]</t>
  </si>
  <si>
    <t>Other costs [Member]</t>
  </si>
  <si>
    <t>Restructuring (Schedule of Restructuring Reserve by Type of Cost) (Details) $ in Thousands</t>
  </si>
  <si>
    <t>Restructuring reserve, beginning of period</t>
  </si>
  <si>
    <t>Increases for incurred costs</t>
  </si>
  <si>
    <t>Costs paid</t>
  </si>
  <si>
    <t>Restructuring reserve, end of period</t>
  </si>
  <si>
    <t>Subsequent Events Subsequent Events (Details) $ in Millions</t>
  </si>
  <si>
    <t>Jan. 02, 2019USD ($)</t>
  </si>
  <si>
    <t>Revolving credit loans [Member] | YourCause [Member] | Subsequent event [Member]</t>
  </si>
  <si>
    <t>Subsequent Event [Line Items]</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AOCI Attributable to 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128005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48568295</v>
      </c>
    </row>
    <row r="18" spans="1:4">
      <c r="A18" s="4" t="s">
        <v>28</v>
      </c>
      <c r="B18" s="4" t="s">
        <v>29</v>
      </c>
    </row>
    <row r="19" spans="1:4">
      <c r="A19" s="4" t="s">
        <v>30</v>
      </c>
      <c r="B19" s="4" t="s">
        <v>31</v>
      </c>
    </row>
    <row r="20" spans="1:4">
      <c r="A20" s="4" t="s">
        <v>32</v>
      </c>
      <c r="B20" s="4" t="s">
        <v>29</v>
      </c>
    </row>
    <row r="21" spans="1:4">
      <c r="A21" s="4" t="s">
        <v>33</v>
      </c>
      <c r="D21" s="7" t="n">
        <v>4380929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962</v>
      </c>
      <c r="B1" s="2" t="s">
        <v>1</v>
      </c>
    </row>
    <row r="2" spans="1:2">
      <c r="B2" s="2" t="s">
        <v>113</v>
      </c>
    </row>
    <row r="3" spans="1:2">
      <c r="A3" s="3" t="s">
        <v>959</v>
      </c>
    </row>
    <row r="4" spans="1:2">
      <c r="A4" s="4" t="s">
        <v>963</v>
      </c>
      <c r="B4" s="7" t="n">
        <v>3581</v>
      </c>
    </row>
    <row r="5" spans="1:2">
      <c r="A5" s="4" t="s">
        <v>964</v>
      </c>
      <c r="B5" s="5" t="n">
        <v>1009</v>
      </c>
    </row>
    <row r="6" spans="1:2">
      <c r="A6" s="4" t="s">
        <v>161</v>
      </c>
      <c r="B6" s="5" t="n">
        <v>4590</v>
      </c>
    </row>
    <row r="7" spans="1:2">
      <c r="A7" s="4" t="s">
        <v>965</v>
      </c>
      <c r="B7" s="5" t="n">
        <v>5384</v>
      </c>
    </row>
    <row r="8" spans="1:2">
      <c r="A8" s="4" t="s">
        <v>966</v>
      </c>
    </row>
    <row r="9" spans="1:2">
      <c r="A9" s="3" t="s">
        <v>959</v>
      </c>
    </row>
    <row r="10" spans="1:2">
      <c r="A10" s="4" t="s">
        <v>965</v>
      </c>
      <c r="B10" s="5" t="n">
        <v>4176</v>
      </c>
    </row>
    <row r="11" spans="1:2">
      <c r="A11" s="4" t="s">
        <v>967</v>
      </c>
    </row>
    <row r="12" spans="1:2">
      <c r="A12" s="3" t="s">
        <v>959</v>
      </c>
    </row>
    <row r="13" spans="1:2">
      <c r="A13" s="4" t="s">
        <v>965</v>
      </c>
      <c r="B13" s="7" t="n">
        <v>12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113</v>
      </c>
    </row>
    <row r="3" spans="1:2">
      <c r="A3" s="3" t="s">
        <v>959</v>
      </c>
    </row>
    <row r="4" spans="1:2">
      <c r="A4" s="4" t="s">
        <v>969</v>
      </c>
      <c r="B4" s="7" t="n">
        <v>691</v>
      </c>
    </row>
    <row r="5" spans="1:2">
      <c r="A5" s="4" t="s">
        <v>970</v>
      </c>
      <c r="B5" s="5" t="n">
        <v>4590</v>
      </c>
    </row>
    <row r="6" spans="1:2">
      <c r="A6" s="4" t="s">
        <v>971</v>
      </c>
      <c r="B6" s="5" t="n">
        <v>-3366</v>
      </c>
    </row>
    <row r="7" spans="1:2">
      <c r="A7" s="4" t="s">
        <v>972</v>
      </c>
      <c r="B7" s="5" t="n">
        <v>1915</v>
      </c>
    </row>
    <row r="8" spans="1:2">
      <c r="A8" s="4" t="s">
        <v>966</v>
      </c>
    </row>
    <row r="9" spans="1:2">
      <c r="A9" s="3" t="s">
        <v>959</v>
      </c>
    </row>
    <row r="10" spans="1:2">
      <c r="A10" s="4" t="s">
        <v>969</v>
      </c>
      <c r="B10" s="5" t="n">
        <v>691</v>
      </c>
    </row>
    <row r="11" spans="1:2">
      <c r="A11" s="4" t="s">
        <v>970</v>
      </c>
      <c r="B11" s="5" t="n">
        <v>3581</v>
      </c>
    </row>
    <row r="12" spans="1:2">
      <c r="A12" s="4" t="s">
        <v>971</v>
      </c>
      <c r="B12" s="5" t="n">
        <v>-2407</v>
      </c>
    </row>
    <row r="13" spans="1:2">
      <c r="A13" s="4" t="s">
        <v>972</v>
      </c>
      <c r="B13" s="5" t="n">
        <v>1865</v>
      </c>
    </row>
    <row r="14" spans="1:2">
      <c r="A14" s="4" t="s">
        <v>967</v>
      </c>
    </row>
    <row r="15" spans="1:2">
      <c r="A15" s="3" t="s">
        <v>959</v>
      </c>
    </row>
    <row r="16" spans="1:2">
      <c r="A16" s="4" t="s">
        <v>969</v>
      </c>
      <c r="B16" s="5" t="n">
        <v>0</v>
      </c>
    </row>
    <row r="17" spans="1:2">
      <c r="A17" s="4" t="s">
        <v>970</v>
      </c>
      <c r="B17" s="5" t="n">
        <v>1009</v>
      </c>
    </row>
    <row r="18" spans="1:2">
      <c r="A18" s="4" t="s">
        <v>971</v>
      </c>
      <c r="B18" s="5" t="n">
        <v>-959</v>
      </c>
    </row>
    <row r="19" spans="1:2">
      <c r="A19" s="4" t="s">
        <v>972</v>
      </c>
      <c r="B19" s="7" t="n">
        <v>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974</v>
      </c>
    </row>
    <row r="2" spans="1:2">
      <c r="A2" s="4" t="s">
        <v>975</v>
      </c>
    </row>
    <row r="3" spans="1:2">
      <c r="A3" s="3" t="s">
        <v>976</v>
      </c>
    </row>
    <row r="4" spans="1:2">
      <c r="A4" s="4" t="s">
        <v>498</v>
      </c>
      <c r="B4" s="7" t="n">
        <v>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77</v>
      </c>
      <c r="B1" s="1" t="s">
        <v>978</v>
      </c>
      <c r="C1" s="2" t="s">
        <v>979</v>
      </c>
    </row>
    <row r="2" spans="1:3">
      <c r="A2" s="4" t="s">
        <v>980</v>
      </c>
    </row>
    <row r="3" spans="1:3">
      <c r="A3" s="4" t="s">
        <v>981</v>
      </c>
      <c r="B3" s="4" t="s">
        <v>982</v>
      </c>
      <c r="C3" s="7" t="n">
        <v>1540000</v>
      </c>
    </row>
    <row r="4" spans="1:3">
      <c r="A4" s="4" t="s">
        <v>983</v>
      </c>
    </row>
    <row r="5" spans="1:3">
      <c r="A5" s="4" t="s">
        <v>981</v>
      </c>
      <c r="B5" s="4" t="s">
        <v>982</v>
      </c>
      <c r="C5" s="5" t="n">
        <v>17791000</v>
      </c>
    </row>
    <row r="6" spans="1:3">
      <c r="A6" s="4" t="s">
        <v>984</v>
      </c>
    </row>
    <row r="7" spans="1:3">
      <c r="A7" s="4" t="s">
        <v>981</v>
      </c>
      <c r="B7" s="4" t="s">
        <v>982</v>
      </c>
      <c r="C7" s="7" t="n">
        <v>-2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0866</v>
      </c>
      <c r="C3" s="7" t="n">
        <v>29830</v>
      </c>
    </row>
    <row r="4" spans="1:3">
      <c r="A4" s="4" t="s">
        <v>38</v>
      </c>
      <c r="B4" s="5" t="n">
        <v>418980</v>
      </c>
      <c r="C4" s="5" t="n">
        <v>610344</v>
      </c>
    </row>
    <row r="5" spans="1:3">
      <c r="A5" s="4" t="s">
        <v>39</v>
      </c>
      <c r="B5" s="5" t="n">
        <v>86595</v>
      </c>
      <c r="C5" s="5" t="n">
        <v>95679</v>
      </c>
    </row>
    <row r="6" spans="1:3">
      <c r="A6" s="4" t="s">
        <v>40</v>
      </c>
      <c r="B6" s="5" t="n">
        <v>1753</v>
      </c>
      <c r="C6" s="5" t="n">
        <v>1536</v>
      </c>
    </row>
    <row r="7" spans="1:3">
      <c r="A7" s="4" t="s">
        <v>41</v>
      </c>
      <c r="B7" s="5" t="n">
        <v>59788</v>
      </c>
      <c r="C7" s="5" t="n">
        <v>61978</v>
      </c>
    </row>
    <row r="8" spans="1:3">
      <c r="A8" s="4" t="s">
        <v>42</v>
      </c>
      <c r="B8" s="5" t="n">
        <v>597982</v>
      </c>
      <c r="C8" s="5" t="n">
        <v>799367</v>
      </c>
    </row>
    <row r="9" spans="1:3">
      <c r="A9" s="4" t="s">
        <v>43</v>
      </c>
      <c r="B9" s="5" t="n">
        <v>40031</v>
      </c>
      <c r="C9" s="5" t="n">
        <v>42243</v>
      </c>
    </row>
    <row r="10" spans="1:3">
      <c r="A10" s="4" t="s">
        <v>44</v>
      </c>
      <c r="B10" s="5" t="n">
        <v>75099</v>
      </c>
      <c r="C10" s="5" t="n">
        <v>54098</v>
      </c>
    </row>
    <row r="11" spans="1:3">
      <c r="A11" s="4" t="s">
        <v>45</v>
      </c>
      <c r="B11" s="5" t="n">
        <v>545213</v>
      </c>
      <c r="C11" s="5" t="n">
        <v>530249</v>
      </c>
    </row>
    <row r="12" spans="1:3">
      <c r="A12" s="4" t="s">
        <v>46</v>
      </c>
      <c r="B12" s="5" t="n">
        <v>291617</v>
      </c>
      <c r="C12" s="5" t="n">
        <v>314651</v>
      </c>
    </row>
    <row r="13" spans="1:3">
      <c r="A13" s="4" t="s">
        <v>47</v>
      </c>
      <c r="B13" s="5" t="n">
        <v>65363</v>
      </c>
      <c r="C13" s="5" t="n">
        <v>57238</v>
      </c>
    </row>
    <row r="14" spans="1:3">
      <c r="A14" s="4" t="s">
        <v>48</v>
      </c>
      <c r="B14" s="5" t="n">
        <v>1615305</v>
      </c>
      <c r="C14" s="5" t="n">
        <v>1797846</v>
      </c>
    </row>
    <row r="15" spans="1:3">
      <c r="A15" s="3" t="s">
        <v>49</v>
      </c>
    </row>
    <row r="16" spans="1:3">
      <c r="A16" s="4" t="s">
        <v>50</v>
      </c>
      <c r="B16" s="5" t="n">
        <v>34538</v>
      </c>
      <c r="C16" s="5" t="n">
        <v>24693</v>
      </c>
    </row>
    <row r="17" spans="1:3">
      <c r="A17" s="4" t="s">
        <v>51</v>
      </c>
      <c r="B17" s="5" t="n">
        <v>46893</v>
      </c>
      <c r="C17" s="5" t="n">
        <v>54399</v>
      </c>
    </row>
    <row r="18" spans="1:3">
      <c r="A18" s="4" t="s">
        <v>52</v>
      </c>
      <c r="B18" s="5" t="n">
        <v>420733</v>
      </c>
      <c r="C18" s="5" t="n">
        <v>611880</v>
      </c>
    </row>
    <row r="19" spans="1:3">
      <c r="A19" s="4" t="s">
        <v>53</v>
      </c>
      <c r="B19" s="5" t="n">
        <v>7500</v>
      </c>
      <c r="C19" s="5" t="n">
        <v>8576</v>
      </c>
    </row>
    <row r="20" spans="1:3">
      <c r="A20" s="4" t="s">
        <v>54</v>
      </c>
      <c r="B20" s="5" t="n">
        <v>295991</v>
      </c>
      <c r="C20" s="5" t="n">
        <v>275063</v>
      </c>
    </row>
    <row r="21" spans="1:3">
      <c r="A21" s="4" t="s">
        <v>55</v>
      </c>
      <c r="B21" s="5" t="n">
        <v>805655</v>
      </c>
      <c r="C21" s="5" t="n">
        <v>974611</v>
      </c>
    </row>
    <row r="22" spans="1:3">
      <c r="A22" s="4" t="s">
        <v>56</v>
      </c>
      <c r="B22" s="5" t="n">
        <v>379624</v>
      </c>
      <c r="C22" s="5" t="n">
        <v>429648</v>
      </c>
    </row>
    <row r="23" spans="1:3">
      <c r="A23" s="4" t="s">
        <v>57</v>
      </c>
      <c r="B23" s="5" t="n">
        <v>44291</v>
      </c>
      <c r="C23" s="5" t="n">
        <v>48023</v>
      </c>
    </row>
    <row r="24" spans="1:3">
      <c r="A24" s="4" t="s">
        <v>58</v>
      </c>
      <c r="B24" s="5" t="n">
        <v>2564</v>
      </c>
      <c r="C24" s="5" t="n">
        <v>3643</v>
      </c>
    </row>
    <row r="25" spans="1:3">
      <c r="A25" s="4" t="s">
        <v>59</v>
      </c>
      <c r="B25" s="5" t="n">
        <v>9388</v>
      </c>
      <c r="C25" s="5" t="n">
        <v>5632</v>
      </c>
    </row>
    <row r="26" spans="1:3">
      <c r="A26" s="4" t="s">
        <v>60</v>
      </c>
      <c r="B26" s="5" t="n">
        <v>1241522</v>
      </c>
      <c r="C26" s="5" t="n">
        <v>1461557</v>
      </c>
    </row>
    <row r="27" spans="1:3">
      <c r="A27" s="4" t="s">
        <v>61</v>
      </c>
      <c r="B27" s="4" t="s">
        <v>62</v>
      </c>
    </row>
    <row r="28" spans="1:3">
      <c r="A28" s="3" t="s">
        <v>63</v>
      </c>
    </row>
    <row r="29" spans="1:3">
      <c r="A29" s="4" t="s">
        <v>64</v>
      </c>
      <c r="B29" s="5" t="n">
        <v>0</v>
      </c>
      <c r="C29" s="5" t="n">
        <v>0</v>
      </c>
    </row>
    <row r="30" spans="1:3">
      <c r="A30" s="4" t="s">
        <v>65</v>
      </c>
      <c r="B30" s="5" t="n">
        <v>59</v>
      </c>
      <c r="C30" s="5" t="n">
        <v>59</v>
      </c>
    </row>
    <row r="31" spans="1:3">
      <c r="A31" s="4" t="s">
        <v>66</v>
      </c>
      <c r="B31" s="5" t="n">
        <v>399241</v>
      </c>
      <c r="C31" s="5" t="n">
        <v>351042</v>
      </c>
    </row>
    <row r="32" spans="1:3">
      <c r="A32" s="4" t="s">
        <v>67</v>
      </c>
      <c r="B32" s="5" t="n">
        <v>-266884</v>
      </c>
      <c r="C32" s="5" t="n">
        <v>-239199</v>
      </c>
    </row>
    <row r="33" spans="1:3">
      <c r="A33" s="4" t="s">
        <v>68</v>
      </c>
      <c r="B33" s="5" t="n">
        <v>-5110</v>
      </c>
      <c r="C33" s="5" t="n">
        <v>-642</v>
      </c>
    </row>
    <row r="34" spans="1:3">
      <c r="A34" s="4" t="s">
        <v>69</v>
      </c>
      <c r="B34" s="5" t="n">
        <v>246477</v>
      </c>
      <c r="C34" s="5" t="n">
        <v>225029</v>
      </c>
    </row>
    <row r="35" spans="1:3">
      <c r="A35" s="4" t="s">
        <v>70</v>
      </c>
      <c r="B35" s="5" t="n">
        <v>373783</v>
      </c>
      <c r="C35" s="5" t="n">
        <v>336289</v>
      </c>
    </row>
    <row r="36" spans="1:3">
      <c r="A36" s="4" t="s">
        <v>71</v>
      </c>
      <c r="B36" s="7" t="n">
        <v>1615305</v>
      </c>
      <c r="C36" s="7" t="n">
        <v>179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v>
      </c>
    </row>
    <row r="3" spans="1:2">
      <c r="A3" s="3" t="s">
        <v>246</v>
      </c>
    </row>
    <row r="4" spans="1:2">
      <c r="A4" s="4" t="s">
        <v>91</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37</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45</v>
      </c>
      <c r="B16" s="4" t="s">
        <v>276</v>
      </c>
    </row>
    <row r="17" spans="1:2">
      <c r="A17" s="4" t="s">
        <v>277</v>
      </c>
      <c r="B17" s="4" t="s">
        <v>278</v>
      </c>
    </row>
    <row r="18" spans="1:2">
      <c r="A18" s="4" t="s">
        <v>279</v>
      </c>
      <c r="B18" s="4" t="s">
        <v>280</v>
      </c>
    </row>
    <row r="19" spans="1:2">
      <c r="A19" s="4" t="s">
        <v>173</v>
      </c>
      <c r="B19" s="4" t="s">
        <v>281</v>
      </c>
    </row>
    <row r="20" spans="1:2">
      <c r="A20" s="4" t="s">
        <v>282</v>
      </c>
      <c r="B20" s="4" t="s">
        <v>283</v>
      </c>
    </row>
    <row r="21" spans="1:2">
      <c r="A21" s="4" t="s">
        <v>284</v>
      </c>
      <c r="B21" s="4" t="s">
        <v>285</v>
      </c>
    </row>
    <row r="22" spans="1:2">
      <c r="A22" s="4" t="s">
        <v>88</v>
      </c>
      <c r="B22" s="4" t="s">
        <v>286</v>
      </c>
    </row>
    <row r="23" spans="1:2">
      <c r="A23" s="4" t="s">
        <v>287</v>
      </c>
      <c r="B23" s="4" t="s">
        <v>288</v>
      </c>
    </row>
    <row r="24" spans="1:2">
      <c r="A24" s="4" t="s">
        <v>289</v>
      </c>
      <c r="B24" s="4" t="s">
        <v>290</v>
      </c>
    </row>
    <row r="25" spans="1:2">
      <c r="A25" s="4" t="s">
        <v>291</v>
      </c>
      <c r="B25" s="4" t="s">
        <v>292</v>
      </c>
    </row>
    <row r="26" spans="1:2">
      <c r="A26" s="4" t="s">
        <v>125</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99</v>
      </c>
      <c r="B31" s="4" t="s">
        <v>302</v>
      </c>
    </row>
    <row r="32" spans="1:2">
      <c r="A32" s="4" t="s">
        <v>303</v>
      </c>
      <c r="B32" s="4" t="s">
        <v>304</v>
      </c>
    </row>
    <row r="33" spans="1:2">
      <c r="A33" s="4" t="s">
        <v>305</v>
      </c>
      <c r="B33" s="4" t="s">
        <v>306</v>
      </c>
    </row>
    <row r="34" spans="1:2">
      <c r="A34" s="4" t="s">
        <v>307</v>
      </c>
      <c r="B3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7" t="n">
        <v>4722</v>
      </c>
      <c r="C3" s="7" t="n">
        <v>5141</v>
      </c>
    </row>
    <row r="4" spans="1:3">
      <c r="A4" s="4" t="s">
        <v>75</v>
      </c>
      <c r="B4" s="5" t="n">
        <v>20000000</v>
      </c>
      <c r="C4" s="5" t="n">
        <v>20000000</v>
      </c>
    </row>
    <row r="5" spans="1:3">
      <c r="A5" s="4" t="s">
        <v>76</v>
      </c>
      <c r="B5" s="5" t="n">
        <v>0</v>
      </c>
      <c r="C5" s="5" t="n">
        <v>0</v>
      </c>
    </row>
    <row r="6" spans="1:3">
      <c r="A6" s="4" t="s">
        <v>77</v>
      </c>
      <c r="B6" s="8" t="n">
        <v>0.001</v>
      </c>
      <c r="C6" s="8" t="n">
        <v>0.001</v>
      </c>
    </row>
    <row r="7" spans="1:3">
      <c r="A7" s="4" t="s">
        <v>78</v>
      </c>
      <c r="B7" s="5" t="n">
        <v>180000000</v>
      </c>
      <c r="C7" s="5" t="n">
        <v>180000000</v>
      </c>
    </row>
    <row r="8" spans="1:3">
      <c r="A8" s="4" t="s">
        <v>79</v>
      </c>
      <c r="B8" s="5" t="n">
        <v>59327633</v>
      </c>
      <c r="C8" s="5" t="n">
        <v>58551761</v>
      </c>
    </row>
    <row r="9" spans="1:3">
      <c r="A9" s="4" t="s">
        <v>80</v>
      </c>
      <c r="B9" s="5" t="n">
        <v>10760574</v>
      </c>
      <c r="C9" s="5" t="n">
        <v>10475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02</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9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1</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3</v>
      </c>
      <c r="B4" s="7" t="n">
        <v>848606</v>
      </c>
      <c r="C4" s="7" t="n">
        <v>788487</v>
      </c>
      <c r="D4" s="7" t="n">
        <v>731642</v>
      </c>
    </row>
    <row r="5" spans="1:4">
      <c r="A5" s="3" t="s">
        <v>84</v>
      </c>
    </row>
    <row r="6" spans="1:4">
      <c r="A6" s="4" t="s">
        <v>84</v>
      </c>
      <c r="B6" s="5" t="n">
        <v>381742</v>
      </c>
      <c r="C6" s="5" t="n">
        <v>361904</v>
      </c>
      <c r="D6" s="5" t="n">
        <v>339220</v>
      </c>
    </row>
    <row r="7" spans="1:4">
      <c r="A7" s="4" t="s">
        <v>85</v>
      </c>
      <c r="B7" s="5" t="n">
        <v>466864</v>
      </c>
      <c r="C7" s="5" t="n">
        <v>426583</v>
      </c>
      <c r="D7" s="5" t="n">
        <v>392422</v>
      </c>
    </row>
    <row r="8" spans="1:4">
      <c r="A8" s="3" t="s">
        <v>86</v>
      </c>
    </row>
    <row r="9" spans="1:4">
      <c r="A9" s="4" t="s">
        <v>87</v>
      </c>
      <c r="B9" s="5" t="n">
        <v>192848</v>
      </c>
      <c r="C9" s="5" t="n">
        <v>169559</v>
      </c>
      <c r="D9" s="5" t="n">
        <v>150157</v>
      </c>
    </row>
    <row r="10" spans="1:4">
      <c r="A10" s="4" t="s">
        <v>88</v>
      </c>
      <c r="B10" s="5" t="n">
        <v>98811</v>
      </c>
      <c r="C10" s="5" t="n">
        <v>89911</v>
      </c>
      <c r="D10" s="5" t="n">
        <v>89870</v>
      </c>
    </row>
    <row r="11" spans="1:4">
      <c r="A11" s="4" t="s">
        <v>89</v>
      </c>
      <c r="B11" s="5" t="n">
        <v>106354</v>
      </c>
      <c r="C11" s="5" t="n">
        <v>94870</v>
      </c>
      <c r="D11" s="5" t="n">
        <v>81331</v>
      </c>
    </row>
    <row r="12" spans="1:4">
      <c r="A12" s="4" t="s">
        <v>90</v>
      </c>
      <c r="B12" s="5" t="n">
        <v>4844</v>
      </c>
      <c r="C12" s="5" t="n">
        <v>3271</v>
      </c>
      <c r="D12" s="5" t="n">
        <v>2840</v>
      </c>
    </row>
    <row r="13" spans="1:4">
      <c r="A13" s="4" t="s">
        <v>91</v>
      </c>
      <c r="B13" s="5" t="n">
        <v>4590</v>
      </c>
      <c r="C13" s="5" t="n">
        <v>794</v>
      </c>
      <c r="D13" s="5" t="n">
        <v>0</v>
      </c>
    </row>
    <row r="14" spans="1:4">
      <c r="A14" s="4" t="s">
        <v>92</v>
      </c>
      <c r="B14" s="5" t="n">
        <v>407447</v>
      </c>
      <c r="C14" s="5" t="n">
        <v>358405</v>
      </c>
      <c r="D14" s="5" t="n">
        <v>324198</v>
      </c>
    </row>
    <row r="15" spans="1:4">
      <c r="A15" s="4" t="s">
        <v>93</v>
      </c>
      <c r="B15" s="5" t="n">
        <v>59417</v>
      </c>
      <c r="C15" s="5" t="n">
        <v>68178</v>
      </c>
      <c r="D15" s="5" t="n">
        <v>68224</v>
      </c>
    </row>
    <row r="16" spans="1:4">
      <c r="A16" s="4" t="s">
        <v>94</v>
      </c>
      <c r="B16" s="5" t="n">
        <v>-15898</v>
      </c>
      <c r="C16" s="5" t="n">
        <v>-12097</v>
      </c>
      <c r="D16" s="5" t="n">
        <v>-10583</v>
      </c>
    </row>
    <row r="17" spans="1:4">
      <c r="A17" s="4" t="s">
        <v>95</v>
      </c>
      <c r="B17" s="5" t="n">
        <v>1103</v>
      </c>
      <c r="C17" s="5" t="n">
        <v>2260</v>
      </c>
      <c r="D17" s="5" t="n">
        <v>-291</v>
      </c>
    </row>
    <row r="18" spans="1:4">
      <c r="A18" s="4" t="s">
        <v>96</v>
      </c>
      <c r="B18" s="5" t="n">
        <v>44622</v>
      </c>
      <c r="C18" s="5" t="n">
        <v>58341</v>
      </c>
      <c r="D18" s="5" t="n">
        <v>57350</v>
      </c>
    </row>
    <row r="19" spans="1:4">
      <c r="A19" s="4" t="s">
        <v>97</v>
      </c>
      <c r="B19" s="5" t="n">
        <v>-219</v>
      </c>
      <c r="C19" s="5" t="n">
        <v>-15292</v>
      </c>
      <c r="D19" s="5" t="n">
        <v>11946</v>
      </c>
    </row>
    <row r="20" spans="1:4">
      <c r="A20" s="4" t="s">
        <v>98</v>
      </c>
      <c r="B20" s="7" t="n">
        <v>44841</v>
      </c>
      <c r="C20" s="7" t="n">
        <v>73633</v>
      </c>
      <c r="D20" s="7" t="n">
        <v>45404</v>
      </c>
    </row>
    <row r="21" spans="1:4">
      <c r="A21" s="3" t="s">
        <v>99</v>
      </c>
    </row>
    <row r="22" spans="1:4">
      <c r="A22" s="4" t="s">
        <v>100</v>
      </c>
      <c r="B22" s="9" t="n">
        <v>0.95</v>
      </c>
      <c r="C22" s="9" t="n">
        <v>1.58</v>
      </c>
      <c r="D22" s="9" t="n">
        <v>0.98</v>
      </c>
    </row>
    <row r="23" spans="1:4">
      <c r="A23" s="4" t="s">
        <v>101</v>
      </c>
      <c r="B23" s="9" t="n">
        <v>0.93</v>
      </c>
      <c r="C23" s="9" t="n">
        <v>1.54</v>
      </c>
      <c r="D23" s="9" t="n">
        <v>0.96</v>
      </c>
    </row>
    <row r="24" spans="1:4">
      <c r="A24" s="3" t="s">
        <v>102</v>
      </c>
    </row>
    <row r="25" spans="1:4">
      <c r="A25" s="4" t="s">
        <v>103</v>
      </c>
      <c r="B25" s="5" t="n">
        <v>47206669</v>
      </c>
      <c r="C25" s="5" t="n">
        <v>46669440</v>
      </c>
      <c r="D25" s="5" t="n">
        <v>46132389</v>
      </c>
    </row>
    <row r="26" spans="1:4">
      <c r="A26" s="4" t="s">
        <v>104</v>
      </c>
      <c r="B26" s="5" t="n">
        <v>48045084</v>
      </c>
      <c r="C26" s="5" t="n">
        <v>47775702</v>
      </c>
      <c r="D26" s="5" t="n">
        <v>47316538</v>
      </c>
    </row>
    <row r="27" spans="1:4">
      <c r="A27" s="3" t="s">
        <v>105</v>
      </c>
    </row>
    <row r="28" spans="1:4">
      <c r="A28" s="4" t="s">
        <v>106</v>
      </c>
      <c r="B28" s="7" t="n">
        <v>-5218</v>
      </c>
      <c r="C28" s="7" t="n">
        <v>-789</v>
      </c>
      <c r="D28" s="7" t="n">
        <v>205</v>
      </c>
    </row>
    <row r="29" spans="1:4">
      <c r="A29" s="4" t="s">
        <v>107</v>
      </c>
      <c r="B29" s="5" t="n">
        <v>583</v>
      </c>
      <c r="C29" s="5" t="n">
        <v>751</v>
      </c>
      <c r="D29" s="5" t="n">
        <v>44</v>
      </c>
    </row>
    <row r="30" spans="1:4">
      <c r="A30" s="4" t="s">
        <v>108</v>
      </c>
      <c r="B30" s="5" t="n">
        <v>-4635</v>
      </c>
      <c r="C30" s="5" t="n">
        <v>-38</v>
      </c>
      <c r="D30" s="5" t="n">
        <v>249</v>
      </c>
    </row>
    <row r="31" spans="1:4">
      <c r="A31" s="4" t="s">
        <v>109</v>
      </c>
      <c r="B31" s="5" t="n">
        <v>40206</v>
      </c>
      <c r="C31" s="5" t="n">
        <v>73595</v>
      </c>
      <c r="D31" s="5" t="n">
        <v>45653</v>
      </c>
    </row>
    <row r="32" spans="1:4">
      <c r="A32" s="4" t="s">
        <v>110</v>
      </c>
    </row>
    <row r="33" spans="1:4">
      <c r="A33" s="3" t="s">
        <v>83</v>
      </c>
    </row>
    <row r="34" spans="1:4">
      <c r="A34" s="4" t="s">
        <v>83</v>
      </c>
      <c r="B34" s="5" t="n">
        <v>762181</v>
      </c>
      <c r="C34" s="5" t="n">
        <v>684583</v>
      </c>
      <c r="D34" s="5" t="n">
        <v>609063</v>
      </c>
    </row>
    <row r="35" spans="1:4">
      <c r="A35" s="3" t="s">
        <v>84</v>
      </c>
    </row>
    <row r="36" spans="1:4">
      <c r="A36" s="4" t="s">
        <v>84</v>
      </c>
      <c r="B36" s="5" t="n">
        <v>305481</v>
      </c>
      <c r="C36" s="5" t="n">
        <v>277639</v>
      </c>
      <c r="D36" s="5" t="n">
        <v>246669</v>
      </c>
    </row>
    <row r="37" spans="1:4">
      <c r="A37" s="4" t="s">
        <v>111</v>
      </c>
    </row>
    <row r="38" spans="1:4">
      <c r="A38" s="3" t="s">
        <v>83</v>
      </c>
    </row>
    <row r="39" spans="1:4">
      <c r="A39" s="4" t="s">
        <v>83</v>
      </c>
      <c r="B39" s="5" t="n">
        <v>86425</v>
      </c>
      <c r="C39" s="5" t="n">
        <v>103904</v>
      </c>
      <c r="D39" s="5" t="n">
        <v>122579</v>
      </c>
    </row>
    <row r="40" spans="1:4">
      <c r="A40" s="3" t="s">
        <v>84</v>
      </c>
    </row>
    <row r="41" spans="1:4">
      <c r="A41" s="4" t="s">
        <v>84</v>
      </c>
      <c r="B41" s="7" t="n">
        <v>76261</v>
      </c>
      <c r="C41" s="7" t="n">
        <v>84265</v>
      </c>
      <c r="D41" s="7" t="n">
        <v>925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2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30</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39</v>
      </c>
    </row>
    <row r="4" spans="1:2">
      <c r="A4" s="4" t="s">
        <v>401</v>
      </c>
      <c r="B4" s="4" t="s">
        <v>350</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43</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12</v>
      </c>
      <c r="B1" s="2" t="s">
        <v>413</v>
      </c>
    </row>
    <row r="2" spans="1:2">
      <c r="A2" s="3" t="s">
        <v>190</v>
      </c>
    </row>
    <row r="3" spans="1:2">
      <c r="A3" s="4" t="s">
        <v>414</v>
      </c>
      <c r="B3" s="5"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15</v>
      </c>
      <c r="B1" s="2" t="s">
        <v>1</v>
      </c>
    </row>
    <row r="2" spans="1:5">
      <c r="B2" s="2" t="s">
        <v>2</v>
      </c>
      <c r="C2" s="2" t="s">
        <v>35</v>
      </c>
      <c r="D2" s="2" t="s">
        <v>82</v>
      </c>
      <c r="E2" s="2" t="s">
        <v>416</v>
      </c>
    </row>
    <row r="3" spans="1:5">
      <c r="A3" s="3" t="s">
        <v>417</v>
      </c>
    </row>
    <row r="4" spans="1:5">
      <c r="A4" s="4" t="s">
        <v>418</v>
      </c>
      <c r="B4" s="4" t="s">
        <v>419</v>
      </c>
    </row>
    <row r="5" spans="1:5">
      <c r="A5" s="4" t="s">
        <v>420</v>
      </c>
      <c r="B5" s="7" t="n">
        <v>900</v>
      </c>
      <c r="C5" s="7" t="n">
        <v>-1100</v>
      </c>
      <c r="D5" s="7" t="n">
        <v>900</v>
      </c>
    </row>
    <row r="6" spans="1:5">
      <c r="A6" s="4" t="s">
        <v>294</v>
      </c>
      <c r="B6" s="7" t="n">
        <v>4000</v>
      </c>
      <c r="C6" s="5" t="n">
        <v>2400</v>
      </c>
      <c r="D6" s="5" t="n">
        <v>2300</v>
      </c>
    </row>
    <row r="7" spans="1:5">
      <c r="A7" s="4" t="s">
        <v>421</v>
      </c>
      <c r="B7" s="4" t="s">
        <v>422</v>
      </c>
    </row>
    <row r="8" spans="1:5">
      <c r="A8" s="4" t="s">
        <v>423</v>
      </c>
      <c r="B8" s="7" t="n">
        <v>0</v>
      </c>
      <c r="C8" s="5" t="n">
        <v>0</v>
      </c>
      <c r="D8" s="5" t="n">
        <v>0</v>
      </c>
    </row>
    <row r="9" spans="1:5">
      <c r="A9" s="4" t="s">
        <v>424</v>
      </c>
      <c r="B9" s="5" t="n">
        <v>0</v>
      </c>
      <c r="C9" s="5" t="n">
        <v>0</v>
      </c>
      <c r="D9" s="5" t="n">
        <v>0</v>
      </c>
    </row>
    <row r="10" spans="1:5">
      <c r="A10" s="4" t="s">
        <v>132</v>
      </c>
      <c r="B10" s="5" t="n">
        <v>0</v>
      </c>
      <c r="C10" s="5" t="n">
        <v>0</v>
      </c>
    </row>
    <row r="11" spans="1:5">
      <c r="A11" s="4" t="s">
        <v>425</v>
      </c>
      <c r="B11" s="5" t="n">
        <v>0</v>
      </c>
      <c r="C11" s="5" t="n">
        <v>0</v>
      </c>
    </row>
    <row r="12" spans="1:5">
      <c r="A12" s="4" t="s">
        <v>298</v>
      </c>
      <c r="B12" s="7" t="n">
        <v>0</v>
      </c>
      <c r="C12" s="7" t="n">
        <v>0</v>
      </c>
      <c r="D12" s="5" t="n">
        <v>0</v>
      </c>
    </row>
    <row r="13" spans="1:5">
      <c r="A13" s="4" t="s">
        <v>426</v>
      </c>
    </row>
    <row r="14" spans="1:5">
      <c r="A14" s="3" t="s">
        <v>417</v>
      </c>
    </row>
    <row r="15" spans="1:5">
      <c r="A15" s="4" t="s">
        <v>427</v>
      </c>
      <c r="B15" s="4" t="s">
        <v>428</v>
      </c>
    </row>
    <row r="16" spans="1:5">
      <c r="A16" s="4" t="s">
        <v>429</v>
      </c>
    </row>
    <row r="17" spans="1:5">
      <c r="A17" s="3" t="s">
        <v>417</v>
      </c>
    </row>
    <row r="18" spans="1:5">
      <c r="A18" s="4" t="s">
        <v>427</v>
      </c>
      <c r="B18" s="4" t="s">
        <v>422</v>
      </c>
    </row>
    <row r="19" spans="1:5">
      <c r="A19" s="4" t="s">
        <v>430</v>
      </c>
    </row>
    <row r="20" spans="1:5">
      <c r="A20" s="3" t="s">
        <v>417</v>
      </c>
    </row>
    <row r="21" spans="1:5">
      <c r="A21" s="4" t="s">
        <v>431</v>
      </c>
      <c r="E21" s="7" t="n">
        <v>606</v>
      </c>
    </row>
    <row r="22" spans="1:5">
      <c r="A22" s="4" t="s">
        <v>432</v>
      </c>
      <c r="D22" s="7" t="n">
        <v>7700</v>
      </c>
    </row>
    <row r="23" spans="1:5">
      <c r="A23" s="4" t="s">
        <v>433</v>
      </c>
    </row>
    <row r="24" spans="1:5">
      <c r="A24" s="3" t="s">
        <v>417</v>
      </c>
    </row>
    <row r="25" spans="1:5">
      <c r="A25" s="4" t="s">
        <v>434</v>
      </c>
      <c r="B25" s="7" t="n">
        <v>105000</v>
      </c>
    </row>
    <row r="26" spans="1:5">
      <c r="A26" s="4" t="s">
        <v>435</v>
      </c>
    </row>
    <row r="27" spans="1:5">
      <c r="A27" s="3" t="s">
        <v>417</v>
      </c>
    </row>
    <row r="28" spans="1:5">
      <c r="A28" s="4" t="s">
        <v>434</v>
      </c>
      <c r="B28" s="7" t="n">
        <v>135000</v>
      </c>
    </row>
    <row r="29" spans="1:5">
      <c r="A29" s="4" t="s">
        <v>436</v>
      </c>
    </row>
    <row r="30" spans="1:5">
      <c r="A30" s="3" t="s">
        <v>417</v>
      </c>
    </row>
    <row r="31" spans="1:5">
      <c r="A31" s="4" t="s">
        <v>437</v>
      </c>
      <c r="B31" s="4" t="s">
        <v>422</v>
      </c>
    </row>
    <row r="32" spans="1:5">
      <c r="A32" s="4" t="s">
        <v>438</v>
      </c>
    </row>
    <row r="33" spans="1:5">
      <c r="A33" s="3" t="s">
        <v>417</v>
      </c>
    </row>
    <row r="34" spans="1:5">
      <c r="A34" s="4" t="s">
        <v>437</v>
      </c>
      <c r="B34" s="4" t="s">
        <v>439</v>
      </c>
    </row>
    <row r="35" spans="1:5">
      <c r="A35" s="4" t="s">
        <v>440</v>
      </c>
    </row>
    <row r="36" spans="1:5">
      <c r="A36" s="3" t="s">
        <v>417</v>
      </c>
    </row>
    <row r="37" spans="1:5">
      <c r="A37" s="4" t="s">
        <v>431</v>
      </c>
      <c r="E37" s="7" t="n">
        <v>-9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1</v>
      </c>
      <c r="C1" s="2" t="s">
        <v>442</v>
      </c>
      <c r="K1" s="2" t="s">
        <v>1</v>
      </c>
    </row>
    <row r="2" spans="1:13">
      <c r="C2" s="2" t="s">
        <v>2</v>
      </c>
      <c r="D2" s="2" t="s">
        <v>443</v>
      </c>
      <c r="E2" s="2" t="s">
        <v>4</v>
      </c>
      <c r="F2" s="2" t="s">
        <v>444</v>
      </c>
      <c r="G2" s="2" t="s">
        <v>35</v>
      </c>
      <c r="H2" s="2" t="s">
        <v>445</v>
      </c>
      <c r="I2" s="2" t="s">
        <v>446</v>
      </c>
      <c r="J2" s="2" t="s">
        <v>447</v>
      </c>
      <c r="K2" s="2" t="s">
        <v>2</v>
      </c>
      <c r="L2" s="2" t="s">
        <v>35</v>
      </c>
      <c r="M2" s="2" t="s">
        <v>82</v>
      </c>
    </row>
    <row r="3" spans="1:13">
      <c r="A3" s="3" t="s">
        <v>448</v>
      </c>
    </row>
    <row r="4" spans="1:13">
      <c r="A4" s="4" t="s">
        <v>449</v>
      </c>
      <c r="C4" s="7" t="n">
        <v>86595</v>
      </c>
      <c r="G4" s="7" t="n">
        <v>95679</v>
      </c>
      <c r="K4" s="7" t="n">
        <v>86595</v>
      </c>
      <c r="L4" s="7" t="n">
        <v>95679</v>
      </c>
      <c r="M4" s="7" t="n">
        <v>88261</v>
      </c>
    </row>
    <row r="5" spans="1:13">
      <c r="A5" s="4" t="s">
        <v>41</v>
      </c>
      <c r="C5" s="5" t="n">
        <v>59788</v>
      </c>
      <c r="G5" s="5" t="n">
        <v>61978</v>
      </c>
      <c r="K5" s="5" t="n">
        <v>59788</v>
      </c>
      <c r="L5" s="5" t="n">
        <v>61978</v>
      </c>
      <c r="M5" s="5" t="n">
        <v>54211</v>
      </c>
    </row>
    <row r="6" spans="1:13">
      <c r="A6" s="4" t="s">
        <v>47</v>
      </c>
      <c r="C6" s="5" t="n">
        <v>65363</v>
      </c>
      <c r="G6" s="5" t="n">
        <v>57238</v>
      </c>
      <c r="K6" s="5" t="n">
        <v>65363</v>
      </c>
      <c r="L6" s="5" t="n">
        <v>57238</v>
      </c>
      <c r="M6" s="5" t="n">
        <v>52097</v>
      </c>
    </row>
    <row r="7" spans="1:13">
      <c r="A7" s="4" t="s">
        <v>54</v>
      </c>
      <c r="G7" s="5" t="n">
        <v>275063</v>
      </c>
      <c r="L7" s="5" t="n">
        <v>275063</v>
      </c>
      <c r="M7" s="5" t="n">
        <v>243849</v>
      </c>
    </row>
    <row r="8" spans="1:13">
      <c r="A8" s="4" t="s">
        <v>57</v>
      </c>
      <c r="C8" s="5" t="n">
        <v>44291</v>
      </c>
      <c r="G8" s="5" t="n">
        <v>48023</v>
      </c>
      <c r="K8" s="5" t="n">
        <v>44291</v>
      </c>
      <c r="L8" s="5" t="n">
        <v>48023</v>
      </c>
      <c r="M8" s="5" t="n">
        <v>43475</v>
      </c>
    </row>
    <row r="9" spans="1:13">
      <c r="A9" s="4" t="s">
        <v>69</v>
      </c>
      <c r="C9" s="5" t="n">
        <v>246477</v>
      </c>
      <c r="G9" s="5" t="n">
        <v>225029</v>
      </c>
      <c r="K9" s="5" t="n">
        <v>246477</v>
      </c>
      <c r="L9" s="5" t="n">
        <v>225029</v>
      </c>
      <c r="M9" s="5" t="n">
        <v>174409</v>
      </c>
    </row>
    <row r="10" spans="1:13">
      <c r="A10" s="3" t="s">
        <v>83</v>
      </c>
    </row>
    <row r="11" spans="1:13">
      <c r="A11" s="4" t="s">
        <v>83</v>
      </c>
      <c r="K11" s="5" t="n">
        <v>848606</v>
      </c>
      <c r="L11" s="5" t="n">
        <v>788487</v>
      </c>
      <c r="M11" s="5" t="n">
        <v>731642</v>
      </c>
    </row>
    <row r="12" spans="1:13">
      <c r="A12" s="3" t="s">
        <v>84</v>
      </c>
    </row>
    <row r="13" spans="1:13">
      <c r="A13" s="4" t="s">
        <v>84</v>
      </c>
      <c r="K13" s="5" t="n">
        <v>381742</v>
      </c>
      <c r="L13" s="5" t="n">
        <v>361904</v>
      </c>
      <c r="M13" s="5" t="n">
        <v>339220</v>
      </c>
    </row>
    <row r="14" spans="1:13">
      <c r="A14" s="3" t="s">
        <v>86</v>
      </c>
    </row>
    <row r="15" spans="1:13">
      <c r="A15" s="4" t="s">
        <v>87</v>
      </c>
      <c r="K15" s="5" t="n">
        <v>192848</v>
      </c>
      <c r="L15" s="5" t="n">
        <v>169559</v>
      </c>
      <c r="M15" s="5" t="n">
        <v>150157</v>
      </c>
    </row>
    <row r="16" spans="1:13">
      <c r="A16" s="4" t="s">
        <v>98</v>
      </c>
      <c r="C16" s="7" t="n">
        <v>9334</v>
      </c>
      <c r="D16" s="7" t="n">
        <v>11164</v>
      </c>
      <c r="E16" s="7" t="n">
        <v>6592</v>
      </c>
      <c r="F16" s="7" t="n">
        <v>17751</v>
      </c>
      <c r="G16" s="7" t="n">
        <v>36638</v>
      </c>
      <c r="H16" s="7" t="n">
        <v>12824</v>
      </c>
      <c r="I16" s="7" t="n">
        <v>11029</v>
      </c>
      <c r="J16" s="7" t="n">
        <v>13142</v>
      </c>
      <c r="K16" s="7" t="n">
        <v>44841</v>
      </c>
      <c r="L16" s="7" t="n">
        <v>73633</v>
      </c>
      <c r="M16" s="7" t="n">
        <v>45404</v>
      </c>
    </row>
    <row r="17" spans="1:13">
      <c r="A17" s="4" t="s">
        <v>100</v>
      </c>
      <c r="C17" s="9" t="n">
        <v>0.2</v>
      </c>
      <c r="D17" s="9" t="n">
        <v>0.24</v>
      </c>
      <c r="E17" s="9" t="n">
        <v>0.14</v>
      </c>
      <c r="F17" s="9" t="n">
        <v>0.38</v>
      </c>
      <c r="G17" s="9" t="n">
        <v>0.78</v>
      </c>
      <c r="H17" s="9" t="n">
        <v>0.27</v>
      </c>
      <c r="I17" s="9" t="n">
        <v>0.24</v>
      </c>
      <c r="J17" s="9" t="n">
        <v>0.28</v>
      </c>
      <c r="K17" s="9" t="n">
        <v>0.95</v>
      </c>
      <c r="L17" s="9" t="n">
        <v>1.58</v>
      </c>
      <c r="M17" s="9" t="n">
        <v>0.98</v>
      </c>
    </row>
    <row r="18" spans="1:13">
      <c r="A18" s="4" t="s">
        <v>101</v>
      </c>
      <c r="C18" s="9" t="n">
        <v>0.19</v>
      </c>
      <c r="D18" s="9" t="n">
        <v>0.23</v>
      </c>
      <c r="E18" s="9" t="n">
        <v>0.14</v>
      </c>
      <c r="F18" s="9" t="n">
        <v>0.37</v>
      </c>
      <c r="G18" s="9" t="n">
        <v>0.76</v>
      </c>
      <c r="H18" s="9" t="n">
        <v>0.27</v>
      </c>
      <c r="I18" s="9" t="n">
        <v>0.23</v>
      </c>
      <c r="J18" s="9" t="n">
        <v>0.28</v>
      </c>
      <c r="K18" s="9" t="n">
        <v>0.93</v>
      </c>
      <c r="L18" s="9" t="n">
        <v>1.54</v>
      </c>
      <c r="M18" s="9" t="n">
        <v>0.96</v>
      </c>
    </row>
    <row r="19" spans="1:13">
      <c r="A19" s="4" t="s">
        <v>450</v>
      </c>
    </row>
    <row r="20" spans="1:13">
      <c r="A20" s="3" t="s">
        <v>448</v>
      </c>
    </row>
    <row r="21" spans="1:13">
      <c r="A21" s="4" t="s">
        <v>449</v>
      </c>
      <c r="G21" s="7" t="n">
        <v>96293</v>
      </c>
      <c r="L21" s="7" t="n">
        <v>96293</v>
      </c>
      <c r="M21" s="7" t="n">
        <v>88932</v>
      </c>
    </row>
    <row r="22" spans="1:13">
      <c r="A22" s="4" t="s">
        <v>41</v>
      </c>
      <c r="G22" s="5" t="n">
        <v>56099</v>
      </c>
      <c r="L22" s="5" t="n">
        <v>56099</v>
      </c>
      <c r="M22" s="5" t="n">
        <v>48314</v>
      </c>
    </row>
    <row r="23" spans="1:13">
      <c r="A23" s="4" t="s">
        <v>47</v>
      </c>
      <c r="G23" s="5" t="n">
        <v>24083</v>
      </c>
      <c r="L23" s="5" t="n">
        <v>24083</v>
      </c>
      <c r="M23" s="5" t="n">
        <v>22524</v>
      </c>
    </row>
    <row r="24" spans="1:13">
      <c r="A24" s="4" t="s">
        <v>54</v>
      </c>
      <c r="G24" s="5" t="n">
        <v>276456</v>
      </c>
      <c r="L24" s="5" t="n">
        <v>276456</v>
      </c>
      <c r="M24" s="5" t="n">
        <v>244500</v>
      </c>
    </row>
    <row r="25" spans="1:13">
      <c r="A25" s="4" t="s">
        <v>57</v>
      </c>
      <c r="G25" s="5" t="n">
        <v>37597</v>
      </c>
      <c r="L25" s="5" t="n">
        <v>37597</v>
      </c>
      <c r="M25" s="5" t="n">
        <v>29558</v>
      </c>
    </row>
    <row r="26" spans="1:13">
      <c r="A26" s="4" t="s">
        <v>69</v>
      </c>
      <c r="G26" s="5" t="n">
        <v>195649</v>
      </c>
      <c r="L26" s="5" t="n">
        <v>195649</v>
      </c>
      <c r="M26" s="5" t="n">
        <v>152729</v>
      </c>
    </row>
    <row r="27" spans="1:13">
      <c r="A27" s="3" t="s">
        <v>83</v>
      </c>
    </row>
    <row r="28" spans="1:13">
      <c r="A28" s="4" t="s">
        <v>83</v>
      </c>
      <c r="B28" s="4" t="s">
        <v>451</v>
      </c>
      <c r="L28" s="5" t="n">
        <v>788306</v>
      </c>
      <c r="M28" s="5" t="n">
        <v>730815</v>
      </c>
    </row>
    <row r="29" spans="1:13">
      <c r="A29" s="3" t="s">
        <v>84</v>
      </c>
    </row>
    <row r="30" spans="1:13">
      <c r="A30" s="4" t="s">
        <v>84</v>
      </c>
      <c r="B30" s="4" t="s">
        <v>451</v>
      </c>
      <c r="L30" s="5" t="n">
        <v>361904</v>
      </c>
      <c r="M30" s="5" t="n">
        <v>339220</v>
      </c>
    </row>
    <row r="31" spans="1:13">
      <c r="A31" s="3" t="s">
        <v>86</v>
      </c>
    </row>
    <row r="32" spans="1:13">
      <c r="A32" s="4" t="s">
        <v>87</v>
      </c>
      <c r="L32" s="5" t="n">
        <v>173525</v>
      </c>
      <c r="M32" s="5" t="n">
        <v>155754</v>
      </c>
    </row>
    <row r="33" spans="1:13">
      <c r="A33" s="4" t="s">
        <v>98</v>
      </c>
      <c r="L33" s="7" t="n">
        <v>65933</v>
      </c>
      <c r="M33" s="7" t="n">
        <v>41515</v>
      </c>
    </row>
    <row r="34" spans="1:13">
      <c r="A34" s="4" t="s">
        <v>100</v>
      </c>
      <c r="L34" s="9" t="n">
        <v>1.41</v>
      </c>
      <c r="M34" s="9" t="n">
        <v>0.9</v>
      </c>
    </row>
    <row r="35" spans="1:13">
      <c r="A35" s="4" t="s">
        <v>101</v>
      </c>
      <c r="L35" s="9" t="n">
        <v>1.38</v>
      </c>
      <c r="M35" s="9" t="n">
        <v>0.88</v>
      </c>
    </row>
    <row r="36" spans="1:13">
      <c r="A36" s="4" t="s">
        <v>452</v>
      </c>
    </row>
    <row r="37" spans="1:13">
      <c r="A37" s="3" t="s">
        <v>448</v>
      </c>
    </row>
    <row r="38" spans="1:13">
      <c r="A38" s="4" t="s">
        <v>449</v>
      </c>
      <c r="G38" s="5" t="n">
        <v>-614</v>
      </c>
      <c r="L38" s="7" t="n">
        <v>-614</v>
      </c>
      <c r="M38" s="7" t="n">
        <v>-671</v>
      </c>
    </row>
    <row r="39" spans="1:13">
      <c r="A39" s="4" t="s">
        <v>41</v>
      </c>
      <c r="G39" s="5" t="n">
        <v>5879</v>
      </c>
      <c r="L39" s="5" t="n">
        <v>5879</v>
      </c>
      <c r="M39" s="5" t="n">
        <v>5897</v>
      </c>
    </row>
    <row r="40" spans="1:13">
      <c r="A40" s="4" t="s">
        <v>47</v>
      </c>
      <c r="G40" s="5" t="n">
        <v>33155</v>
      </c>
      <c r="L40" s="5" t="n">
        <v>33155</v>
      </c>
      <c r="M40" s="5" t="n">
        <v>29573</v>
      </c>
    </row>
    <row r="41" spans="1:13">
      <c r="A41" s="4" t="s">
        <v>54</v>
      </c>
      <c r="G41" s="5" t="n">
        <v>-1393</v>
      </c>
      <c r="L41" s="5" t="n">
        <v>-1393</v>
      </c>
      <c r="M41" s="5" t="n">
        <v>-651</v>
      </c>
    </row>
    <row r="42" spans="1:13">
      <c r="A42" s="4" t="s">
        <v>57</v>
      </c>
      <c r="G42" s="5" t="n">
        <v>10426</v>
      </c>
      <c r="L42" s="5" t="n">
        <v>10426</v>
      </c>
      <c r="M42" s="5" t="n">
        <v>13917</v>
      </c>
    </row>
    <row r="43" spans="1:13">
      <c r="A43" s="4" t="s">
        <v>69</v>
      </c>
      <c r="G43" s="7" t="n">
        <v>29380</v>
      </c>
      <c r="L43" s="5" t="n">
        <v>29380</v>
      </c>
      <c r="M43" s="5" t="n">
        <v>21680</v>
      </c>
    </row>
    <row r="44" spans="1:13">
      <c r="A44" s="3" t="s">
        <v>83</v>
      </c>
    </row>
    <row r="45" spans="1:13">
      <c r="A45" s="4" t="s">
        <v>83</v>
      </c>
      <c r="L45" s="5" t="n">
        <v>181</v>
      </c>
      <c r="M45" s="5" t="n">
        <v>827</v>
      </c>
    </row>
    <row r="46" spans="1:13">
      <c r="A46" s="3" t="s">
        <v>84</v>
      </c>
    </row>
    <row r="47" spans="1:13">
      <c r="A47" s="4" t="s">
        <v>84</v>
      </c>
      <c r="L47" s="5" t="n">
        <v>0</v>
      </c>
      <c r="M47" s="5" t="n">
        <v>0</v>
      </c>
    </row>
    <row r="48" spans="1:13">
      <c r="A48" s="3" t="s">
        <v>86</v>
      </c>
    </row>
    <row r="49" spans="1:13">
      <c r="A49" s="4" t="s">
        <v>87</v>
      </c>
      <c r="L49" s="5" t="n">
        <v>-3966</v>
      </c>
      <c r="M49" s="5" t="n">
        <v>-5597</v>
      </c>
    </row>
    <row r="50" spans="1:13">
      <c r="A50" s="4" t="s">
        <v>98</v>
      </c>
      <c r="L50" s="7" t="n">
        <v>7700</v>
      </c>
      <c r="M50" s="7" t="n">
        <v>3889</v>
      </c>
    </row>
    <row r="51" spans="1:13">
      <c r="A51" s="4" t="s">
        <v>100</v>
      </c>
      <c r="L51" s="9" t="n">
        <v>0.17</v>
      </c>
      <c r="M51" s="9" t="n">
        <v>0.08</v>
      </c>
    </row>
    <row r="52" spans="1:13">
      <c r="A52" s="4" t="s">
        <v>101</v>
      </c>
      <c r="L52" s="9" t="n">
        <v>0.16</v>
      </c>
      <c r="M52" s="9" t="n">
        <v>0.08</v>
      </c>
    </row>
    <row r="53" spans="1:13">
      <c r="A53" s="4" t="s">
        <v>110</v>
      </c>
    </row>
    <row r="54" spans="1:13">
      <c r="A54" s="3" t="s">
        <v>83</v>
      </c>
    </row>
    <row r="55" spans="1:13">
      <c r="A55" s="4" t="s">
        <v>83</v>
      </c>
      <c r="K55" s="7" t="n">
        <v>762181</v>
      </c>
      <c r="L55" s="7" t="n">
        <v>684583</v>
      </c>
      <c r="M55" s="7" t="n">
        <v>609063</v>
      </c>
    </row>
    <row r="56" spans="1:13">
      <c r="A56" s="3" t="s">
        <v>84</v>
      </c>
    </row>
    <row r="57" spans="1:13">
      <c r="A57" s="4" t="s">
        <v>84</v>
      </c>
      <c r="K57" s="5" t="n">
        <v>305481</v>
      </c>
      <c r="L57" s="5" t="n">
        <v>277639</v>
      </c>
      <c r="M57" s="5" t="n">
        <v>246669</v>
      </c>
    </row>
    <row r="58" spans="1:13">
      <c r="A58" s="4" t="s">
        <v>453</v>
      </c>
    </row>
    <row r="59" spans="1:13">
      <c r="A59" s="3" t="s">
        <v>83</v>
      </c>
    </row>
    <row r="60" spans="1:13">
      <c r="A60" s="4" t="s">
        <v>83</v>
      </c>
      <c r="B60" s="4" t="s">
        <v>451</v>
      </c>
      <c r="L60" s="5" t="n">
        <v>651031</v>
      </c>
      <c r="M60" s="5" t="n">
        <v>575933</v>
      </c>
    </row>
    <row r="61" spans="1:13">
      <c r="A61" s="3" t="s">
        <v>84</v>
      </c>
    </row>
    <row r="62" spans="1:13">
      <c r="A62" s="4" t="s">
        <v>84</v>
      </c>
      <c r="B62" s="4" t="s">
        <v>451</v>
      </c>
      <c r="L62" s="5" t="n">
        <v>265713</v>
      </c>
      <c r="M62" s="5" t="n">
        <v>235977</v>
      </c>
    </row>
    <row r="63" spans="1:13">
      <c r="A63" s="4" t="s">
        <v>454</v>
      </c>
    </row>
    <row r="64" spans="1:13">
      <c r="A64" s="3" t="s">
        <v>83</v>
      </c>
    </row>
    <row r="65" spans="1:13">
      <c r="A65" s="4" t="s">
        <v>83</v>
      </c>
      <c r="L65" s="5" t="n">
        <v>33552</v>
      </c>
      <c r="M65" s="5" t="n">
        <v>33130</v>
      </c>
    </row>
    <row r="66" spans="1:13">
      <c r="A66" s="3" t="s">
        <v>84</v>
      </c>
    </row>
    <row r="67" spans="1:13">
      <c r="A67" s="4" t="s">
        <v>84</v>
      </c>
      <c r="L67" s="5" t="n">
        <v>11926</v>
      </c>
      <c r="M67" s="5" t="n">
        <v>10692</v>
      </c>
    </row>
    <row r="68" spans="1:13">
      <c r="A68" s="4" t="s">
        <v>111</v>
      </c>
    </row>
    <row r="69" spans="1:13">
      <c r="A69" s="3" t="s">
        <v>83</v>
      </c>
    </row>
    <row r="70" spans="1:13">
      <c r="A70" s="4" t="s">
        <v>83</v>
      </c>
      <c r="K70" s="5" t="n">
        <v>86425</v>
      </c>
      <c r="L70" s="5" t="n">
        <v>103904</v>
      </c>
      <c r="M70" s="5" t="n">
        <v>122579</v>
      </c>
    </row>
    <row r="71" spans="1:13">
      <c r="A71" s="3" t="s">
        <v>84</v>
      </c>
    </row>
    <row r="72" spans="1:13">
      <c r="A72" s="4" t="s">
        <v>84</v>
      </c>
      <c r="K72" s="7" t="n">
        <v>76261</v>
      </c>
      <c r="L72" s="5" t="n">
        <v>84265</v>
      </c>
      <c r="M72" s="5" t="n">
        <v>92551</v>
      </c>
    </row>
    <row r="73" spans="1:13">
      <c r="A73" s="4" t="s">
        <v>455</v>
      </c>
    </row>
    <row r="74" spans="1:13">
      <c r="A74" s="3" t="s">
        <v>83</v>
      </c>
    </row>
    <row r="75" spans="1:13">
      <c r="A75" s="4" t="s">
        <v>83</v>
      </c>
      <c r="B75" s="4" t="s">
        <v>451</v>
      </c>
      <c r="L75" s="5" t="n">
        <v>137275</v>
      </c>
      <c r="M75" s="5" t="n">
        <v>154882</v>
      </c>
    </row>
    <row r="76" spans="1:13">
      <c r="A76" s="3" t="s">
        <v>84</v>
      </c>
    </row>
    <row r="77" spans="1:13">
      <c r="A77" s="4" t="s">
        <v>84</v>
      </c>
      <c r="B77" s="4" t="s">
        <v>451</v>
      </c>
      <c r="L77" s="5" t="n">
        <v>96191</v>
      </c>
      <c r="M77" s="5" t="n">
        <v>103243</v>
      </c>
    </row>
    <row r="78" spans="1:13">
      <c r="A78" s="4" t="s">
        <v>456</v>
      </c>
    </row>
    <row r="79" spans="1:13">
      <c r="A79" s="3" t="s">
        <v>83</v>
      </c>
    </row>
    <row r="80" spans="1:13">
      <c r="A80" s="4" t="s">
        <v>83</v>
      </c>
      <c r="L80" s="5" t="n">
        <v>-33371</v>
      </c>
      <c r="M80" s="5" t="n">
        <v>-32303</v>
      </c>
    </row>
    <row r="81" spans="1:13">
      <c r="A81" s="3" t="s">
        <v>84</v>
      </c>
    </row>
    <row r="82" spans="1:13">
      <c r="A82" s="4" t="s">
        <v>84</v>
      </c>
      <c r="L82" s="7" t="n">
        <v>-11926</v>
      </c>
      <c r="M82" s="7" t="n">
        <v>-10692</v>
      </c>
    </row>
    <row r="83" spans="1:13"/>
    <row r="84" spans="1:13">
      <c r="A84" s="4" t="s">
        <v>451</v>
      </c>
      <c r="B84" s="5" t="n">
        <v>-1</v>
      </c>
    </row>
  </sheetData>
  <mergeCells count="5">
    <mergeCell ref="A1:B2"/>
    <mergeCell ref="C1:J1"/>
    <mergeCell ref="K1:M1"/>
    <mergeCell ref="A83:L83"/>
    <mergeCell ref="B84:L8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1</v>
      </c>
    </row>
    <row r="2" spans="1:3">
      <c r="B2" s="2" t="s">
        <v>2</v>
      </c>
    </row>
    <row r="3" spans="1:3">
      <c r="A3" s="4" t="s">
        <v>458</v>
      </c>
    </row>
    <row r="4" spans="1:3">
      <c r="A4" s="3" t="s">
        <v>459</v>
      </c>
    </row>
    <row r="5" spans="1:3">
      <c r="A5" s="4" t="s">
        <v>460</v>
      </c>
      <c r="B5" s="4" t="s">
        <v>461</v>
      </c>
      <c r="C5" s="4" t="s">
        <v>451</v>
      </c>
    </row>
    <row r="6" spans="1:3">
      <c r="A6" s="4" t="s">
        <v>462</v>
      </c>
    </row>
    <row r="7" spans="1:3">
      <c r="A7" s="3" t="s">
        <v>459</v>
      </c>
    </row>
    <row r="8" spans="1:3">
      <c r="A8" s="4" t="s">
        <v>463</v>
      </c>
      <c r="B8" s="4" t="s">
        <v>464</v>
      </c>
    </row>
    <row r="9" spans="1:3">
      <c r="A9" s="4" t="s">
        <v>465</v>
      </c>
    </row>
    <row r="10" spans="1:3">
      <c r="A10" s="3" t="s">
        <v>459</v>
      </c>
    </row>
    <row r="11" spans="1:3">
      <c r="A11" s="4" t="s">
        <v>463</v>
      </c>
      <c r="B11" s="4" t="s">
        <v>466</v>
      </c>
    </row>
    <row r="12" spans="1:3">
      <c r="A12" s="4" t="s">
        <v>467</v>
      </c>
    </row>
    <row r="13" spans="1:3">
      <c r="A13" s="3" t="s">
        <v>459</v>
      </c>
    </row>
    <row r="14" spans="1:3">
      <c r="A14" s="4" t="s">
        <v>460</v>
      </c>
      <c r="B14" s="4" t="s">
        <v>468</v>
      </c>
    </row>
    <row r="15" spans="1:3">
      <c r="A15" s="4" t="s">
        <v>469</v>
      </c>
    </row>
    <row r="16" spans="1:3">
      <c r="A16" s="3" t="s">
        <v>459</v>
      </c>
    </row>
    <row r="17" spans="1:3">
      <c r="A17" s="4" t="s">
        <v>463</v>
      </c>
      <c r="B17" s="4" t="s">
        <v>428</v>
      </c>
    </row>
    <row r="18" spans="1:3">
      <c r="A18" s="4" t="s">
        <v>470</v>
      </c>
    </row>
    <row r="19" spans="1:3">
      <c r="A19" s="3" t="s">
        <v>459</v>
      </c>
    </row>
    <row r="20" spans="1:3">
      <c r="A20" s="4" t="s">
        <v>463</v>
      </c>
      <c r="B20" s="4" t="s">
        <v>471</v>
      </c>
    </row>
    <row r="21" spans="1:3">
      <c r="A21" s="4" t="s">
        <v>472</v>
      </c>
    </row>
    <row r="22" spans="1:3">
      <c r="A22" s="3" t="s">
        <v>459</v>
      </c>
    </row>
    <row r="23" spans="1:3">
      <c r="A23" s="4" t="s">
        <v>460</v>
      </c>
      <c r="B23" s="4" t="s">
        <v>473</v>
      </c>
    </row>
    <row r="24" spans="1:3">
      <c r="A24" s="4" t="s">
        <v>474</v>
      </c>
    </row>
    <row r="25" spans="1:3">
      <c r="A25" s="3" t="s">
        <v>459</v>
      </c>
    </row>
    <row r="26" spans="1:3">
      <c r="A26" s="4" t="s">
        <v>463</v>
      </c>
      <c r="B26" s="4" t="s">
        <v>428</v>
      </c>
    </row>
    <row r="27" spans="1:3">
      <c r="A27" s="4" t="s">
        <v>475</v>
      </c>
    </row>
    <row r="28" spans="1:3">
      <c r="A28" s="3" t="s">
        <v>459</v>
      </c>
    </row>
    <row r="29" spans="1:3">
      <c r="A29" s="4" t="s">
        <v>463</v>
      </c>
      <c r="B29" s="4" t="s">
        <v>476</v>
      </c>
    </row>
    <row r="30" spans="1:3">
      <c r="A30" s="4" t="s">
        <v>477</v>
      </c>
    </row>
    <row r="31" spans="1:3">
      <c r="A31" s="3" t="s">
        <v>459</v>
      </c>
    </row>
    <row r="32" spans="1:3">
      <c r="A32" s="4" t="s">
        <v>460</v>
      </c>
      <c r="B32" s="4" t="s">
        <v>468</v>
      </c>
    </row>
    <row r="33" spans="1:3">
      <c r="A33" s="4" t="s">
        <v>478</v>
      </c>
    </row>
    <row r="34" spans="1:3">
      <c r="A34" s="3" t="s">
        <v>459</v>
      </c>
    </row>
    <row r="35" spans="1:3">
      <c r="A35" s="4" t="s">
        <v>463</v>
      </c>
      <c r="B35" s="4" t="s">
        <v>428</v>
      </c>
    </row>
    <row r="36" spans="1:3">
      <c r="A36" s="4" t="s">
        <v>479</v>
      </c>
    </row>
    <row r="37" spans="1:3">
      <c r="A37" s="3" t="s">
        <v>459</v>
      </c>
    </row>
    <row r="38" spans="1:3">
      <c r="A38" s="4" t="s">
        <v>463</v>
      </c>
      <c r="B38" s="4" t="s">
        <v>419</v>
      </c>
    </row>
    <row r="39" spans="1:3">
      <c r="A39" s="4" t="s">
        <v>480</v>
      </c>
    </row>
    <row r="40" spans="1:3">
      <c r="A40" s="3" t="s">
        <v>459</v>
      </c>
    </row>
    <row r="41" spans="1:3">
      <c r="A41" s="4" t="s">
        <v>460</v>
      </c>
      <c r="B41" s="4" t="s">
        <v>468</v>
      </c>
    </row>
    <row r="42" spans="1:3">
      <c r="A42" s="4" t="s">
        <v>463</v>
      </c>
      <c r="B42" s="4" t="s">
        <v>481</v>
      </c>
    </row>
    <row r="43" spans="1:3"/>
    <row r="44" spans="1:3">
      <c r="A44" s="4" t="s">
        <v>451</v>
      </c>
      <c r="B44" s="4" t="s">
        <v>482</v>
      </c>
    </row>
  </sheetData>
  <mergeCells count="5">
    <mergeCell ref="A1:A2"/>
    <mergeCell ref="B1:C1"/>
    <mergeCell ref="B2:C2"/>
    <mergeCell ref="A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v>
      </c>
      <c r="B1" s="2" t="s">
        <v>1</v>
      </c>
    </row>
    <row r="2" spans="1:4">
      <c r="B2" s="2" t="s">
        <v>113</v>
      </c>
      <c r="C2" s="2" t="s">
        <v>114</v>
      </c>
      <c r="D2" s="2" t="s">
        <v>115</v>
      </c>
    </row>
    <row r="3" spans="1:4">
      <c r="A3" s="3" t="s">
        <v>116</v>
      </c>
    </row>
    <row r="4" spans="1:4">
      <c r="A4" s="4" t="s">
        <v>98</v>
      </c>
      <c r="B4" s="7" t="n">
        <v>44841</v>
      </c>
      <c r="C4" s="7" t="n">
        <v>73633</v>
      </c>
      <c r="D4" s="7" t="n">
        <v>45404</v>
      </c>
    </row>
    <row r="5" spans="1:4">
      <c r="A5" s="3" t="s">
        <v>117</v>
      </c>
    </row>
    <row r="6" spans="1:4">
      <c r="A6" s="4" t="s">
        <v>118</v>
      </c>
      <c r="B6" s="5" t="n">
        <v>79566</v>
      </c>
      <c r="C6" s="5" t="n">
        <v>73948</v>
      </c>
      <c r="D6" s="5" t="n">
        <v>70491</v>
      </c>
    </row>
    <row r="7" spans="1:4">
      <c r="A7" s="4" t="s">
        <v>119</v>
      </c>
      <c r="B7" s="5" t="n">
        <v>6890</v>
      </c>
      <c r="C7" s="5" t="n">
        <v>11686</v>
      </c>
      <c r="D7" s="5" t="n">
        <v>3730</v>
      </c>
    </row>
    <row r="8" spans="1:4">
      <c r="A8" s="4" t="s">
        <v>120</v>
      </c>
      <c r="B8" s="5" t="n">
        <v>48274</v>
      </c>
      <c r="C8" s="5" t="n">
        <v>40631</v>
      </c>
      <c r="D8" s="5" t="n">
        <v>32638</v>
      </c>
    </row>
    <row r="9" spans="1:4">
      <c r="A9" s="4" t="s">
        <v>121</v>
      </c>
      <c r="B9" s="5" t="n">
        <v>-619</v>
      </c>
      <c r="C9" s="5" t="n">
        <v>-17814</v>
      </c>
      <c r="D9" s="5" t="n">
        <v>5415</v>
      </c>
    </row>
    <row r="10" spans="1:4">
      <c r="A10" s="4" t="s">
        <v>122</v>
      </c>
      <c r="B10" s="5" t="n">
        <v>752</v>
      </c>
      <c r="C10" s="5" t="n">
        <v>838</v>
      </c>
      <c r="D10" s="5" t="n">
        <v>958</v>
      </c>
    </row>
    <row r="11" spans="1:4">
      <c r="A11" s="4" t="s">
        <v>123</v>
      </c>
      <c r="B11" s="5" t="n">
        <v>-1912</v>
      </c>
      <c r="C11" s="5" t="n">
        <v>504</v>
      </c>
      <c r="D11" s="5" t="n">
        <v>-864</v>
      </c>
    </row>
    <row r="12" spans="1:4">
      <c r="A12" s="3" t="s">
        <v>124</v>
      </c>
    </row>
    <row r="13" spans="1:4">
      <c r="A13" s="4" t="s">
        <v>125</v>
      </c>
      <c r="B13" s="5" t="n">
        <v>2166</v>
      </c>
      <c r="C13" s="5" t="n">
        <v>-15821</v>
      </c>
      <c r="D13" s="5" t="n">
        <v>-13007</v>
      </c>
    </row>
    <row r="14" spans="1:4">
      <c r="A14" s="4" t="s">
        <v>126</v>
      </c>
      <c r="B14" s="5" t="n">
        <v>-5217</v>
      </c>
      <c r="C14" s="5" t="n">
        <v>-9550</v>
      </c>
      <c r="D14" s="5" t="n">
        <v>-8495</v>
      </c>
    </row>
    <row r="15" spans="1:4">
      <c r="A15" s="4" t="s">
        <v>50</v>
      </c>
      <c r="B15" s="5" t="n">
        <v>9487</v>
      </c>
      <c r="C15" s="5" t="n">
        <v>1024</v>
      </c>
      <c r="D15" s="5" t="n">
        <v>3689</v>
      </c>
    </row>
    <row r="16" spans="1:4">
      <c r="A16" s="4" t="s">
        <v>127</v>
      </c>
      <c r="B16" s="5" t="n">
        <v>-2027</v>
      </c>
      <c r="C16" s="5" t="n">
        <v>-4973</v>
      </c>
      <c r="D16" s="5" t="n">
        <v>-751</v>
      </c>
    </row>
    <row r="17" spans="1:4">
      <c r="A17" s="4" t="s">
        <v>128</v>
      </c>
      <c r="B17" s="5" t="n">
        <v>19184</v>
      </c>
      <c r="C17" s="5" t="n">
        <v>22184</v>
      </c>
      <c r="D17" s="5" t="n">
        <v>14420</v>
      </c>
    </row>
    <row r="18" spans="1:4">
      <c r="A18" s="4" t="s">
        <v>129</v>
      </c>
      <c r="B18" s="5" t="n">
        <v>201385</v>
      </c>
      <c r="C18" s="5" t="n">
        <v>176290</v>
      </c>
      <c r="D18" s="5" t="n">
        <v>153628</v>
      </c>
    </row>
    <row r="19" spans="1:4">
      <c r="A19" s="3" t="s">
        <v>130</v>
      </c>
    </row>
    <row r="20" spans="1:4">
      <c r="A20" s="4" t="s">
        <v>131</v>
      </c>
      <c r="B20" s="5" t="n">
        <v>-14719</v>
      </c>
      <c r="C20" s="5" t="n">
        <v>-10208</v>
      </c>
      <c r="D20" s="5" t="n">
        <v>-17694</v>
      </c>
    </row>
    <row r="21" spans="1:4">
      <c r="A21" s="4" t="s">
        <v>132</v>
      </c>
      <c r="B21" s="5" t="n">
        <v>-37629</v>
      </c>
      <c r="C21" s="5" t="n">
        <v>-28345</v>
      </c>
      <c r="D21" s="5" t="n">
        <v>-26359</v>
      </c>
    </row>
    <row r="22" spans="1:4">
      <c r="A22" s="4" t="s">
        <v>133</v>
      </c>
      <c r="B22" s="5" t="n">
        <v>-44943</v>
      </c>
      <c r="C22" s="5" t="n">
        <v>-146789</v>
      </c>
      <c r="D22" s="5" t="n">
        <v>-3377</v>
      </c>
    </row>
    <row r="23" spans="1:4">
      <c r="A23" s="4" t="s">
        <v>134</v>
      </c>
      <c r="B23" s="5" t="n">
        <v>0</v>
      </c>
      <c r="C23" s="5" t="n">
        <v>-568</v>
      </c>
      <c r="D23" s="5" t="n">
        <v>0</v>
      </c>
    </row>
    <row r="24" spans="1:4">
      <c r="A24" s="4" t="s">
        <v>135</v>
      </c>
      <c r="B24" s="5" t="n">
        <v>0</v>
      </c>
      <c r="C24" s="5" t="n">
        <v>1030</v>
      </c>
      <c r="D24" s="5" t="n">
        <v>0</v>
      </c>
    </row>
    <row r="25" spans="1:4">
      <c r="A25" s="4" t="s">
        <v>136</v>
      </c>
      <c r="B25" s="5" t="n">
        <v>-500</v>
      </c>
      <c r="C25" s="5" t="n">
        <v>0</v>
      </c>
      <c r="D25" s="5" t="n">
        <v>0</v>
      </c>
    </row>
    <row r="26" spans="1:4">
      <c r="A26" s="4" t="s">
        <v>137</v>
      </c>
      <c r="B26" s="5" t="n">
        <v>-97791</v>
      </c>
      <c r="C26" s="5" t="n">
        <v>-184880</v>
      </c>
      <c r="D26" s="5" t="n">
        <v>-47430</v>
      </c>
    </row>
    <row r="27" spans="1:4">
      <c r="A27" s="3" t="s">
        <v>138</v>
      </c>
    </row>
    <row r="28" spans="1:4">
      <c r="A28" s="4" t="s">
        <v>139</v>
      </c>
      <c r="B28" s="5" t="n">
        <v>270900</v>
      </c>
      <c r="C28" s="5" t="n">
        <v>774500</v>
      </c>
      <c r="D28" s="5" t="n">
        <v>227200</v>
      </c>
    </row>
    <row r="29" spans="1:4">
      <c r="A29" s="4" t="s">
        <v>140</v>
      </c>
      <c r="B29" s="5" t="n">
        <v>-322476</v>
      </c>
      <c r="C29" s="5" t="n">
        <v>-679119</v>
      </c>
      <c r="D29" s="5" t="n">
        <v>-293575</v>
      </c>
    </row>
    <row r="30" spans="1:4">
      <c r="A30" s="4" t="s">
        <v>141</v>
      </c>
      <c r="B30" s="5" t="n">
        <v>0</v>
      </c>
      <c r="C30" s="5" t="n">
        <v>-3085</v>
      </c>
      <c r="D30" s="5" t="n">
        <v>0</v>
      </c>
    </row>
    <row r="31" spans="1:4">
      <c r="A31" s="4" t="s">
        <v>142</v>
      </c>
      <c r="B31" s="5" t="n">
        <v>-27685</v>
      </c>
      <c r="C31" s="5" t="n">
        <v>-23962</v>
      </c>
      <c r="D31" s="5" t="n">
        <v>-15376</v>
      </c>
    </row>
    <row r="32" spans="1:4">
      <c r="A32" s="4" t="s">
        <v>143</v>
      </c>
      <c r="B32" s="5" t="n">
        <v>11</v>
      </c>
      <c r="C32" s="5" t="n">
        <v>15</v>
      </c>
      <c r="D32" s="5" t="n">
        <v>16</v>
      </c>
    </row>
    <row r="33" spans="1:4">
      <c r="A33" s="4" t="s">
        <v>144</v>
      </c>
      <c r="B33" s="5" t="n">
        <v>-188502</v>
      </c>
      <c r="C33" s="5" t="n">
        <v>226717</v>
      </c>
      <c r="D33" s="5" t="n">
        <v>96000</v>
      </c>
    </row>
    <row r="34" spans="1:4">
      <c r="A34" s="4" t="s">
        <v>145</v>
      </c>
      <c r="B34" s="5" t="n">
        <v>-844</v>
      </c>
      <c r="C34" s="5" t="n">
        <v>6644</v>
      </c>
      <c r="D34" s="5" t="n">
        <v>0</v>
      </c>
    </row>
    <row r="35" spans="1:4">
      <c r="A35" s="4" t="s">
        <v>146</v>
      </c>
      <c r="B35" s="5" t="n">
        <v>-23312</v>
      </c>
      <c r="C35" s="5" t="n">
        <v>-23069</v>
      </c>
      <c r="D35" s="5" t="n">
        <v>-22811</v>
      </c>
    </row>
    <row r="36" spans="1:4">
      <c r="A36" s="4" t="s">
        <v>147</v>
      </c>
      <c r="B36" s="5" t="n">
        <v>-291908</v>
      </c>
      <c r="C36" s="5" t="n">
        <v>278641</v>
      </c>
      <c r="D36" s="5" t="n">
        <v>-8546</v>
      </c>
    </row>
    <row r="37" spans="1:4">
      <c r="A37" s="4" t="s">
        <v>148</v>
      </c>
      <c r="B37" s="5" t="n">
        <v>-2014</v>
      </c>
      <c r="C37" s="5" t="n">
        <v>-550</v>
      </c>
      <c r="D37" s="5" t="n">
        <v>2622</v>
      </c>
    </row>
    <row r="38" spans="1:4">
      <c r="A38" s="4" t="s">
        <v>149</v>
      </c>
      <c r="B38" s="5" t="n">
        <v>-190328</v>
      </c>
      <c r="C38" s="5" t="n">
        <v>269501</v>
      </c>
      <c r="D38" s="5" t="n">
        <v>100274</v>
      </c>
    </row>
    <row r="39" spans="1:4">
      <c r="A39" s="4" t="s">
        <v>150</v>
      </c>
      <c r="B39" s="5" t="n">
        <v>640174</v>
      </c>
      <c r="C39" s="5" t="n">
        <v>370673</v>
      </c>
      <c r="D39" s="5" t="n">
        <v>270399</v>
      </c>
    </row>
    <row r="40" spans="1:4">
      <c r="A40" s="4" t="s">
        <v>151</v>
      </c>
      <c r="B40" s="5" t="n">
        <v>449846</v>
      </c>
      <c r="C40" s="5" t="n">
        <v>640174</v>
      </c>
      <c r="D40" s="5" t="n">
        <v>370673</v>
      </c>
    </row>
    <row r="41" spans="1:4">
      <c r="A41" s="3" t="s">
        <v>152</v>
      </c>
    </row>
    <row r="42" spans="1:4">
      <c r="A42" s="4" t="s">
        <v>153</v>
      </c>
      <c r="B42" s="5" t="n">
        <v>-15261</v>
      </c>
      <c r="C42" s="5" t="n">
        <v>-10614</v>
      </c>
      <c r="D42" s="5" t="n">
        <v>-9608</v>
      </c>
    </row>
    <row r="43" spans="1:4">
      <c r="A43" s="4" t="s">
        <v>154</v>
      </c>
      <c r="B43" s="5" t="n">
        <v>7138</v>
      </c>
      <c r="C43" s="5" t="n">
        <v>-5613</v>
      </c>
      <c r="D43" s="5" t="n">
        <v>-1340</v>
      </c>
    </row>
    <row r="44" spans="1:4">
      <c r="A44" s="3" t="s">
        <v>155</v>
      </c>
    </row>
    <row r="45" spans="1:4">
      <c r="A45" s="4" t="s">
        <v>156</v>
      </c>
      <c r="B45" s="5" t="n">
        <v>-882</v>
      </c>
      <c r="C45" s="5" t="n">
        <v>-1546</v>
      </c>
      <c r="D45" s="5" t="n">
        <v>-3155</v>
      </c>
    </row>
    <row r="46" spans="1:4">
      <c r="A46" s="4" t="s">
        <v>157</v>
      </c>
      <c r="B46" s="5" t="n">
        <v>0</v>
      </c>
      <c r="C46" s="5" t="n">
        <v>31644</v>
      </c>
      <c r="D46" s="7" t="n">
        <v>0</v>
      </c>
    </row>
    <row r="47" spans="1:4">
      <c r="A47" s="3" t="s">
        <v>158</v>
      </c>
    </row>
    <row r="48" spans="1:4">
      <c r="A48" s="4" t="s">
        <v>37</v>
      </c>
      <c r="B48" s="5" t="n">
        <v>30866</v>
      </c>
      <c r="C48" s="5" t="n">
        <v>29830</v>
      </c>
    </row>
    <row r="49" spans="1:4">
      <c r="A49" s="4" t="s">
        <v>38</v>
      </c>
      <c r="B49" s="5" t="n">
        <v>418980</v>
      </c>
      <c r="C49" s="5" t="n">
        <v>610344</v>
      </c>
    </row>
    <row r="50" spans="1:4">
      <c r="A50" s="4" t="s">
        <v>159</v>
      </c>
      <c r="B50" s="7" t="n">
        <v>449846</v>
      </c>
      <c r="C50" s="7" t="n">
        <v>640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2</v>
      </c>
    </row>
    <row r="3" spans="1:4">
      <c r="A3" s="4" t="s">
        <v>484</v>
      </c>
    </row>
    <row r="4" spans="1:4">
      <c r="A4" s="3" t="s">
        <v>485</v>
      </c>
    </row>
    <row r="5" spans="1:4">
      <c r="A5" s="4" t="s">
        <v>486</v>
      </c>
      <c r="B5" s="7" t="n">
        <v>4400</v>
      </c>
      <c r="C5" s="7" t="n">
        <v>2704</v>
      </c>
      <c r="D5" s="7" t="n">
        <v>4431</v>
      </c>
    </row>
    <row r="6" spans="1:4">
      <c r="A6" s="4" t="s">
        <v>487</v>
      </c>
      <c r="B6" s="5" t="n">
        <v>4952</v>
      </c>
      <c r="C6" s="5" t="n">
        <v>10511</v>
      </c>
      <c r="D6" s="5" t="n">
        <v>3060</v>
      </c>
    </row>
    <row r="7" spans="1:4">
      <c r="A7" s="4" t="s">
        <v>488</v>
      </c>
      <c r="B7" s="5" t="n">
        <v>-5975</v>
      </c>
      <c r="C7" s="5" t="n">
        <v>-8815</v>
      </c>
      <c r="D7" s="5" t="n">
        <v>-4787</v>
      </c>
    </row>
    <row r="8" spans="1:4">
      <c r="A8" s="4" t="s">
        <v>489</v>
      </c>
      <c r="B8" s="5" t="n">
        <v>3377</v>
      </c>
      <c r="C8" s="5" t="n">
        <v>4400</v>
      </c>
      <c r="D8" s="5" t="n">
        <v>2704</v>
      </c>
    </row>
    <row r="9" spans="1:4">
      <c r="A9" s="4" t="s">
        <v>490</v>
      </c>
    </row>
    <row r="10" spans="1:4">
      <c r="A10" s="3" t="s">
        <v>485</v>
      </c>
    </row>
    <row r="11" spans="1:4">
      <c r="A11" s="4" t="s">
        <v>486</v>
      </c>
      <c r="B11" s="5" t="n">
        <v>741</v>
      </c>
      <c r="C11" s="5" t="n">
        <v>587</v>
      </c>
      <c r="D11" s="5" t="n">
        <v>512</v>
      </c>
    </row>
    <row r="12" spans="1:4">
      <c r="A12" s="4" t="s">
        <v>487</v>
      </c>
      <c r="B12" s="5" t="n">
        <v>2446</v>
      </c>
      <c r="C12" s="5" t="n">
        <v>1148</v>
      </c>
      <c r="D12" s="5" t="n">
        <v>499</v>
      </c>
    </row>
    <row r="13" spans="1:4">
      <c r="A13" s="4" t="s">
        <v>488</v>
      </c>
      <c r="B13" s="5" t="n">
        <v>-1842</v>
      </c>
      <c r="C13" s="5" t="n">
        <v>-994</v>
      </c>
      <c r="D13" s="5" t="n">
        <v>-424</v>
      </c>
    </row>
    <row r="14" spans="1:4">
      <c r="A14" s="4" t="s">
        <v>489</v>
      </c>
      <c r="B14" s="7" t="n">
        <v>1345</v>
      </c>
      <c r="C14" s="7" t="n">
        <v>741</v>
      </c>
      <c r="D14" s="7" t="n">
        <v>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491</v>
      </c>
      <c r="B1" s="2" t="s">
        <v>492</v>
      </c>
      <c r="C1" s="2" t="s">
        <v>493</v>
      </c>
      <c r="D1" s="2" t="s">
        <v>494</v>
      </c>
      <c r="E1" s="2" t="s">
        <v>495</v>
      </c>
      <c r="F1" s="2" t="s">
        <v>496</v>
      </c>
    </row>
    <row r="2" spans="1:6">
      <c r="A2" s="4" t="s">
        <v>497</v>
      </c>
    </row>
    <row r="3" spans="1:6">
      <c r="A3" s="3" t="s">
        <v>317</v>
      </c>
    </row>
    <row r="4" spans="1:6">
      <c r="A4" s="4" t="s">
        <v>498</v>
      </c>
      <c r="B4" s="10" t="n">
        <v>41.2</v>
      </c>
    </row>
    <row r="5" spans="1:6">
      <c r="A5" s="4" t="s">
        <v>499</v>
      </c>
      <c r="B5" s="11" t="n">
        <v>1.1</v>
      </c>
    </row>
    <row r="6" spans="1:6">
      <c r="A6" s="4" t="s">
        <v>500</v>
      </c>
      <c r="B6" s="10" t="n">
        <v>11.7</v>
      </c>
    </row>
    <row r="7" spans="1:6">
      <c r="A7" s="4" t="s">
        <v>501</v>
      </c>
    </row>
    <row r="8" spans="1:6">
      <c r="A8" s="3" t="s">
        <v>317</v>
      </c>
    </row>
    <row r="9" spans="1:6">
      <c r="A9" s="4" t="s">
        <v>498</v>
      </c>
      <c r="C9" s="10" t="n">
        <v>137.2</v>
      </c>
      <c r="D9" s="12" t="n">
        <v>102.4</v>
      </c>
    </row>
    <row r="10" spans="1:6">
      <c r="A10" s="4" t="s">
        <v>502</v>
      </c>
    </row>
    <row r="11" spans="1:6">
      <c r="A11" s="3" t="s">
        <v>317</v>
      </c>
    </row>
    <row r="12" spans="1:6">
      <c r="A12" s="4" t="s">
        <v>503</v>
      </c>
      <c r="E12" s="7" t="n">
        <v>110</v>
      </c>
    </row>
    <row r="13" spans="1:6">
      <c r="A13" s="4" t="s">
        <v>504</v>
      </c>
    </row>
    <row r="14" spans="1:6">
      <c r="A14" s="3" t="s">
        <v>317</v>
      </c>
    </row>
    <row r="15" spans="1:6">
      <c r="A15" s="4" t="s">
        <v>503</v>
      </c>
      <c r="C15" s="10" t="n">
        <v>138.7</v>
      </c>
    </row>
    <row r="16" spans="1:6">
      <c r="A16" s="4" t="s">
        <v>505</v>
      </c>
    </row>
    <row r="17" spans="1:6">
      <c r="A17" s="3" t="s">
        <v>317</v>
      </c>
    </row>
    <row r="18" spans="1:6">
      <c r="A18" s="4" t="s">
        <v>498</v>
      </c>
      <c r="F18" s="10" t="n">
        <v>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507</v>
      </c>
      <c r="D1" s="2" t="s">
        <v>35</v>
      </c>
    </row>
    <row r="2" spans="1:4">
      <c r="A2" s="3" t="s">
        <v>317</v>
      </c>
    </row>
    <row r="3" spans="1:4">
      <c r="A3" s="4" t="s">
        <v>45</v>
      </c>
      <c r="B3" s="7" t="n">
        <v>545213</v>
      </c>
      <c r="D3" s="7" t="n">
        <v>530249</v>
      </c>
    </row>
    <row r="4" spans="1:4">
      <c r="A4" s="4" t="s">
        <v>497</v>
      </c>
    </row>
    <row r="5" spans="1:4">
      <c r="A5" s="3" t="s">
        <v>317</v>
      </c>
    </row>
    <row r="6" spans="1:4">
      <c r="A6" s="4" t="s">
        <v>508</v>
      </c>
      <c r="C6" s="7" t="n">
        <v>1683</v>
      </c>
    </row>
    <row r="7" spans="1:4">
      <c r="A7" s="4" t="s">
        <v>272</v>
      </c>
      <c r="C7" s="5" t="n">
        <v>755</v>
      </c>
    </row>
    <row r="8" spans="1:4">
      <c r="A8" s="4" t="s">
        <v>509</v>
      </c>
      <c r="C8" s="5" t="n">
        <v>27055</v>
      </c>
    </row>
    <row r="9" spans="1:4">
      <c r="A9" s="4" t="s">
        <v>510</v>
      </c>
      <c r="C9" s="5" t="n">
        <v>713</v>
      </c>
    </row>
    <row r="10" spans="1:4">
      <c r="A10" s="4" t="s">
        <v>128</v>
      </c>
      <c r="C10" s="5" t="n">
        <v>-2700</v>
      </c>
    </row>
    <row r="11" spans="1:4">
      <c r="A11" s="4" t="s">
        <v>45</v>
      </c>
      <c r="C11" s="5" t="n">
        <v>13681</v>
      </c>
    </row>
    <row r="12" spans="1:4">
      <c r="A12" s="4" t="s">
        <v>511</v>
      </c>
      <c r="C12" s="7" t="n">
        <v>41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92</v>
      </c>
    </row>
    <row r="2" spans="1:2">
      <c r="A2" s="3" t="s">
        <v>513</v>
      </c>
    </row>
    <row r="3" spans="1:2">
      <c r="A3" s="4" t="s">
        <v>514</v>
      </c>
      <c r="B3" s="7" t="n">
        <v>27055</v>
      </c>
    </row>
    <row r="4" spans="1:2">
      <c r="A4" s="4" t="s">
        <v>515</v>
      </c>
      <c r="B4" s="4" t="s">
        <v>476</v>
      </c>
    </row>
    <row r="5" spans="1:2">
      <c r="A5" s="4" t="s">
        <v>516</v>
      </c>
    </row>
    <row r="6" spans="1:2">
      <c r="A6" s="3" t="s">
        <v>513</v>
      </c>
    </row>
    <row r="7" spans="1:2">
      <c r="A7" s="4" t="s">
        <v>514</v>
      </c>
      <c r="B7" s="7" t="n">
        <v>19500</v>
      </c>
    </row>
    <row r="8" spans="1:2">
      <c r="A8" s="4" t="s">
        <v>515</v>
      </c>
      <c r="B8" s="4" t="s">
        <v>476</v>
      </c>
    </row>
    <row r="9" spans="1:2">
      <c r="A9" s="4" t="s">
        <v>458</v>
      </c>
    </row>
    <row r="10" spans="1:2">
      <c r="A10" s="3" t="s">
        <v>513</v>
      </c>
    </row>
    <row r="11" spans="1:2">
      <c r="A11" s="4" t="s">
        <v>514</v>
      </c>
      <c r="B11" s="7" t="n">
        <v>7000</v>
      </c>
    </row>
    <row r="12" spans="1:2">
      <c r="A12" s="4" t="s">
        <v>515</v>
      </c>
      <c r="B12" s="4" t="s">
        <v>517</v>
      </c>
    </row>
    <row r="13" spans="1:2">
      <c r="A13" s="4" t="s">
        <v>467</v>
      </c>
    </row>
    <row r="14" spans="1:2">
      <c r="A14" s="3" t="s">
        <v>513</v>
      </c>
    </row>
    <row r="15" spans="1:2">
      <c r="A15" s="4" t="s">
        <v>514</v>
      </c>
      <c r="B15" s="7" t="n">
        <v>480</v>
      </c>
    </row>
    <row r="16" spans="1:2">
      <c r="A16" s="4" t="s">
        <v>515</v>
      </c>
      <c r="B16" s="4" t="s">
        <v>422</v>
      </c>
    </row>
    <row r="17" spans="1:2">
      <c r="A17" s="4" t="s">
        <v>477</v>
      </c>
    </row>
    <row r="18" spans="1:2">
      <c r="A18" s="3" t="s">
        <v>513</v>
      </c>
    </row>
    <row r="19" spans="1:2">
      <c r="A19" s="4" t="s">
        <v>514</v>
      </c>
      <c r="B19" s="7" t="n">
        <v>75</v>
      </c>
    </row>
    <row r="20" spans="1:2">
      <c r="A20" s="4" t="s">
        <v>515</v>
      </c>
      <c r="B20" s="4" t="s">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113</v>
      </c>
    </row>
    <row r="3" spans="1:2">
      <c r="A3" s="3" t="s">
        <v>520</v>
      </c>
    </row>
    <row r="4" spans="1:2">
      <c r="A4" s="4" t="s">
        <v>521</v>
      </c>
      <c r="B4" s="7" t="n">
        <v>530249</v>
      </c>
    </row>
    <row r="5" spans="1:2">
      <c r="A5" s="4" t="s">
        <v>522</v>
      </c>
      <c r="B5" s="5" t="n">
        <v>18271</v>
      </c>
    </row>
    <row r="6" spans="1:2">
      <c r="A6" s="4" t="s">
        <v>523</v>
      </c>
      <c r="B6" s="5" t="n">
        <v>-333</v>
      </c>
    </row>
    <row r="7" spans="1:2">
      <c r="A7" s="4" t="s">
        <v>524</v>
      </c>
      <c r="B7" s="5" t="n">
        <v>-2974</v>
      </c>
    </row>
    <row r="8" spans="1:2">
      <c r="A8" s="4" t="s">
        <v>525</v>
      </c>
      <c r="B8" s="7" t="n">
        <v>5452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528</v>
      </c>
      <c r="B3" s="7" t="n">
        <v>547221</v>
      </c>
      <c r="C3" s="7" t="n">
        <v>524007</v>
      </c>
    </row>
    <row r="4" spans="1:3">
      <c r="A4" s="4" t="s">
        <v>529</v>
      </c>
      <c r="B4" s="5" t="n">
        <v>-257204</v>
      </c>
      <c r="C4" s="5" t="n">
        <v>-210956</v>
      </c>
    </row>
    <row r="5" spans="1:3">
      <c r="A5" s="4" t="s">
        <v>530</v>
      </c>
      <c r="B5" s="5" t="n">
        <v>291617</v>
      </c>
      <c r="C5" s="5" t="n">
        <v>314651</v>
      </c>
    </row>
    <row r="6" spans="1:3">
      <c r="A6" s="4" t="s">
        <v>467</v>
      </c>
    </row>
    <row r="7" spans="1:3">
      <c r="A7" s="3" t="s">
        <v>527</v>
      </c>
    </row>
    <row r="8" spans="1:3">
      <c r="A8" s="4" t="s">
        <v>531</v>
      </c>
      <c r="B8" s="5" t="n">
        <v>1600</v>
      </c>
      <c r="C8" s="5" t="n">
        <v>1600</v>
      </c>
    </row>
    <row r="9" spans="1:3">
      <c r="A9" s="4" t="s">
        <v>458</v>
      </c>
    </row>
    <row r="10" spans="1:3">
      <c r="A10" s="3" t="s">
        <v>527</v>
      </c>
    </row>
    <row r="11" spans="1:3">
      <c r="A11" s="4" t="s">
        <v>528</v>
      </c>
      <c r="B11" s="5" t="n">
        <v>280309</v>
      </c>
      <c r="C11" s="5" t="n">
        <v>274458</v>
      </c>
    </row>
    <row r="12" spans="1:3">
      <c r="A12" s="4" t="s">
        <v>529</v>
      </c>
      <c r="B12" s="5" t="n">
        <v>-116648</v>
      </c>
      <c r="C12" s="5" t="n">
        <v>-96662</v>
      </c>
    </row>
    <row r="13" spans="1:3">
      <c r="A13" s="4" t="s">
        <v>467</v>
      </c>
    </row>
    <row r="14" spans="1:3">
      <c r="A14" s="3" t="s">
        <v>527</v>
      </c>
    </row>
    <row r="15" spans="1:3">
      <c r="A15" s="4" t="s">
        <v>528</v>
      </c>
      <c r="B15" s="5" t="n">
        <v>48484</v>
      </c>
      <c r="C15" s="5" t="n">
        <v>49661</v>
      </c>
    </row>
    <row r="16" spans="1:3">
      <c r="A16" s="4" t="s">
        <v>529</v>
      </c>
      <c r="B16" s="5" t="n">
        <v>-16395</v>
      </c>
      <c r="C16" s="5" t="n">
        <v>-12444</v>
      </c>
    </row>
    <row r="17" spans="1:3">
      <c r="A17" s="4" t="s">
        <v>472</v>
      </c>
    </row>
    <row r="18" spans="1:3">
      <c r="A18" s="3" t="s">
        <v>527</v>
      </c>
    </row>
    <row r="19" spans="1:3">
      <c r="A19" s="4" t="s">
        <v>528</v>
      </c>
      <c r="B19" s="5" t="n">
        <v>211654</v>
      </c>
      <c r="C19" s="5" t="n">
        <v>193010</v>
      </c>
    </row>
    <row r="20" spans="1:3">
      <c r="A20" s="4" t="s">
        <v>529</v>
      </c>
      <c r="B20" s="5" t="n">
        <v>-118268</v>
      </c>
      <c r="C20" s="5" t="n">
        <v>-96528</v>
      </c>
    </row>
    <row r="21" spans="1:3">
      <c r="A21" s="4" t="s">
        <v>477</v>
      </c>
    </row>
    <row r="22" spans="1:3">
      <c r="A22" s="3" t="s">
        <v>527</v>
      </c>
    </row>
    <row r="23" spans="1:3">
      <c r="A23" s="4" t="s">
        <v>528</v>
      </c>
      <c r="B23" s="5" t="n">
        <v>2499</v>
      </c>
      <c r="C23" s="5" t="n">
        <v>2603</v>
      </c>
    </row>
    <row r="24" spans="1:3">
      <c r="A24" s="4" t="s">
        <v>529</v>
      </c>
      <c r="B24" s="5" t="n">
        <v>-1618</v>
      </c>
      <c r="C24" s="5" t="n">
        <v>-1125</v>
      </c>
    </row>
    <row r="25" spans="1:3">
      <c r="A25" s="4" t="s">
        <v>480</v>
      </c>
    </row>
    <row r="26" spans="1:3">
      <c r="A26" s="3" t="s">
        <v>527</v>
      </c>
    </row>
    <row r="27" spans="1:3">
      <c r="A27" s="4" t="s">
        <v>528</v>
      </c>
      <c r="B27" s="5" t="n">
        <v>4275</v>
      </c>
      <c r="C27" s="5" t="n">
        <v>4275</v>
      </c>
    </row>
    <row r="28" spans="1:3">
      <c r="A28" s="4" t="s">
        <v>529</v>
      </c>
      <c r="B28" s="7" t="n">
        <v>-4275</v>
      </c>
      <c r="C28" s="7" t="n">
        <v>-4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2</v>
      </c>
    </row>
    <row r="3" spans="1:4">
      <c r="A3" s="3" t="s">
        <v>533</v>
      </c>
    </row>
    <row r="4" spans="1:4">
      <c r="A4" s="4" t="s">
        <v>90</v>
      </c>
      <c r="B4" s="7" t="n">
        <v>47077</v>
      </c>
      <c r="C4" s="7" t="n">
        <v>43370</v>
      </c>
      <c r="D4" s="7" t="n">
        <v>42398</v>
      </c>
    </row>
    <row r="5" spans="1:4">
      <c r="A5" s="4" t="s">
        <v>534</v>
      </c>
    </row>
    <row r="6" spans="1:4">
      <c r="A6" s="3" t="s">
        <v>533</v>
      </c>
    </row>
    <row r="7" spans="1:4">
      <c r="A7" s="4" t="s">
        <v>90</v>
      </c>
      <c r="B7" s="5" t="n">
        <v>39877</v>
      </c>
      <c r="C7" s="5" t="n">
        <v>37557</v>
      </c>
      <c r="D7" s="5" t="n">
        <v>36597</v>
      </c>
    </row>
    <row r="8" spans="1:4">
      <c r="A8" s="4" t="s">
        <v>535</v>
      </c>
    </row>
    <row r="9" spans="1:4">
      <c r="A9" s="3" t="s">
        <v>533</v>
      </c>
    </row>
    <row r="10" spans="1:4">
      <c r="A10" s="4" t="s">
        <v>90</v>
      </c>
      <c r="B10" s="5" t="n">
        <v>2356</v>
      </c>
      <c r="C10" s="5" t="n">
        <v>2542</v>
      </c>
      <c r="D10" s="5" t="n">
        <v>2961</v>
      </c>
    </row>
    <row r="11" spans="1:4">
      <c r="A11" s="4" t="s">
        <v>536</v>
      </c>
    </row>
    <row r="12" spans="1:4">
      <c r="A12" s="3" t="s">
        <v>533</v>
      </c>
    </row>
    <row r="13" spans="1:4">
      <c r="A13" s="4" t="s">
        <v>90</v>
      </c>
      <c r="B13" s="5" t="n">
        <v>42233</v>
      </c>
      <c r="C13" s="5" t="n">
        <v>40099</v>
      </c>
      <c r="D13" s="5" t="n">
        <v>39558</v>
      </c>
    </row>
    <row r="14" spans="1:4">
      <c r="A14" s="4" t="s">
        <v>537</v>
      </c>
    </row>
    <row r="15" spans="1:4">
      <c r="A15" s="3" t="s">
        <v>533</v>
      </c>
    </row>
    <row r="16" spans="1:4">
      <c r="A16" s="4" t="s">
        <v>90</v>
      </c>
      <c r="B16" s="7" t="n">
        <v>4844</v>
      </c>
      <c r="C16" s="7" t="n">
        <v>3271</v>
      </c>
      <c r="D16" s="7" t="n">
        <v>28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13</v>
      </c>
    </row>
    <row r="2" spans="1:2">
      <c r="A2" s="3" t="s">
        <v>539</v>
      </c>
    </row>
    <row r="3" spans="1:2">
      <c r="A3" s="5" t="n">
        <v>2019</v>
      </c>
      <c r="B3" s="7" t="n">
        <v>45266</v>
      </c>
    </row>
    <row r="4" spans="1:2">
      <c r="A4" s="5" t="n">
        <v>2020</v>
      </c>
      <c r="B4" s="5" t="n">
        <v>36995</v>
      </c>
    </row>
    <row r="5" spans="1:2">
      <c r="A5" s="5" t="n">
        <v>2021</v>
      </c>
      <c r="B5" s="5" t="n">
        <v>31453</v>
      </c>
    </row>
    <row r="6" spans="1:2">
      <c r="A6" s="5" t="n">
        <v>2022</v>
      </c>
      <c r="B6" s="5" t="n">
        <v>27969</v>
      </c>
    </row>
    <row r="7" spans="1:2">
      <c r="A7" s="5" t="n">
        <v>2023</v>
      </c>
      <c r="B7" s="5" t="n">
        <v>26213</v>
      </c>
    </row>
    <row r="8" spans="1:2">
      <c r="A8" s="4" t="s">
        <v>161</v>
      </c>
      <c r="B8" s="7" t="n">
        <v>1678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42</v>
      </c>
      <c r="J1" s="2" t="s">
        <v>1</v>
      </c>
    </row>
    <row r="2" spans="1:12">
      <c r="B2" s="2" t="s">
        <v>2</v>
      </c>
      <c r="C2" s="2" t="s">
        <v>443</v>
      </c>
      <c r="D2" s="2" t="s">
        <v>4</v>
      </c>
      <c r="E2" s="2" t="s">
        <v>444</v>
      </c>
      <c r="F2" s="2" t="s">
        <v>35</v>
      </c>
      <c r="G2" s="2" t="s">
        <v>445</v>
      </c>
      <c r="H2" s="2" t="s">
        <v>446</v>
      </c>
      <c r="I2" s="2" t="s">
        <v>447</v>
      </c>
      <c r="J2" s="2" t="s">
        <v>2</v>
      </c>
      <c r="K2" s="2" t="s">
        <v>35</v>
      </c>
      <c r="L2" s="2" t="s">
        <v>82</v>
      </c>
    </row>
    <row r="3" spans="1:12">
      <c r="A3" s="3" t="s">
        <v>202</v>
      </c>
    </row>
    <row r="4" spans="1:12">
      <c r="A4" s="4" t="s">
        <v>98</v>
      </c>
      <c r="B4" s="7" t="n">
        <v>9334</v>
      </c>
      <c r="C4" s="7" t="n">
        <v>11164</v>
      </c>
      <c r="D4" s="7" t="n">
        <v>6592</v>
      </c>
      <c r="E4" s="7" t="n">
        <v>17751</v>
      </c>
      <c r="F4" s="7" t="n">
        <v>36638</v>
      </c>
      <c r="G4" s="7" t="n">
        <v>12824</v>
      </c>
      <c r="H4" s="7" t="n">
        <v>11029</v>
      </c>
      <c r="I4" s="7" t="n">
        <v>13142</v>
      </c>
      <c r="J4" s="7" t="n">
        <v>44841</v>
      </c>
      <c r="K4" s="7" t="n">
        <v>73633</v>
      </c>
      <c r="L4" s="7" t="n">
        <v>45404</v>
      </c>
    </row>
    <row r="5" spans="1:12">
      <c r="A5" s="4" t="s">
        <v>541</v>
      </c>
      <c r="J5" s="5" t="n">
        <v>47206669</v>
      </c>
      <c r="K5" s="5" t="n">
        <v>46669440</v>
      </c>
      <c r="L5" s="5" t="n">
        <v>46132389</v>
      </c>
    </row>
    <row r="6" spans="1:12">
      <c r="A6" s="4" t="s">
        <v>542</v>
      </c>
      <c r="J6" s="5" t="n">
        <v>838415</v>
      </c>
      <c r="K6" s="5" t="n">
        <v>1106262</v>
      </c>
      <c r="L6" s="5" t="n">
        <v>1184149</v>
      </c>
    </row>
    <row r="7" spans="1:12">
      <c r="A7" s="4" t="s">
        <v>543</v>
      </c>
      <c r="J7" s="5" t="n">
        <v>48045084</v>
      </c>
      <c r="K7" s="5" t="n">
        <v>47775702</v>
      </c>
      <c r="L7" s="5" t="n">
        <v>47316538</v>
      </c>
    </row>
    <row r="8" spans="1:12">
      <c r="A8" s="3" t="s">
        <v>544</v>
      </c>
    </row>
    <row r="9" spans="1:12">
      <c r="A9" s="4" t="s">
        <v>100</v>
      </c>
      <c r="B9" s="9" t="n">
        <v>0.2</v>
      </c>
      <c r="C9" s="9" t="n">
        <v>0.24</v>
      </c>
      <c r="D9" s="9" t="n">
        <v>0.14</v>
      </c>
      <c r="E9" s="9" t="n">
        <v>0.38</v>
      </c>
      <c r="F9" s="9" t="n">
        <v>0.78</v>
      </c>
      <c r="G9" s="9" t="n">
        <v>0.27</v>
      </c>
      <c r="H9" s="9" t="n">
        <v>0.24</v>
      </c>
      <c r="I9" s="9" t="n">
        <v>0.28</v>
      </c>
      <c r="J9" s="9" t="n">
        <v>0.95</v>
      </c>
      <c r="K9" s="9" t="n">
        <v>1.58</v>
      </c>
      <c r="L9" s="9" t="n">
        <v>0.98</v>
      </c>
    </row>
    <row r="10" spans="1:12">
      <c r="A10" s="4" t="s">
        <v>101</v>
      </c>
      <c r="B10" s="9" t="n">
        <v>0.19</v>
      </c>
      <c r="C10" s="9" t="n">
        <v>0.23</v>
      </c>
      <c r="D10" s="9" t="n">
        <v>0.14</v>
      </c>
      <c r="E10" s="9" t="n">
        <v>0.37</v>
      </c>
      <c r="F10" s="9" t="n">
        <v>0.76</v>
      </c>
      <c r="G10" s="9" t="n">
        <v>0.27</v>
      </c>
      <c r="H10" s="9" t="n">
        <v>0.23</v>
      </c>
      <c r="I10" s="9" t="n">
        <v>0.28</v>
      </c>
      <c r="J10" s="9" t="n">
        <v>0.93</v>
      </c>
      <c r="K10" s="9" t="n">
        <v>1.54</v>
      </c>
      <c r="L10" s="9" t="n">
        <v>0.96</v>
      </c>
    </row>
    <row r="11" spans="1:12">
      <c r="A11" s="4" t="s">
        <v>545</v>
      </c>
      <c r="J11" s="5" t="n">
        <v>48881</v>
      </c>
      <c r="K11" s="5" t="n">
        <v>4634</v>
      </c>
      <c r="L11" s="5" t="n">
        <v>733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7</v>
      </c>
    </row>
    <row r="3" spans="1:3">
      <c r="A3" s="4" t="s">
        <v>548</v>
      </c>
      <c r="B3" s="7" t="n">
        <v>2260</v>
      </c>
      <c r="C3" s="7" t="n">
        <v>1283</v>
      </c>
    </row>
    <row r="4" spans="1:3">
      <c r="A4" s="4" t="s">
        <v>549</v>
      </c>
      <c r="B4" s="5" t="n">
        <v>2260</v>
      </c>
      <c r="C4" s="5" t="n">
        <v>1283</v>
      </c>
    </row>
    <row r="5" spans="1:3">
      <c r="A5" s="4" t="s">
        <v>550</v>
      </c>
      <c r="B5" s="5" t="n">
        <v>186</v>
      </c>
    </row>
    <row r="6" spans="1:3">
      <c r="A6" s="4" t="s">
        <v>551</v>
      </c>
      <c r="B6" s="5" t="n">
        <v>186</v>
      </c>
    </row>
    <row r="7" spans="1:3">
      <c r="A7" s="4" t="s">
        <v>552</v>
      </c>
    </row>
    <row r="8" spans="1:3">
      <c r="A8" s="3" t="s">
        <v>547</v>
      </c>
    </row>
    <row r="9" spans="1:3">
      <c r="A9" s="4" t="s">
        <v>548</v>
      </c>
      <c r="B9" s="5" t="n">
        <v>0</v>
      </c>
      <c r="C9" s="5" t="n">
        <v>0</v>
      </c>
    </row>
    <row r="10" spans="1:3">
      <c r="A10" s="4" t="s">
        <v>549</v>
      </c>
      <c r="B10" s="5" t="n">
        <v>0</v>
      </c>
      <c r="C10" s="5" t="n">
        <v>0</v>
      </c>
    </row>
    <row r="11" spans="1:3">
      <c r="A11" s="4" t="s">
        <v>550</v>
      </c>
      <c r="B11" s="5" t="n">
        <v>0</v>
      </c>
    </row>
    <row r="12" spans="1:3">
      <c r="A12" s="4" t="s">
        <v>551</v>
      </c>
      <c r="B12" s="5" t="n">
        <v>0</v>
      </c>
    </row>
    <row r="13" spans="1:3">
      <c r="A13" s="4" t="s">
        <v>553</v>
      </c>
    </row>
    <row r="14" spans="1:3">
      <c r="A14" s="3" t="s">
        <v>547</v>
      </c>
    </row>
    <row r="15" spans="1:3">
      <c r="A15" s="4" t="s">
        <v>548</v>
      </c>
      <c r="B15" s="5" t="n">
        <v>2260</v>
      </c>
      <c r="C15" s="5" t="n">
        <v>1283</v>
      </c>
    </row>
    <row r="16" spans="1:3">
      <c r="A16" s="4" t="s">
        <v>549</v>
      </c>
      <c r="B16" s="5" t="n">
        <v>2260</v>
      </c>
      <c r="C16" s="5" t="n">
        <v>1283</v>
      </c>
    </row>
    <row r="17" spans="1:3">
      <c r="A17" s="4" t="s">
        <v>550</v>
      </c>
      <c r="B17" s="5" t="n">
        <v>186</v>
      </c>
    </row>
    <row r="18" spans="1:3">
      <c r="A18" s="4" t="s">
        <v>551</v>
      </c>
      <c r="B18" s="5" t="n">
        <v>186</v>
      </c>
    </row>
    <row r="19" spans="1:3">
      <c r="A19" s="4" t="s">
        <v>554</v>
      </c>
    </row>
    <row r="20" spans="1:3">
      <c r="A20" s="3" t="s">
        <v>547</v>
      </c>
    </row>
    <row r="21" spans="1:3">
      <c r="A21" s="4" t="s">
        <v>548</v>
      </c>
      <c r="B21" s="5" t="n">
        <v>0</v>
      </c>
      <c r="C21" s="5" t="n">
        <v>0</v>
      </c>
    </row>
    <row r="22" spans="1:3">
      <c r="A22" s="4" t="s">
        <v>549</v>
      </c>
      <c r="B22" s="5" t="n">
        <v>0</v>
      </c>
      <c r="C22" s="7" t="n">
        <v>0</v>
      </c>
    </row>
    <row r="23" spans="1:3">
      <c r="A23" s="4" t="s">
        <v>550</v>
      </c>
      <c r="B23" s="5" t="n">
        <v>0</v>
      </c>
    </row>
    <row r="24" spans="1:3">
      <c r="A24" s="4" t="s">
        <v>551</v>
      </c>
      <c r="B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60</v>
      </c>
      <c r="B1" s="2" t="s">
        <v>161</v>
      </c>
      <c r="C1" s="2" t="s">
        <v>162</v>
      </c>
      <c r="D1" s="2" t="s">
        <v>163</v>
      </c>
      <c r="E1" s="2" t="s">
        <v>164</v>
      </c>
      <c r="F1" s="2" t="s">
        <v>165</v>
      </c>
      <c r="G1" s="2" t="s">
        <v>166</v>
      </c>
    </row>
    <row r="2" spans="1:7">
      <c r="A2" s="4" t="s">
        <v>167</v>
      </c>
      <c r="C2" s="5" t="n">
        <v>56873817</v>
      </c>
    </row>
    <row r="3" spans="1:7">
      <c r="A3" s="4" t="s">
        <v>168</v>
      </c>
      <c r="B3" s="7" t="n">
        <v>210588</v>
      </c>
      <c r="C3" s="7" t="n">
        <v>57</v>
      </c>
      <c r="D3" s="7" t="n">
        <v>276340</v>
      </c>
      <c r="E3" s="7" t="n">
        <v>-199861</v>
      </c>
      <c r="F3" s="7" t="n">
        <v>-825</v>
      </c>
      <c r="G3" s="7" t="n">
        <v>134877</v>
      </c>
    </row>
    <row r="4" spans="1:7">
      <c r="A4" s="3" t="s">
        <v>169</v>
      </c>
    </row>
    <row r="5" spans="1:7">
      <c r="A5" s="4" t="s">
        <v>98</v>
      </c>
      <c r="B5" s="5" t="n">
        <v>45404</v>
      </c>
      <c r="G5" s="5" t="n">
        <v>45404</v>
      </c>
    </row>
    <row r="6" spans="1:7">
      <c r="A6" s="4" t="s">
        <v>170</v>
      </c>
      <c r="B6" s="5" t="n">
        <v>-22811</v>
      </c>
      <c r="G6" s="5" t="n">
        <v>-22811</v>
      </c>
    </row>
    <row r="7" spans="1:7">
      <c r="A7" s="4" t="s">
        <v>171</v>
      </c>
      <c r="C7" s="5" t="n">
        <v>341418</v>
      </c>
    </row>
    <row r="8" spans="1:7">
      <c r="A8" s="4" t="s">
        <v>172</v>
      </c>
      <c r="B8" s="5" t="n">
        <v>16</v>
      </c>
      <c r="D8" s="5" t="n">
        <v>16</v>
      </c>
    </row>
    <row r="9" spans="1:7">
      <c r="A9" s="4" t="s">
        <v>142</v>
      </c>
      <c r="B9" s="5" t="n">
        <v>-15376</v>
      </c>
      <c r="E9" s="5" t="n">
        <v>-15376</v>
      </c>
    </row>
    <row r="10" spans="1:7">
      <c r="A10" s="4" t="s">
        <v>173</v>
      </c>
      <c r="B10" s="5" t="n">
        <v>32638</v>
      </c>
      <c r="D10" s="5" t="n">
        <v>32556</v>
      </c>
      <c r="G10" s="5" t="n">
        <v>82</v>
      </c>
    </row>
    <row r="11" spans="1:7">
      <c r="A11" s="4" t="s">
        <v>174</v>
      </c>
      <c r="C11" s="5" t="n">
        <v>574309</v>
      </c>
    </row>
    <row r="12" spans="1:7">
      <c r="A12" s="4" t="s">
        <v>175</v>
      </c>
      <c r="B12" s="5" t="n">
        <v>1</v>
      </c>
      <c r="C12" s="7" t="n">
        <v>1</v>
      </c>
    </row>
    <row r="13" spans="1:7">
      <c r="A13" s="4" t="s">
        <v>176</v>
      </c>
      <c r="C13" s="5" t="n">
        <v>-117143</v>
      </c>
    </row>
    <row r="14" spans="1:7">
      <c r="A14" s="4" t="s">
        <v>177</v>
      </c>
      <c r="B14" s="5" t="n">
        <v>249</v>
      </c>
      <c r="F14" s="5" t="n">
        <v>249</v>
      </c>
    </row>
    <row r="15" spans="1:7">
      <c r="A15" s="4" t="s">
        <v>178</v>
      </c>
      <c r="C15" s="5" t="n">
        <v>57672401</v>
      </c>
    </row>
    <row r="16" spans="1:7">
      <c r="A16" s="4" t="s">
        <v>179</v>
      </c>
      <c r="B16" s="5" t="n">
        <v>269078</v>
      </c>
      <c r="C16" s="7" t="n">
        <v>58</v>
      </c>
      <c r="D16" s="5" t="n">
        <v>310452</v>
      </c>
      <c r="E16" s="5" t="n">
        <v>-215237</v>
      </c>
      <c r="F16" s="5" t="n">
        <v>-604</v>
      </c>
      <c r="G16" s="5" t="n">
        <v>174409</v>
      </c>
    </row>
    <row r="17" spans="1:7">
      <c r="A17" s="3" t="s">
        <v>169</v>
      </c>
    </row>
    <row r="18" spans="1:7">
      <c r="A18" s="4" t="s">
        <v>98</v>
      </c>
      <c r="B18" s="5" t="n">
        <v>73633</v>
      </c>
      <c r="G18" s="5" t="n">
        <v>73633</v>
      </c>
    </row>
    <row r="19" spans="1:7">
      <c r="A19" s="4" t="s">
        <v>170</v>
      </c>
      <c r="B19" s="5" t="n">
        <v>-23069</v>
      </c>
      <c r="G19" s="5" t="n">
        <v>-23069</v>
      </c>
    </row>
    <row r="20" spans="1:7">
      <c r="A20" s="4" t="s">
        <v>171</v>
      </c>
      <c r="C20" s="5" t="n">
        <v>390291</v>
      </c>
    </row>
    <row r="21" spans="1:7">
      <c r="A21" s="4" t="s">
        <v>172</v>
      </c>
      <c r="B21" s="5" t="n">
        <v>15</v>
      </c>
      <c r="D21" s="5" t="n">
        <v>15</v>
      </c>
    </row>
    <row r="22" spans="1:7">
      <c r="A22" s="4" t="s">
        <v>142</v>
      </c>
      <c r="B22" s="5" t="n">
        <v>-23962</v>
      </c>
      <c r="E22" s="5" t="n">
        <v>-23962</v>
      </c>
    </row>
    <row r="23" spans="1:7">
      <c r="A23" s="4" t="s">
        <v>173</v>
      </c>
      <c r="B23" s="5" t="n">
        <v>40631</v>
      </c>
      <c r="D23" s="5" t="n">
        <v>40575</v>
      </c>
      <c r="G23" s="5" t="n">
        <v>56</v>
      </c>
    </row>
    <row r="24" spans="1:7">
      <c r="A24" s="4" t="s">
        <v>174</v>
      </c>
      <c r="C24" s="5" t="n">
        <v>570208</v>
      </c>
    </row>
    <row r="25" spans="1:7">
      <c r="A25" s="4" t="s">
        <v>175</v>
      </c>
      <c r="B25" s="5" t="n">
        <v>1</v>
      </c>
      <c r="C25" s="7" t="n">
        <v>1</v>
      </c>
    </row>
    <row r="26" spans="1:7">
      <c r="A26" s="4" t="s">
        <v>176</v>
      </c>
      <c r="C26" s="5" t="n">
        <v>-81139</v>
      </c>
    </row>
    <row r="27" spans="1:7">
      <c r="A27" s="4" t="s">
        <v>177</v>
      </c>
      <c r="B27" s="5" t="n">
        <v>-38</v>
      </c>
      <c r="F27" s="5" t="n">
        <v>-38</v>
      </c>
    </row>
    <row r="28" spans="1:7">
      <c r="A28" s="4" t="s">
        <v>180</v>
      </c>
      <c r="C28" s="5" t="n">
        <v>58551761</v>
      </c>
    </row>
    <row r="29" spans="1:7">
      <c r="A29" s="4" t="s">
        <v>181</v>
      </c>
      <c r="B29" s="5" t="n">
        <v>336289</v>
      </c>
      <c r="C29" s="7" t="n">
        <v>59</v>
      </c>
      <c r="D29" s="5" t="n">
        <v>351042</v>
      </c>
      <c r="E29" s="5" t="n">
        <v>-239199</v>
      </c>
      <c r="F29" s="5" t="n">
        <v>-642</v>
      </c>
      <c r="G29" s="5" t="n">
        <v>225029</v>
      </c>
    </row>
    <row r="30" spans="1:7">
      <c r="A30" s="3" t="s">
        <v>169</v>
      </c>
    </row>
    <row r="31" spans="1:7">
      <c r="A31" s="4" t="s">
        <v>98</v>
      </c>
      <c r="B31" s="5" t="n">
        <v>44841</v>
      </c>
      <c r="G31" s="5" t="n">
        <v>44841</v>
      </c>
    </row>
    <row r="32" spans="1:7">
      <c r="A32" s="4" t="s">
        <v>170</v>
      </c>
      <c r="B32" s="5" t="n">
        <v>-23312</v>
      </c>
      <c r="G32" s="5" t="n">
        <v>-23312</v>
      </c>
    </row>
    <row r="33" spans="1:7">
      <c r="A33" s="4" t="s">
        <v>171</v>
      </c>
      <c r="C33" s="5" t="n">
        <v>349248</v>
      </c>
    </row>
    <row r="34" spans="1:7">
      <c r="A34" s="4" t="s">
        <v>172</v>
      </c>
      <c r="B34" s="5" t="n">
        <v>11</v>
      </c>
      <c r="D34" s="5" t="n">
        <v>11</v>
      </c>
    </row>
    <row r="35" spans="1:7">
      <c r="A35" s="4" t="s">
        <v>142</v>
      </c>
      <c r="B35" s="5" t="n">
        <v>-27685</v>
      </c>
      <c r="E35" s="5" t="n">
        <v>-27685</v>
      </c>
    </row>
    <row r="36" spans="1:7">
      <c r="A36" s="4" t="s">
        <v>173</v>
      </c>
      <c r="B36" s="5" t="n">
        <v>48274</v>
      </c>
      <c r="D36" s="5" t="n">
        <v>48188</v>
      </c>
      <c r="G36" s="5" t="n">
        <v>86</v>
      </c>
    </row>
    <row r="37" spans="1:7">
      <c r="A37" s="4" t="s">
        <v>174</v>
      </c>
      <c r="C37" s="5" t="n">
        <v>541786</v>
      </c>
    </row>
    <row r="38" spans="1:7">
      <c r="A38" s="4" t="s">
        <v>175</v>
      </c>
      <c r="B38" s="5" t="n">
        <v>0</v>
      </c>
      <c r="C38" s="7" t="n">
        <v>0</v>
      </c>
    </row>
    <row r="39" spans="1:7">
      <c r="A39" s="4" t="s">
        <v>176</v>
      </c>
      <c r="C39" s="5" t="n">
        <v>-115162</v>
      </c>
    </row>
    <row r="40" spans="1:7">
      <c r="A40" s="4" t="s">
        <v>177</v>
      </c>
      <c r="B40" s="5" t="n">
        <v>-4635</v>
      </c>
      <c r="F40" s="5" t="n">
        <v>-4635</v>
      </c>
    </row>
    <row r="41" spans="1:7">
      <c r="A41" s="4" t="s">
        <v>182</v>
      </c>
      <c r="B41" s="5" t="n">
        <v>0</v>
      </c>
      <c r="F41" s="5" t="n">
        <v>167</v>
      </c>
      <c r="G41" s="5" t="n">
        <v>-167</v>
      </c>
    </row>
    <row r="42" spans="1:7">
      <c r="A42" s="4" t="s">
        <v>183</v>
      </c>
      <c r="C42" s="5" t="n">
        <v>59327633</v>
      </c>
    </row>
    <row r="43" spans="1:7">
      <c r="A43" s="4" t="s">
        <v>184</v>
      </c>
      <c r="B43" s="7" t="n">
        <v>373783</v>
      </c>
      <c r="C43" s="7" t="n">
        <v>59</v>
      </c>
      <c r="D43" s="7" t="n">
        <v>399241</v>
      </c>
      <c r="E43" s="7" t="n">
        <v>-266884</v>
      </c>
      <c r="F43" s="7" t="n">
        <v>-5110</v>
      </c>
      <c r="G43" s="7" t="n">
        <v>2464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82</v>
      </c>
    </row>
    <row r="3" spans="1:4">
      <c r="A3" s="3" t="s">
        <v>208</v>
      </c>
    </row>
    <row r="4" spans="1:4">
      <c r="A4" s="4" t="s">
        <v>556</v>
      </c>
      <c r="B4" s="10" t="n">
        <v>15.9</v>
      </c>
      <c r="C4" s="10" t="n">
        <v>17.8</v>
      </c>
      <c r="D4" s="10" t="n">
        <v>19.8</v>
      </c>
    </row>
    <row r="5" spans="1:4">
      <c r="A5" s="4" t="s">
        <v>557</v>
      </c>
      <c r="B5" s="10" t="n">
        <v>16.6</v>
      </c>
      <c r="C5" s="10" t="n">
        <v>12.8</v>
      </c>
      <c r="D5" s="10" t="n">
        <v>8.3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5</v>
      </c>
    </row>
    <row r="3" spans="1:3">
      <c r="A3" s="3" t="s">
        <v>339</v>
      </c>
    </row>
    <row r="4" spans="1:3">
      <c r="A4" s="4" t="s">
        <v>559</v>
      </c>
      <c r="B4" s="7" t="n">
        <v>147629</v>
      </c>
      <c r="C4" s="7" t="n">
        <v>145843</v>
      </c>
    </row>
    <row r="5" spans="1:3">
      <c r="A5" s="4" t="s">
        <v>560</v>
      </c>
      <c r="B5" s="5" t="n">
        <v>-107598</v>
      </c>
      <c r="C5" s="5" t="n">
        <v>-103600</v>
      </c>
    </row>
    <row r="6" spans="1:3">
      <c r="A6" s="4" t="s">
        <v>43</v>
      </c>
      <c r="B6" s="5" t="n">
        <v>40031</v>
      </c>
      <c r="C6" s="5" t="n">
        <v>42243</v>
      </c>
    </row>
    <row r="7" spans="1:3">
      <c r="A7" s="4" t="s">
        <v>561</v>
      </c>
    </row>
    <row r="8" spans="1:3">
      <c r="A8" s="3" t="s">
        <v>339</v>
      </c>
    </row>
    <row r="9" spans="1:3">
      <c r="A9" s="4" t="s">
        <v>559</v>
      </c>
      <c r="B9" s="7" t="n">
        <v>4243</v>
      </c>
      <c r="C9" s="5" t="n">
        <v>2728</v>
      </c>
    </row>
    <row r="10" spans="1:3">
      <c r="A10" s="4" t="s">
        <v>562</v>
      </c>
    </row>
    <row r="11" spans="1:3">
      <c r="A11" s="3" t="s">
        <v>339</v>
      </c>
    </row>
    <row r="12" spans="1:3">
      <c r="A12" s="4" t="s">
        <v>563</v>
      </c>
      <c r="B12" s="4" t="s">
        <v>518</v>
      </c>
    </row>
    <row r="13" spans="1:3">
      <c r="A13" s="4" t="s">
        <v>564</v>
      </c>
    </row>
    <row r="14" spans="1:3">
      <c r="A14" s="3" t="s">
        <v>339</v>
      </c>
    </row>
    <row r="15" spans="1:3">
      <c r="A15" s="4" t="s">
        <v>563</v>
      </c>
      <c r="B15" s="4" t="s">
        <v>419</v>
      </c>
    </row>
    <row r="16" spans="1:3">
      <c r="A16" s="4" t="s">
        <v>565</v>
      </c>
    </row>
    <row r="17" spans="1:3">
      <c r="A17" s="3" t="s">
        <v>339</v>
      </c>
    </row>
    <row r="18" spans="1:3">
      <c r="A18" s="4" t="s">
        <v>559</v>
      </c>
      <c r="B18" s="7" t="n">
        <v>75060</v>
      </c>
      <c r="C18" s="5" t="n">
        <v>76331</v>
      </c>
    </row>
    <row r="19" spans="1:3">
      <c r="A19" s="4" t="s">
        <v>566</v>
      </c>
    </row>
    <row r="20" spans="1:3">
      <c r="A20" s="3" t="s">
        <v>339</v>
      </c>
    </row>
    <row r="21" spans="1:3">
      <c r="A21" s="4" t="s">
        <v>563</v>
      </c>
      <c r="B21" s="4" t="s">
        <v>518</v>
      </c>
    </row>
    <row r="22" spans="1:3">
      <c r="A22" s="4" t="s">
        <v>567</v>
      </c>
    </row>
    <row r="23" spans="1:3">
      <c r="A23" s="3" t="s">
        <v>339</v>
      </c>
    </row>
    <row r="24" spans="1:3">
      <c r="A24" s="4" t="s">
        <v>563</v>
      </c>
      <c r="B24" s="4" t="s">
        <v>419</v>
      </c>
    </row>
    <row r="25" spans="1:3">
      <c r="A25" s="4" t="s">
        <v>568</v>
      </c>
    </row>
    <row r="26" spans="1:3">
      <c r="A26" s="3" t="s">
        <v>339</v>
      </c>
    </row>
    <row r="27" spans="1:3">
      <c r="A27" s="4" t="s">
        <v>559</v>
      </c>
      <c r="B27" s="7" t="n">
        <v>34294</v>
      </c>
      <c r="C27" s="5" t="n">
        <v>34058</v>
      </c>
    </row>
    <row r="28" spans="1:3">
      <c r="A28" s="4" t="s">
        <v>569</v>
      </c>
    </row>
    <row r="29" spans="1:3">
      <c r="A29" s="3" t="s">
        <v>339</v>
      </c>
    </row>
    <row r="30" spans="1:3">
      <c r="A30" s="4" t="s">
        <v>563</v>
      </c>
      <c r="B30" s="4" t="s">
        <v>518</v>
      </c>
    </row>
    <row r="31" spans="1:3">
      <c r="A31" s="4" t="s">
        <v>570</v>
      </c>
    </row>
    <row r="32" spans="1:3">
      <c r="A32" s="3" t="s">
        <v>339</v>
      </c>
    </row>
    <row r="33" spans="1:3">
      <c r="A33" s="4" t="s">
        <v>563</v>
      </c>
      <c r="B33" s="4" t="s">
        <v>419</v>
      </c>
    </row>
    <row r="34" spans="1:3">
      <c r="A34" s="4" t="s">
        <v>571</v>
      </c>
    </row>
    <row r="35" spans="1:3">
      <c r="A35" s="3" t="s">
        <v>339</v>
      </c>
    </row>
    <row r="36" spans="1:3">
      <c r="A36" s="4" t="s">
        <v>559</v>
      </c>
      <c r="B36" s="7" t="n">
        <v>233</v>
      </c>
      <c r="C36" s="5" t="n">
        <v>3102</v>
      </c>
    </row>
    <row r="37" spans="1:3">
      <c r="A37" s="4" t="s">
        <v>572</v>
      </c>
    </row>
    <row r="38" spans="1:3">
      <c r="A38" s="3" t="s">
        <v>339</v>
      </c>
    </row>
    <row r="39" spans="1:3">
      <c r="A39" s="4" t="s">
        <v>559</v>
      </c>
      <c r="B39" s="7" t="n">
        <v>7004</v>
      </c>
      <c r="C39" s="5" t="n">
        <v>7265</v>
      </c>
    </row>
    <row r="40" spans="1:3">
      <c r="A40" s="4" t="s">
        <v>573</v>
      </c>
    </row>
    <row r="41" spans="1:3">
      <c r="A41" s="3" t="s">
        <v>339</v>
      </c>
    </row>
    <row r="42" spans="1:3">
      <c r="A42" s="4" t="s">
        <v>563</v>
      </c>
      <c r="B42" s="4" t="s">
        <v>422</v>
      </c>
    </row>
    <row r="43" spans="1:3">
      <c r="A43" s="4" t="s">
        <v>574</v>
      </c>
    </row>
    <row r="44" spans="1:3">
      <c r="A44" s="3" t="s">
        <v>339</v>
      </c>
    </row>
    <row r="45" spans="1:3">
      <c r="A45" s="4" t="s">
        <v>563</v>
      </c>
      <c r="B45" s="4" t="s">
        <v>517</v>
      </c>
    </row>
    <row r="46" spans="1:3">
      <c r="A46" s="4" t="s">
        <v>575</v>
      </c>
    </row>
    <row r="47" spans="1:3">
      <c r="A47" s="3" t="s">
        <v>339</v>
      </c>
    </row>
    <row r="48" spans="1:3">
      <c r="A48" s="4" t="s">
        <v>559</v>
      </c>
      <c r="B48" s="7" t="n">
        <v>26795</v>
      </c>
      <c r="C48" s="7" t="n">
        <v>223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5</v>
      </c>
    </row>
    <row r="3" spans="1:3">
      <c r="A3" s="3" t="s">
        <v>339</v>
      </c>
    </row>
    <row r="4" spans="1:3">
      <c r="A4" s="4" t="s">
        <v>577</v>
      </c>
      <c r="B4" s="7" t="n">
        <v>121983</v>
      </c>
      <c r="C4" s="7" t="n">
        <v>84404</v>
      </c>
    </row>
    <row r="5" spans="1:3">
      <c r="A5" s="4" t="s">
        <v>578</v>
      </c>
      <c r="B5" s="5" t="n">
        <v>-46884</v>
      </c>
      <c r="C5" s="5" t="n">
        <v>-30306</v>
      </c>
    </row>
    <row r="6" spans="1:3">
      <c r="A6" s="4" t="s">
        <v>44</v>
      </c>
      <c r="B6" s="7" t="n">
        <v>75099</v>
      </c>
      <c r="C6" s="7" t="n">
        <v>54098</v>
      </c>
    </row>
    <row r="7" spans="1:3">
      <c r="A7" s="4" t="s">
        <v>436</v>
      </c>
    </row>
    <row r="8" spans="1:3">
      <c r="A8" s="3" t="s">
        <v>339</v>
      </c>
    </row>
    <row r="9" spans="1:3">
      <c r="A9" s="4" t="s">
        <v>437</v>
      </c>
      <c r="B9" s="4" t="s">
        <v>422</v>
      </c>
    </row>
    <row r="10" spans="1:3">
      <c r="A10" s="4" t="s">
        <v>438</v>
      </c>
    </row>
    <row r="11" spans="1:3">
      <c r="A11" s="3" t="s">
        <v>339</v>
      </c>
    </row>
    <row r="12" spans="1:3">
      <c r="A12" s="4" t="s">
        <v>437</v>
      </c>
      <c r="B12" s="4" t="s">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9</v>
      </c>
      <c r="C1" s="2" t="s">
        <v>1</v>
      </c>
    </row>
    <row r="2" spans="1:6">
      <c r="C2" s="2" t="s">
        <v>2</v>
      </c>
      <c r="E2" s="2" t="s">
        <v>35</v>
      </c>
      <c r="F2" s="2" t="s">
        <v>82</v>
      </c>
    </row>
    <row r="3" spans="1:6">
      <c r="A3" s="3" t="s">
        <v>190</v>
      </c>
    </row>
    <row r="4" spans="1:6">
      <c r="A4" s="4" t="s">
        <v>580</v>
      </c>
      <c r="B4" s="4" t="s">
        <v>581</v>
      </c>
      <c r="C4" s="7" t="n">
        <v>85590</v>
      </c>
      <c r="D4" s="4" t="s">
        <v>451</v>
      </c>
      <c r="E4" s="7" t="n">
        <v>77312</v>
      </c>
    </row>
    <row r="5" spans="1:6">
      <c r="A5" s="4" t="s">
        <v>582</v>
      </c>
      <c r="C5" s="5" t="n">
        <v>21134</v>
      </c>
      <c r="E5" s="5" t="n">
        <v>17402</v>
      </c>
    </row>
    <row r="6" spans="1:6">
      <c r="A6" s="4" t="s">
        <v>583</v>
      </c>
      <c r="C6" s="5" t="n">
        <v>2055</v>
      </c>
      <c r="E6" s="5" t="n">
        <v>10548</v>
      </c>
    </row>
    <row r="7" spans="1:6">
      <c r="A7" s="4" t="s">
        <v>263</v>
      </c>
      <c r="C7" s="5" t="n">
        <v>2260</v>
      </c>
      <c r="E7" s="5" t="n">
        <v>1283</v>
      </c>
    </row>
    <row r="8" spans="1:6">
      <c r="A8" s="4" t="s">
        <v>584</v>
      </c>
      <c r="B8" s="4" t="s">
        <v>585</v>
      </c>
      <c r="C8" s="5" t="n">
        <v>4161</v>
      </c>
      <c r="E8" s="5" t="n">
        <v>3136</v>
      </c>
    </row>
    <row r="9" spans="1:6">
      <c r="A9" s="4" t="s">
        <v>586</v>
      </c>
      <c r="C9" s="5" t="n">
        <v>1020</v>
      </c>
      <c r="E9" s="5" t="n">
        <v>2305</v>
      </c>
    </row>
    <row r="10" spans="1:6">
      <c r="A10" s="4" t="s">
        <v>47</v>
      </c>
      <c r="C10" s="5" t="n">
        <v>8931</v>
      </c>
      <c r="E10" s="5" t="n">
        <v>7230</v>
      </c>
    </row>
    <row r="11" spans="1:6">
      <c r="A11" s="4" t="s">
        <v>587</v>
      </c>
      <c r="C11" s="5" t="n">
        <v>125151</v>
      </c>
      <c r="E11" s="5" t="n">
        <v>119216</v>
      </c>
    </row>
    <row r="12" spans="1:6">
      <c r="A12" s="4" t="s">
        <v>588</v>
      </c>
      <c r="C12" s="5" t="n">
        <v>65363</v>
      </c>
      <c r="E12" s="5" t="n">
        <v>57238</v>
      </c>
    </row>
    <row r="13" spans="1:6">
      <c r="A13" s="4" t="s">
        <v>41</v>
      </c>
      <c r="C13" s="5" t="n">
        <v>59788</v>
      </c>
      <c r="E13" s="5" t="n">
        <v>61978</v>
      </c>
      <c r="F13" s="7" t="n">
        <v>54211</v>
      </c>
    </row>
    <row r="14" spans="1:6">
      <c r="A14" s="4" t="s">
        <v>589</v>
      </c>
      <c r="C14" s="5" t="n">
        <v>35700</v>
      </c>
    </row>
    <row r="15" spans="1:6">
      <c r="A15" s="4" t="s">
        <v>590</v>
      </c>
      <c r="C15" s="7" t="n">
        <v>31700</v>
      </c>
      <c r="E15" s="7" t="n">
        <v>28000</v>
      </c>
    </row>
    <row r="16" spans="1:6"/>
    <row r="17" spans="1:6">
      <c r="A17" s="4" t="s">
        <v>451</v>
      </c>
      <c r="B17" s="4" t="s">
        <v>591</v>
      </c>
    </row>
    <row r="18" spans="1:6">
      <c r="A18" s="4" t="s">
        <v>581</v>
      </c>
      <c r="B18" s="4" t="s">
        <v>592</v>
      </c>
    </row>
    <row r="19" spans="1:6">
      <c r="A19" s="4" t="s">
        <v>585</v>
      </c>
      <c r="B19" s="4" t="s">
        <v>593</v>
      </c>
    </row>
  </sheetData>
  <mergeCells count="7">
    <mergeCell ref="A1:B2"/>
    <mergeCell ref="C1:D1"/>
    <mergeCell ref="C2:D2"/>
    <mergeCell ref="A16:E16"/>
    <mergeCell ref="B17:E17"/>
    <mergeCell ref="B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190</v>
      </c>
    </row>
    <row r="3" spans="1:3">
      <c r="A3" s="4" t="s">
        <v>595</v>
      </c>
      <c r="B3" s="7" t="n">
        <v>14868</v>
      </c>
      <c r="C3" s="7" t="n">
        <v>16743</v>
      </c>
    </row>
    <row r="4" spans="1:3">
      <c r="A4" s="4" t="s">
        <v>596</v>
      </c>
      <c r="B4" s="5" t="n">
        <v>9934</v>
      </c>
      <c r="C4" s="5" t="n">
        <v>6943</v>
      </c>
    </row>
    <row r="5" spans="1:3">
      <c r="A5" s="4" t="s">
        <v>597</v>
      </c>
      <c r="B5" s="5" t="n">
        <v>6204</v>
      </c>
      <c r="C5" s="5" t="n">
        <v>5517</v>
      </c>
    </row>
    <row r="6" spans="1:3">
      <c r="A6" s="4" t="s">
        <v>598</v>
      </c>
      <c r="B6" s="5" t="n">
        <v>4332</v>
      </c>
      <c r="C6" s="5" t="n">
        <v>4548</v>
      </c>
    </row>
    <row r="7" spans="1:3">
      <c r="A7" s="4" t="s">
        <v>599</v>
      </c>
      <c r="B7" s="5" t="n">
        <v>4076</v>
      </c>
      <c r="C7" s="5" t="n">
        <v>4652</v>
      </c>
    </row>
    <row r="8" spans="1:3">
      <c r="A8" s="4" t="s">
        <v>600</v>
      </c>
      <c r="B8" s="5" t="n">
        <v>3514</v>
      </c>
      <c r="C8" s="5" t="n">
        <v>4635</v>
      </c>
    </row>
    <row r="9" spans="1:3">
      <c r="A9" s="4" t="s">
        <v>601</v>
      </c>
      <c r="B9" s="5" t="n">
        <v>2719</v>
      </c>
      <c r="C9" s="5" t="n">
        <v>1972</v>
      </c>
    </row>
    <row r="10" spans="1:3">
      <c r="A10" s="4" t="s">
        <v>602</v>
      </c>
      <c r="B10" s="5" t="n">
        <v>2352</v>
      </c>
      <c r="C10" s="5" t="n">
        <v>2458</v>
      </c>
    </row>
    <row r="11" spans="1:3">
      <c r="A11" s="4" t="s">
        <v>603</v>
      </c>
      <c r="B11" s="5" t="n">
        <v>1497</v>
      </c>
      <c r="C11" s="5" t="n">
        <v>2615</v>
      </c>
    </row>
    <row r="12" spans="1:3">
      <c r="A12" s="4" t="s">
        <v>59</v>
      </c>
      <c r="B12" s="5" t="n">
        <v>6785</v>
      </c>
      <c r="C12" s="5" t="n">
        <v>9948</v>
      </c>
    </row>
    <row r="13" spans="1:3">
      <c r="A13" s="4" t="s">
        <v>604</v>
      </c>
      <c r="B13" s="5" t="n">
        <v>56281</v>
      </c>
      <c r="C13" s="5" t="n">
        <v>60031</v>
      </c>
    </row>
    <row r="14" spans="1:3">
      <c r="A14" s="4" t="s">
        <v>588</v>
      </c>
      <c r="B14" s="5" t="n">
        <v>9388</v>
      </c>
      <c r="C14" s="5" t="n">
        <v>5632</v>
      </c>
    </row>
    <row r="15" spans="1:3">
      <c r="A15" s="4" t="s">
        <v>51</v>
      </c>
      <c r="B15" s="7" t="n">
        <v>46893</v>
      </c>
      <c r="C15" s="7" t="n">
        <v>543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606</v>
      </c>
    </row>
    <row r="3" spans="1:3">
      <c r="A3" s="4" t="s">
        <v>128</v>
      </c>
      <c r="B3" s="7" t="n">
        <v>298555</v>
      </c>
      <c r="C3" s="7" t="n">
        <v>278706</v>
      </c>
    </row>
    <row r="4" spans="1:3">
      <c r="A4" s="4" t="s">
        <v>588</v>
      </c>
      <c r="B4" s="5" t="n">
        <v>2564</v>
      </c>
      <c r="C4" s="5" t="n">
        <v>3643</v>
      </c>
    </row>
    <row r="5" spans="1:3">
      <c r="A5" s="4" t="s">
        <v>54</v>
      </c>
      <c r="B5" s="5" t="n">
        <v>295991</v>
      </c>
      <c r="C5" s="5" t="n">
        <v>275063</v>
      </c>
    </row>
    <row r="6" spans="1:3">
      <c r="A6" s="4" t="s">
        <v>110</v>
      </c>
    </row>
    <row r="7" spans="1:3">
      <c r="A7" s="3" t="s">
        <v>606</v>
      </c>
    </row>
    <row r="8" spans="1:3">
      <c r="A8" s="4" t="s">
        <v>128</v>
      </c>
      <c r="B8" s="5" t="n">
        <v>286960</v>
      </c>
      <c r="C8" s="5" t="n">
        <v>265513</v>
      </c>
    </row>
    <row r="9" spans="1:3">
      <c r="A9" s="4" t="s">
        <v>111</v>
      </c>
    </row>
    <row r="10" spans="1:3">
      <c r="A10" s="3" t="s">
        <v>606</v>
      </c>
    </row>
    <row r="11" spans="1:3">
      <c r="A11" s="4" t="s">
        <v>128</v>
      </c>
      <c r="B11" s="7" t="n">
        <v>11595</v>
      </c>
      <c r="C11" s="7" t="n">
        <v>13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2</v>
      </c>
    </row>
    <row r="3" spans="1:4">
      <c r="A3" s="3" t="s">
        <v>190</v>
      </c>
    </row>
    <row r="4" spans="1:4">
      <c r="A4" s="4" t="s">
        <v>608</v>
      </c>
      <c r="B4" s="7" t="n">
        <v>2008</v>
      </c>
      <c r="C4" s="7" t="n">
        <v>993</v>
      </c>
      <c r="D4" s="7" t="n">
        <v>581</v>
      </c>
    </row>
    <row r="5" spans="1:4">
      <c r="A5" s="4" t="s">
        <v>609</v>
      </c>
      <c r="B5" s="5" t="n">
        <v>0</v>
      </c>
      <c r="C5" s="5" t="n">
        <v>462</v>
      </c>
      <c r="D5" s="5" t="n">
        <v>0</v>
      </c>
    </row>
    <row r="6" spans="1:4">
      <c r="A6" s="4" t="s">
        <v>610</v>
      </c>
      <c r="B6" s="5" t="n">
        <v>0</v>
      </c>
      <c r="C6" s="5" t="n">
        <v>-299</v>
      </c>
      <c r="D6" s="5" t="n">
        <v>0</v>
      </c>
    </row>
    <row r="7" spans="1:4">
      <c r="A7" s="4" t="s">
        <v>611</v>
      </c>
      <c r="B7" s="5" t="n">
        <v>-905</v>
      </c>
      <c r="C7" s="5" t="n">
        <v>1104</v>
      </c>
      <c r="D7" s="5" t="n">
        <v>-872</v>
      </c>
    </row>
    <row r="8" spans="1:4">
      <c r="A8" s="4" t="s">
        <v>95</v>
      </c>
      <c r="B8" s="7" t="n">
        <v>1103</v>
      </c>
      <c r="C8" s="7" t="n">
        <v>2260</v>
      </c>
      <c r="D8" s="7" t="n">
        <v>-2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2</v>
      </c>
      <c r="B1" s="2" t="s">
        <v>492</v>
      </c>
      <c r="C1" s="2" t="s">
        <v>495</v>
      </c>
      <c r="D1" s="2" t="s">
        <v>613</v>
      </c>
      <c r="E1" s="2" t="s">
        <v>614</v>
      </c>
      <c r="F1" s="2" t="s">
        <v>113</v>
      </c>
      <c r="G1" s="2" t="s">
        <v>114</v>
      </c>
      <c r="H1" s="2" t="s">
        <v>115</v>
      </c>
    </row>
    <row r="2" spans="1:8">
      <c r="A2" s="3" t="s">
        <v>615</v>
      </c>
    </row>
    <row r="3" spans="1:8">
      <c r="A3" s="4" t="s">
        <v>616</v>
      </c>
      <c r="C3" s="7" t="n">
        <v>700000</v>
      </c>
      <c r="E3" s="7" t="n">
        <v>325000</v>
      </c>
    </row>
    <row r="4" spans="1:8">
      <c r="A4" s="4" t="s">
        <v>617</v>
      </c>
      <c r="C4" s="4" t="s">
        <v>419</v>
      </c>
      <c r="E4" s="4" t="s">
        <v>419</v>
      </c>
    </row>
    <row r="5" spans="1:8">
      <c r="A5" s="4" t="s">
        <v>618</v>
      </c>
      <c r="E5" s="4" t="s">
        <v>619</v>
      </c>
    </row>
    <row r="6" spans="1:8">
      <c r="A6" s="4" t="s">
        <v>620</v>
      </c>
      <c r="C6" s="7" t="n">
        <v>3100</v>
      </c>
      <c r="F6" s="7" t="n">
        <v>0</v>
      </c>
      <c r="G6" s="7" t="n">
        <v>3085</v>
      </c>
      <c r="H6" s="7" t="n">
        <v>0</v>
      </c>
    </row>
    <row r="7" spans="1:8">
      <c r="A7" s="4" t="s">
        <v>621</v>
      </c>
      <c r="C7" s="5" t="n">
        <v>1000</v>
      </c>
    </row>
    <row r="8" spans="1:8">
      <c r="A8" s="4" t="s">
        <v>622</v>
      </c>
      <c r="F8" s="5" t="n">
        <v>900</v>
      </c>
      <c r="G8" s="5" t="n">
        <v>1200</v>
      </c>
    </row>
    <row r="9" spans="1:8">
      <c r="A9" s="4" t="s">
        <v>623</v>
      </c>
      <c r="C9" s="5" t="n">
        <v>1800</v>
      </c>
      <c r="F9" s="7" t="n">
        <v>-1626</v>
      </c>
      <c r="G9" s="7" t="n">
        <v>-2102</v>
      </c>
    </row>
    <row r="10" spans="1:8">
      <c r="A10" s="4" t="s">
        <v>624</v>
      </c>
      <c r="F10" s="4" t="s">
        <v>625</v>
      </c>
    </row>
    <row r="11" spans="1:8">
      <c r="A11" s="4" t="s">
        <v>626</v>
      </c>
      <c r="C11" s="7" t="n">
        <v>200000</v>
      </c>
    </row>
    <row r="12" spans="1:8">
      <c r="A12" s="4" t="s">
        <v>627</v>
      </c>
      <c r="F12" s="7" t="n">
        <v>296200</v>
      </c>
    </row>
    <row r="13" spans="1:8">
      <c r="A13" s="4" t="s">
        <v>426</v>
      </c>
    </row>
    <row r="14" spans="1:8">
      <c r="A14" s="3" t="s">
        <v>615</v>
      </c>
    </row>
    <row r="15" spans="1:8">
      <c r="A15" s="4" t="s">
        <v>624</v>
      </c>
      <c r="F15" s="4" t="s">
        <v>628</v>
      </c>
    </row>
    <row r="16" spans="1:8">
      <c r="A16" s="4" t="s">
        <v>429</v>
      </c>
    </row>
    <row r="17" spans="1:8">
      <c r="A17" s="3" t="s">
        <v>615</v>
      </c>
    </row>
    <row r="18" spans="1:8">
      <c r="A18" s="4" t="s">
        <v>624</v>
      </c>
      <c r="F18" s="4" t="s">
        <v>629</v>
      </c>
    </row>
    <row r="19" spans="1:8">
      <c r="A19" s="4" t="s">
        <v>630</v>
      </c>
      <c r="C19" s="5" t="n">
        <v>3</v>
      </c>
    </row>
    <row r="20" spans="1:8">
      <c r="A20" s="4" t="s">
        <v>631</v>
      </c>
    </row>
    <row r="21" spans="1:8">
      <c r="A21" s="3" t="s">
        <v>615</v>
      </c>
    </row>
    <row r="22" spans="1:8">
      <c r="A22" s="4" t="s">
        <v>632</v>
      </c>
      <c r="F22" s="4" t="s">
        <v>633</v>
      </c>
    </row>
    <row r="23" spans="1:8">
      <c r="A23" s="4" t="s">
        <v>634</v>
      </c>
    </row>
    <row r="24" spans="1:8">
      <c r="A24" s="3" t="s">
        <v>615</v>
      </c>
    </row>
    <row r="25" spans="1:8">
      <c r="A25" s="4" t="s">
        <v>632</v>
      </c>
      <c r="F25" s="4" t="s">
        <v>635</v>
      </c>
    </row>
    <row r="26" spans="1:8">
      <c r="A26" s="4" t="s">
        <v>636</v>
      </c>
    </row>
    <row r="27" spans="1:8">
      <c r="A27" s="3" t="s">
        <v>615</v>
      </c>
    </row>
    <row r="28" spans="1:8">
      <c r="A28" s="4" t="s">
        <v>637</v>
      </c>
      <c r="F28" s="4" t="s">
        <v>638</v>
      </c>
    </row>
    <row r="29" spans="1:8">
      <c r="A29" s="4" t="s">
        <v>639</v>
      </c>
    </row>
    <row r="30" spans="1:8">
      <c r="A30" s="3" t="s">
        <v>615</v>
      </c>
    </row>
    <row r="31" spans="1:8">
      <c r="A31" s="4" t="s">
        <v>637</v>
      </c>
      <c r="F31" s="4" t="s">
        <v>640</v>
      </c>
    </row>
    <row r="32" spans="1:8">
      <c r="A32" s="4" t="s">
        <v>641</v>
      </c>
    </row>
    <row r="33" spans="1:8">
      <c r="A33" s="3" t="s">
        <v>615</v>
      </c>
    </row>
    <row r="34" spans="1:8">
      <c r="A34" s="4" t="s">
        <v>637</v>
      </c>
      <c r="F34" s="4" t="s">
        <v>635</v>
      </c>
    </row>
    <row r="35" spans="1:8">
      <c r="A35" s="4" t="s">
        <v>642</v>
      </c>
    </row>
    <row r="36" spans="1:8">
      <c r="A36" s="3" t="s">
        <v>615</v>
      </c>
    </row>
    <row r="37" spans="1:8">
      <c r="A37" s="4" t="s">
        <v>637</v>
      </c>
      <c r="F37" s="4" t="s">
        <v>643</v>
      </c>
    </row>
    <row r="38" spans="1:8">
      <c r="A38" s="4" t="s">
        <v>644</v>
      </c>
    </row>
    <row r="39" spans="1:8">
      <c r="A39" s="3" t="s">
        <v>615</v>
      </c>
    </row>
    <row r="40" spans="1:8">
      <c r="A40" s="4" t="s">
        <v>616</v>
      </c>
      <c r="C40" s="7" t="n">
        <v>400000</v>
      </c>
    </row>
    <row r="41" spans="1:8">
      <c r="A41" s="4" t="s">
        <v>503</v>
      </c>
      <c r="C41" s="5" t="n">
        <v>110000</v>
      </c>
    </row>
    <row r="42" spans="1:8">
      <c r="A42" s="4" t="s">
        <v>645</v>
      </c>
    </row>
    <row r="43" spans="1:8">
      <c r="A43" s="3" t="s">
        <v>615</v>
      </c>
    </row>
    <row r="44" spans="1:8">
      <c r="A44" s="4" t="s">
        <v>616</v>
      </c>
      <c r="C44" s="5" t="n">
        <v>300000</v>
      </c>
    </row>
    <row r="45" spans="1:8">
      <c r="A45" s="4" t="s">
        <v>503</v>
      </c>
      <c r="C45" s="5" t="n">
        <v>300000</v>
      </c>
    </row>
    <row r="46" spans="1:8">
      <c r="A46" s="4" t="s">
        <v>646</v>
      </c>
    </row>
    <row r="47" spans="1:8">
      <c r="A47" s="3" t="s">
        <v>615</v>
      </c>
    </row>
    <row r="48" spans="1:8">
      <c r="A48" s="4" t="s">
        <v>616</v>
      </c>
      <c r="C48" s="5" t="n">
        <v>50000</v>
      </c>
    </row>
    <row r="49" spans="1:8">
      <c r="A49" s="4" t="s">
        <v>647</v>
      </c>
    </row>
    <row r="50" spans="1:8">
      <c r="A50" s="3" t="s">
        <v>615</v>
      </c>
    </row>
    <row r="51" spans="1:8">
      <c r="A51" s="4" t="s">
        <v>616</v>
      </c>
      <c r="C51" s="5" t="n">
        <v>50000</v>
      </c>
    </row>
    <row r="52" spans="1:8">
      <c r="A52" s="4" t="s">
        <v>648</v>
      </c>
    </row>
    <row r="53" spans="1:8">
      <c r="A53" s="3" t="s">
        <v>615</v>
      </c>
    </row>
    <row r="54" spans="1:8">
      <c r="A54" s="4" t="s">
        <v>616</v>
      </c>
      <c r="C54" s="7" t="n">
        <v>100000</v>
      </c>
    </row>
    <row r="55" spans="1:8">
      <c r="A55" s="4" t="s">
        <v>497</v>
      </c>
    </row>
    <row r="56" spans="1:8">
      <c r="A56" s="3" t="s">
        <v>615</v>
      </c>
    </row>
    <row r="57" spans="1:8">
      <c r="A57" s="4" t="s">
        <v>498</v>
      </c>
      <c r="B57" s="7" t="n">
        <v>41200</v>
      </c>
    </row>
    <row r="58" spans="1:8">
      <c r="A58" s="4" t="s">
        <v>649</v>
      </c>
    </row>
    <row r="59" spans="1:8">
      <c r="A59" s="3" t="s">
        <v>615</v>
      </c>
    </row>
    <row r="60" spans="1:8">
      <c r="A60" s="4" t="s">
        <v>617</v>
      </c>
      <c r="D60" s="4" t="s">
        <v>518</v>
      </c>
    </row>
    <row r="61" spans="1:8">
      <c r="A61" s="4" t="s">
        <v>650</v>
      </c>
      <c r="D61" s="7" t="n">
        <v>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51</v>
      </c>
      <c r="B1" s="2" t="s">
        <v>2</v>
      </c>
      <c r="C1" s="2" t="s">
        <v>35</v>
      </c>
      <c r="D1" s="2" t="s">
        <v>652</v>
      </c>
    </row>
    <row r="2" spans="1:4">
      <c r="A2" s="3" t="s">
        <v>615</v>
      </c>
    </row>
    <row r="3" spans="1:4">
      <c r="A3" s="4" t="s">
        <v>653</v>
      </c>
      <c r="B3" s="7" t="n">
        <v>388750</v>
      </c>
      <c r="C3" s="7" t="n">
        <v>440326</v>
      </c>
    </row>
    <row r="4" spans="1:4">
      <c r="A4" s="4" t="s">
        <v>654</v>
      </c>
      <c r="B4" s="5" t="n">
        <v>1626</v>
      </c>
      <c r="C4" s="5" t="n">
        <v>2102</v>
      </c>
      <c r="D4" s="7" t="n">
        <v>-1800</v>
      </c>
    </row>
    <row r="5" spans="1:4">
      <c r="A5" s="4" t="s">
        <v>655</v>
      </c>
      <c r="B5" s="5" t="n">
        <v>7500</v>
      </c>
      <c r="C5" s="5" t="n">
        <v>8576</v>
      </c>
    </row>
    <row r="6" spans="1:4">
      <c r="A6" s="4" t="s">
        <v>56</v>
      </c>
      <c r="B6" s="7" t="n">
        <v>379624</v>
      </c>
      <c r="C6" s="7" t="n">
        <v>429648</v>
      </c>
    </row>
    <row r="7" spans="1:4">
      <c r="A7" s="4" t="s">
        <v>656</v>
      </c>
      <c r="B7" s="4" t="s">
        <v>657</v>
      </c>
      <c r="C7" s="4" t="s">
        <v>658</v>
      </c>
    </row>
    <row r="8" spans="1:4">
      <c r="A8" s="4" t="s">
        <v>644</v>
      </c>
    </row>
    <row r="9" spans="1:4">
      <c r="A9" s="3" t="s">
        <v>615</v>
      </c>
    </row>
    <row r="10" spans="1:4">
      <c r="A10" s="4" t="s">
        <v>653</v>
      </c>
      <c r="B10" s="7" t="n">
        <v>100000</v>
      </c>
      <c r="C10" s="7" t="n">
        <v>143000</v>
      </c>
    </row>
    <row r="11" spans="1:4">
      <c r="A11" s="4" t="s">
        <v>656</v>
      </c>
      <c r="B11" s="4" t="s">
        <v>659</v>
      </c>
      <c r="C11" s="4" t="s">
        <v>660</v>
      </c>
    </row>
    <row r="12" spans="1:4">
      <c r="A12" s="4" t="s">
        <v>645</v>
      </c>
    </row>
    <row r="13" spans="1:4">
      <c r="A13" s="3" t="s">
        <v>615</v>
      </c>
    </row>
    <row r="14" spans="1:4">
      <c r="A14" s="4" t="s">
        <v>653</v>
      </c>
      <c r="B14" s="7" t="n">
        <v>288750</v>
      </c>
      <c r="C14" s="7" t="n">
        <v>296250</v>
      </c>
    </row>
    <row r="15" spans="1:4">
      <c r="A15" s="4" t="s">
        <v>656</v>
      </c>
      <c r="B15" s="4" t="s">
        <v>661</v>
      </c>
      <c r="C15" s="4" t="s">
        <v>662</v>
      </c>
    </row>
    <row r="16" spans="1:4">
      <c r="A16" s="4" t="s">
        <v>663</v>
      </c>
    </row>
    <row r="17" spans="1:4">
      <c r="A17" s="3" t="s">
        <v>615</v>
      </c>
    </row>
    <row r="18" spans="1:4">
      <c r="A18" s="4" t="s">
        <v>656</v>
      </c>
      <c r="B18" s="4" t="s">
        <v>664</v>
      </c>
      <c r="C18" s="4" t="s">
        <v>665</v>
      </c>
    </row>
    <row r="19" spans="1:4">
      <c r="A19" s="4" t="s">
        <v>666</v>
      </c>
    </row>
    <row r="20" spans="1:4">
      <c r="A20" s="3" t="s">
        <v>615</v>
      </c>
    </row>
    <row r="21" spans="1:4">
      <c r="A21" s="4" t="s">
        <v>656</v>
      </c>
      <c r="B21" s="4" t="s">
        <v>657</v>
      </c>
      <c r="C21" s="4" t="s">
        <v>658</v>
      </c>
    </row>
    <row r="22" spans="1:4">
      <c r="A22" s="4" t="s">
        <v>649</v>
      </c>
    </row>
    <row r="23" spans="1:4">
      <c r="A23" s="3" t="s">
        <v>615</v>
      </c>
    </row>
    <row r="24" spans="1:4">
      <c r="A24" s="4" t="s">
        <v>667</v>
      </c>
      <c r="B24" s="7" t="n">
        <v>0</v>
      </c>
      <c r="C24" s="7" t="n">
        <v>1076</v>
      </c>
    </row>
    <row r="25" spans="1:4">
      <c r="A25" s="4" t="s">
        <v>656</v>
      </c>
      <c r="B25" s="4" t="s">
        <v>638</v>
      </c>
      <c r="C25" s="4" t="s">
        <v>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13</v>
      </c>
    </row>
    <row r="2" spans="1:2">
      <c r="A2" s="3" t="s">
        <v>214</v>
      </c>
    </row>
    <row r="3" spans="1:2">
      <c r="A3" s="5" t="n">
        <v>2019</v>
      </c>
      <c r="B3" s="7" t="n">
        <v>7500</v>
      </c>
    </row>
    <row r="4" spans="1:2">
      <c r="A4" s="5" t="n">
        <v>2020</v>
      </c>
      <c r="B4" s="5" t="n">
        <v>7500</v>
      </c>
    </row>
    <row r="5" spans="1:2">
      <c r="A5" s="5" t="n">
        <v>2021</v>
      </c>
      <c r="B5" s="5" t="n">
        <v>7500</v>
      </c>
    </row>
    <row r="6" spans="1:2">
      <c r="A6" s="5" t="n">
        <v>2022</v>
      </c>
      <c r="B6" s="5" t="n">
        <v>366250</v>
      </c>
    </row>
    <row r="7" spans="1:2">
      <c r="A7" s="5" t="n">
        <v>2023</v>
      </c>
      <c r="B7" s="5" t="n">
        <v>0</v>
      </c>
    </row>
    <row r="8" spans="1:2">
      <c r="A8" s="4" t="s">
        <v>670</v>
      </c>
      <c r="B8" s="5" t="n">
        <v>0</v>
      </c>
    </row>
    <row r="9" spans="1:2">
      <c r="A9" s="4" t="s">
        <v>671</v>
      </c>
      <c r="B9" s="7" t="n">
        <v>38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5</v>
      </c>
      <c r="D2" s="2" t="s">
        <v>82</v>
      </c>
    </row>
    <row r="3" spans="1:4">
      <c r="A3" s="3" t="s">
        <v>186</v>
      </c>
    </row>
    <row r="4" spans="1:4">
      <c r="A4" s="4" t="s">
        <v>187</v>
      </c>
      <c r="B4" s="5" t="n">
        <v>284780</v>
      </c>
      <c r="C4" s="5" t="n">
        <v>308993</v>
      </c>
      <c r="D4" s="5" t="n">
        <v>263730</v>
      </c>
    </row>
    <row r="5" spans="1:4">
      <c r="A5" s="4" t="s">
        <v>188</v>
      </c>
      <c r="B5" s="9" t="n">
        <v>0.48</v>
      </c>
      <c r="C5" s="9" t="n">
        <v>0.48</v>
      </c>
      <c r="D5" s="9"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672</v>
      </c>
      <c r="B1" s="2" t="s">
        <v>1</v>
      </c>
    </row>
    <row r="2" spans="1:9">
      <c r="B2" s="2" t="s">
        <v>113</v>
      </c>
      <c r="C2" s="2" t="s">
        <v>114</v>
      </c>
      <c r="E2" s="2" t="s">
        <v>115</v>
      </c>
      <c r="F2" s="2" t="s">
        <v>673</v>
      </c>
      <c r="G2" s="2" t="s">
        <v>674</v>
      </c>
      <c r="H2" s="2" t="s">
        <v>675</v>
      </c>
      <c r="I2" s="2" t="s">
        <v>676</v>
      </c>
    </row>
    <row r="3" spans="1:9">
      <c r="A3" s="3" t="s">
        <v>677</v>
      </c>
    </row>
    <row r="4" spans="1:9">
      <c r="A4" s="4" t="s">
        <v>135</v>
      </c>
      <c r="B4" s="7" t="n">
        <v>0</v>
      </c>
      <c r="C4" s="7" t="n">
        <v>1030</v>
      </c>
      <c r="E4" s="7" t="n">
        <v>0</v>
      </c>
    </row>
    <row r="5" spans="1:9">
      <c r="A5" s="4" t="s">
        <v>678</v>
      </c>
      <c r="B5" s="5" t="n">
        <v>1000</v>
      </c>
    </row>
    <row r="6" spans="1:9">
      <c r="A6" s="4" t="s">
        <v>679</v>
      </c>
      <c r="B6" s="5" t="n">
        <v>0</v>
      </c>
      <c r="C6" s="5" t="n">
        <v>0</v>
      </c>
      <c r="E6" s="5" t="n">
        <v>0</v>
      </c>
    </row>
    <row r="7" spans="1:9">
      <c r="A7" s="4" t="s">
        <v>680</v>
      </c>
      <c r="B7" s="5" t="n">
        <v>0</v>
      </c>
      <c r="C7" s="5" t="n">
        <v>462</v>
      </c>
      <c r="D7" s="4" t="s">
        <v>451</v>
      </c>
      <c r="E7" s="7" t="n">
        <v>0</v>
      </c>
    </row>
    <row r="8" spans="1:9">
      <c r="A8" s="4" t="s">
        <v>681</v>
      </c>
    </row>
    <row r="9" spans="1:9">
      <c r="A9" s="3" t="s">
        <v>677</v>
      </c>
    </row>
    <row r="10" spans="1:9">
      <c r="A10" s="4" t="s">
        <v>682</v>
      </c>
      <c r="H10" s="7" t="n">
        <v>150000</v>
      </c>
    </row>
    <row r="11" spans="1:9">
      <c r="A11" s="4" t="s">
        <v>683</v>
      </c>
    </row>
    <row r="12" spans="1:9">
      <c r="A12" s="3" t="s">
        <v>677</v>
      </c>
    </row>
    <row r="13" spans="1:9">
      <c r="A13" s="4" t="s">
        <v>682</v>
      </c>
      <c r="F13" s="7" t="n">
        <v>50000</v>
      </c>
    </row>
    <row r="14" spans="1:9">
      <c r="A14" s="4" t="s">
        <v>684</v>
      </c>
    </row>
    <row r="15" spans="1:9">
      <c r="A15" s="3" t="s">
        <v>677</v>
      </c>
    </row>
    <row r="16" spans="1:9">
      <c r="A16" s="4" t="s">
        <v>685</v>
      </c>
      <c r="I16" s="13" t="n">
        <v>100</v>
      </c>
    </row>
    <row r="17" spans="1:9">
      <c r="A17" s="4" t="s">
        <v>686</v>
      </c>
    </row>
    <row r="18" spans="1:9">
      <c r="A18" s="3" t="s">
        <v>677</v>
      </c>
    </row>
    <row r="19" spans="1:9">
      <c r="A19" s="4" t="s">
        <v>685</v>
      </c>
      <c r="G19" s="12" t="n">
        <v>103.5</v>
      </c>
    </row>
    <row r="20" spans="1:9">
      <c r="A20" s="4" t="s">
        <v>687</v>
      </c>
    </row>
    <row r="21" spans="1:9">
      <c r="A21" s="3" t="s">
        <v>677</v>
      </c>
    </row>
    <row r="22" spans="1:9">
      <c r="A22" s="4" t="s">
        <v>688</v>
      </c>
      <c r="B22" s="7" t="n">
        <v>0</v>
      </c>
      <c r="C22" s="7" t="n">
        <v>0</v>
      </c>
    </row>
    <row r="23" spans="1:9"/>
    <row r="24" spans="1:9">
      <c r="A24" s="4" t="s">
        <v>451</v>
      </c>
      <c r="B24" s="4" t="s">
        <v>689</v>
      </c>
    </row>
  </sheetData>
  <mergeCells count="5">
    <mergeCell ref="A1:A2"/>
    <mergeCell ref="B1:E1"/>
    <mergeCell ref="C2:D2"/>
    <mergeCell ref="A23:I23"/>
    <mergeCell ref="B24:I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5</v>
      </c>
    </row>
    <row r="2" spans="1:3">
      <c r="A2" s="3" t="s">
        <v>691</v>
      </c>
    </row>
    <row r="3" spans="1:3">
      <c r="A3" s="4" t="s">
        <v>692</v>
      </c>
      <c r="B3" s="7" t="n">
        <v>2260</v>
      </c>
      <c r="C3" s="7" t="n">
        <v>1283</v>
      </c>
    </row>
    <row r="4" spans="1:3">
      <c r="A4" s="4" t="s">
        <v>693</v>
      </c>
      <c r="B4" s="5" t="n">
        <v>186</v>
      </c>
      <c r="C4" s="5" t="n">
        <v>0</v>
      </c>
    </row>
    <row r="5" spans="1:3">
      <c r="A5" s="4" t="s">
        <v>694</v>
      </c>
    </row>
    <row r="6" spans="1:3">
      <c r="A6" s="3" t="s">
        <v>691</v>
      </c>
    </row>
    <row r="7" spans="1:3">
      <c r="A7" s="4" t="s">
        <v>695</v>
      </c>
      <c r="B7" s="5" t="n">
        <v>0</v>
      </c>
      <c r="C7" s="5" t="n">
        <v>145</v>
      </c>
    </row>
    <row r="8" spans="1:3">
      <c r="A8" s="4" t="s">
        <v>696</v>
      </c>
    </row>
    <row r="9" spans="1:3">
      <c r="A9" s="3" t="s">
        <v>691</v>
      </c>
    </row>
    <row r="10" spans="1:3">
      <c r="A10" s="4" t="s">
        <v>697</v>
      </c>
      <c r="B10" s="5" t="n">
        <v>0</v>
      </c>
      <c r="C10" s="5" t="n">
        <v>0</v>
      </c>
    </row>
    <row r="11" spans="1:3">
      <c r="A11" s="4" t="s">
        <v>698</v>
      </c>
    </row>
    <row r="12" spans="1:3">
      <c r="A12" s="3" t="s">
        <v>691</v>
      </c>
    </row>
    <row r="13" spans="1:3">
      <c r="A13" s="4" t="s">
        <v>699</v>
      </c>
      <c r="B13" s="5" t="n">
        <v>2260</v>
      </c>
      <c r="C13" s="5" t="n">
        <v>1138</v>
      </c>
    </row>
    <row r="14" spans="1:3">
      <c r="A14" s="4" t="s">
        <v>700</v>
      </c>
    </row>
    <row r="15" spans="1:3">
      <c r="A15" s="3" t="s">
        <v>691</v>
      </c>
    </row>
    <row r="16" spans="1:3">
      <c r="A16" s="4" t="s">
        <v>701</v>
      </c>
      <c r="B16" s="7" t="n">
        <v>186</v>
      </c>
      <c r="C1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2</v>
      </c>
    </row>
    <row r="3" spans="1:4">
      <c r="A3" s="3" t="s">
        <v>703</v>
      </c>
    </row>
    <row r="4" spans="1:4">
      <c r="A4" s="4" t="s">
        <v>704</v>
      </c>
      <c r="B4" s="7" t="n">
        <v>2074</v>
      </c>
      <c r="C4" s="7" t="n">
        <v>1283</v>
      </c>
      <c r="D4" s="7" t="n">
        <v>42</v>
      </c>
    </row>
    <row r="5" spans="1:4">
      <c r="A5" s="4" t="s">
        <v>705</v>
      </c>
    </row>
    <row r="6" spans="1:4">
      <c r="A6" s="3" t="s">
        <v>703</v>
      </c>
    </row>
    <row r="7" spans="1:4">
      <c r="A7" s="4" t="s">
        <v>706</v>
      </c>
      <c r="B7" s="7" t="n">
        <v>118</v>
      </c>
      <c r="C7" s="7" t="n">
        <v>-293</v>
      </c>
      <c r="D7" s="7" t="n">
        <v>-11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s>
  <sheetData>
    <row r="1" spans="1:5">
      <c r="A1" s="1" t="s">
        <v>707</v>
      </c>
      <c r="B1" s="2" t="s">
        <v>1</v>
      </c>
    </row>
    <row r="2" spans="1:5">
      <c r="B2" s="2" t="s">
        <v>2</v>
      </c>
      <c r="C2" s="2" t="s">
        <v>35</v>
      </c>
      <c r="E2" s="2" t="s">
        <v>82</v>
      </c>
    </row>
    <row r="3" spans="1:5">
      <c r="A3" s="3" t="s">
        <v>677</v>
      </c>
    </row>
    <row r="4" spans="1:5">
      <c r="A4" s="4" t="s">
        <v>708</v>
      </c>
      <c r="B4" s="7" t="n">
        <v>0</v>
      </c>
      <c r="C4" s="7" t="n">
        <v>462</v>
      </c>
      <c r="D4" s="4" t="s">
        <v>451</v>
      </c>
      <c r="E4" s="7" t="n">
        <v>0</v>
      </c>
    </row>
    <row r="5" spans="1:5">
      <c r="A5" s="4" t="s">
        <v>709</v>
      </c>
    </row>
    <row r="6" spans="1:5">
      <c r="A6" s="3" t="s">
        <v>677</v>
      </c>
    </row>
    <row r="7" spans="1:5">
      <c r="A7" s="4" t="s">
        <v>708</v>
      </c>
      <c r="C7" s="5" t="n">
        <v>513</v>
      </c>
    </row>
    <row r="8" spans="1:5">
      <c r="A8" s="4" t="s">
        <v>710</v>
      </c>
    </row>
    <row r="9" spans="1:5">
      <c r="A9" s="3" t="s">
        <v>677</v>
      </c>
    </row>
    <row r="10" spans="1:5">
      <c r="A10" s="4" t="s">
        <v>708</v>
      </c>
      <c r="C10" s="7" t="n">
        <v>-51</v>
      </c>
    </row>
    <row r="11" spans="1:5"/>
    <row r="12" spans="1:5">
      <c r="A12" s="4" t="s">
        <v>451</v>
      </c>
      <c r="B12" s="4" t="s">
        <v>689</v>
      </c>
    </row>
  </sheetData>
  <mergeCells count="5">
    <mergeCell ref="A1:A2"/>
    <mergeCell ref="B1:E1"/>
    <mergeCell ref="C2:D2"/>
    <mergeCell ref="A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19"/>
    <col customWidth="1" max="5" min="5" width="21"/>
    <col customWidth="1" max="6" min="6" width="21"/>
    <col customWidth="1" max="7" min="7" width="21"/>
  </cols>
  <sheetData>
    <row r="1" spans="1:7">
      <c r="A1" s="1" t="s">
        <v>711</v>
      </c>
      <c r="B1" s="2" t="s">
        <v>712</v>
      </c>
      <c r="C1" s="2" t="s">
        <v>713</v>
      </c>
      <c r="D1" s="2" t="s">
        <v>714</v>
      </c>
      <c r="E1" s="2" t="s">
        <v>113</v>
      </c>
      <c r="F1" s="2" t="s">
        <v>114</v>
      </c>
      <c r="G1" s="2" t="s">
        <v>115</v>
      </c>
    </row>
    <row r="2" spans="1:7">
      <c r="A2" s="3" t="s">
        <v>715</v>
      </c>
    </row>
    <row r="3" spans="1:7">
      <c r="A3" s="4" t="s">
        <v>716</v>
      </c>
      <c r="E3" s="10" t="n">
        <v>7.2</v>
      </c>
    </row>
    <row r="4" spans="1:7">
      <c r="A4" s="4" t="s">
        <v>717</v>
      </c>
      <c r="E4" s="11" t="n">
        <v>22.2</v>
      </c>
      <c r="F4" s="10" t="n">
        <v>16.1</v>
      </c>
      <c r="G4" s="10" t="n">
        <v>11.7</v>
      </c>
    </row>
    <row r="5" spans="1:7">
      <c r="A5" s="4" t="s">
        <v>718</v>
      </c>
    </row>
    <row r="6" spans="1:7">
      <c r="A6" s="3" t="s">
        <v>715</v>
      </c>
    </row>
    <row r="7" spans="1:7">
      <c r="A7" s="4" t="s">
        <v>719</v>
      </c>
      <c r="E7" s="11" t="n">
        <v>2.4</v>
      </c>
    </row>
    <row r="8" spans="1:7">
      <c r="A8" s="4" t="s">
        <v>720</v>
      </c>
      <c r="E8" s="5" t="n">
        <v>1</v>
      </c>
    </row>
    <row r="9" spans="1:7">
      <c r="A9" s="4" t="s">
        <v>721</v>
      </c>
      <c r="B9" s="5" t="n">
        <v>2</v>
      </c>
    </row>
    <row r="10" spans="1:7">
      <c r="A10" s="4" t="s">
        <v>722</v>
      </c>
      <c r="B10" s="4" t="s">
        <v>419</v>
      </c>
    </row>
    <row r="11" spans="1:7">
      <c r="A11" s="4" t="s">
        <v>723</v>
      </c>
    </row>
    <row r="12" spans="1:7">
      <c r="A12" s="3" t="s">
        <v>715</v>
      </c>
    </row>
    <row r="13" spans="1:7">
      <c r="A13" s="4" t="s">
        <v>724</v>
      </c>
      <c r="B13" s="4" t="s">
        <v>725</v>
      </c>
    </row>
    <row r="14" spans="1:7">
      <c r="A14" s="4" t="s">
        <v>726</v>
      </c>
    </row>
    <row r="15" spans="1:7">
      <c r="A15" s="3" t="s">
        <v>715</v>
      </c>
    </row>
    <row r="16" spans="1:7">
      <c r="A16" s="4" t="s">
        <v>724</v>
      </c>
      <c r="B16" s="4" t="s">
        <v>727</v>
      </c>
    </row>
    <row r="17" spans="1:7">
      <c r="A17" s="4" t="s">
        <v>575</v>
      </c>
    </row>
    <row r="18" spans="1:7">
      <c r="A18" s="3" t="s">
        <v>715</v>
      </c>
    </row>
    <row r="19" spans="1:7">
      <c r="A19" s="4" t="s">
        <v>728</v>
      </c>
      <c r="E19" s="11" t="n">
        <v>3.8</v>
      </c>
    </row>
    <row r="20" spans="1:7">
      <c r="A20" s="4" t="s">
        <v>729</v>
      </c>
    </row>
    <row r="21" spans="1:7">
      <c r="A21" s="3" t="s">
        <v>715</v>
      </c>
    </row>
    <row r="22" spans="1:7">
      <c r="A22" s="4" t="s">
        <v>730</v>
      </c>
      <c r="G22" s="10" t="n">
        <v>2.9</v>
      </c>
    </row>
    <row r="23" spans="1:7">
      <c r="A23" s="4" t="s">
        <v>731</v>
      </c>
    </row>
    <row r="24" spans="1:7">
      <c r="A24" s="3" t="s">
        <v>715</v>
      </c>
    </row>
    <row r="25" spans="1:7">
      <c r="A25" s="4" t="s">
        <v>719</v>
      </c>
      <c r="E25" s="11" t="n">
        <v>4.3</v>
      </c>
    </row>
    <row r="26" spans="1:7">
      <c r="A26" s="4" t="s">
        <v>721</v>
      </c>
      <c r="D26" s="5" t="n">
        <v>2</v>
      </c>
    </row>
    <row r="27" spans="1:7">
      <c r="A27" s="4" t="s">
        <v>722</v>
      </c>
      <c r="D27" s="4" t="s">
        <v>419</v>
      </c>
    </row>
    <row r="28" spans="1:7">
      <c r="A28" s="4" t="s">
        <v>732</v>
      </c>
    </row>
    <row r="29" spans="1:7">
      <c r="A29" s="3" t="s">
        <v>715</v>
      </c>
    </row>
    <row r="30" spans="1:7">
      <c r="A30" s="4" t="s">
        <v>724</v>
      </c>
      <c r="D30" s="4" t="s">
        <v>733</v>
      </c>
    </row>
    <row r="31" spans="1:7">
      <c r="A31" s="4" t="s">
        <v>734</v>
      </c>
    </row>
    <row r="32" spans="1:7">
      <c r="A32" s="3" t="s">
        <v>715</v>
      </c>
    </row>
    <row r="33" spans="1:7">
      <c r="A33" s="4" t="s">
        <v>735</v>
      </c>
      <c r="C33" s="5" t="n">
        <v>172000</v>
      </c>
    </row>
    <row r="34" spans="1:7">
      <c r="A34" s="4" t="s">
        <v>719</v>
      </c>
      <c r="C34" s="10" t="n">
        <v>4.4</v>
      </c>
    </row>
    <row r="35" spans="1:7">
      <c r="A35" s="4" t="s">
        <v>724</v>
      </c>
      <c r="C35" s="4" t="s">
        <v>727</v>
      </c>
    </row>
    <row r="36" spans="1:7">
      <c r="A36" s="4" t="s">
        <v>721</v>
      </c>
      <c r="C36" s="5" t="n">
        <v>4</v>
      </c>
    </row>
    <row r="37" spans="1:7">
      <c r="A37" s="4" t="s">
        <v>722</v>
      </c>
      <c r="C37" s="4" t="s">
        <v>419</v>
      </c>
    </row>
    <row r="38" spans="1:7">
      <c r="A38" s="4" t="s">
        <v>736</v>
      </c>
    </row>
    <row r="39" spans="1:7">
      <c r="A39" s="3" t="s">
        <v>737</v>
      </c>
    </row>
    <row r="40" spans="1:7">
      <c r="A40" s="4" t="s">
        <v>738</v>
      </c>
      <c r="E40" s="10" t="n">
        <v>10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13</v>
      </c>
    </row>
    <row r="2" spans="1:2">
      <c r="A2" s="3" t="s">
        <v>221</v>
      </c>
    </row>
    <row r="3" spans="1:2">
      <c r="A3" s="5" t="n">
        <v>2019</v>
      </c>
      <c r="B3" s="7" t="n">
        <v>20808</v>
      </c>
    </row>
    <row r="4" spans="1:2">
      <c r="A4" s="5" t="n">
        <v>2020</v>
      </c>
      <c r="B4" s="5" t="n">
        <v>20274</v>
      </c>
    </row>
    <row r="5" spans="1:2">
      <c r="A5" s="5" t="n">
        <v>2021</v>
      </c>
      <c r="B5" s="5" t="n">
        <v>16924</v>
      </c>
    </row>
    <row r="6" spans="1:2">
      <c r="A6" s="5" t="n">
        <v>2022</v>
      </c>
      <c r="B6" s="5" t="n">
        <v>14391</v>
      </c>
    </row>
    <row r="7" spans="1:2">
      <c r="A7" s="5" t="n">
        <v>2023</v>
      </c>
      <c r="B7" s="5" t="n">
        <v>12923</v>
      </c>
    </row>
    <row r="8" spans="1:2">
      <c r="A8" s="4" t="s">
        <v>670</v>
      </c>
      <c r="B8" s="5" t="n">
        <v>81755</v>
      </c>
    </row>
    <row r="9" spans="1:2">
      <c r="A9" s="4" t="s">
        <v>740</v>
      </c>
      <c r="B9" s="7" t="n">
        <v>1670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742</v>
      </c>
    </row>
    <row r="3" spans="1:3">
      <c r="A3" s="4" t="s">
        <v>743</v>
      </c>
      <c r="B3" s="10" t="n">
        <v>3.3</v>
      </c>
    </row>
    <row r="4" spans="1:3">
      <c r="A4" s="4" t="s">
        <v>744</v>
      </c>
      <c r="B4" s="11" t="n">
        <v>0.7</v>
      </c>
      <c r="C4" s="10" t="n">
        <v>0.8</v>
      </c>
    </row>
    <row r="5" spans="1:3">
      <c r="A5" s="4" t="s">
        <v>745</v>
      </c>
      <c r="B5" s="11" t="n">
        <v>1.4</v>
      </c>
    </row>
    <row r="6" spans="1:3">
      <c r="A6" s="4" t="s">
        <v>746</v>
      </c>
    </row>
    <row r="7" spans="1:3">
      <c r="A7" s="3" t="s">
        <v>742</v>
      </c>
    </row>
    <row r="8" spans="1:3">
      <c r="A8" s="4" t="s">
        <v>747</v>
      </c>
      <c r="B8" s="11" t="n">
        <v>24.3</v>
      </c>
    </row>
    <row r="9" spans="1:3">
      <c r="A9" s="4" t="s">
        <v>748</v>
      </c>
      <c r="B9" s="11" t="n">
        <v>6.5</v>
      </c>
    </row>
    <row r="10" spans="1:3">
      <c r="A10" s="4" t="s">
        <v>749</v>
      </c>
    </row>
    <row r="11" spans="1:3">
      <c r="A11" s="3" t="s">
        <v>742</v>
      </c>
    </row>
    <row r="12" spans="1:3">
      <c r="A12" s="4" t="s">
        <v>747</v>
      </c>
      <c r="B12" s="11" t="n">
        <v>24.5</v>
      </c>
    </row>
    <row r="13" spans="1:3">
      <c r="A13" s="4" t="s">
        <v>750</v>
      </c>
    </row>
    <row r="14" spans="1:3">
      <c r="A14" s="3" t="s">
        <v>742</v>
      </c>
    </row>
    <row r="15" spans="1:3">
      <c r="A15" s="4" t="s">
        <v>747</v>
      </c>
      <c r="B15" s="11" t="n">
        <v>25.1</v>
      </c>
    </row>
    <row r="16" spans="1:3">
      <c r="A16" s="4" t="s">
        <v>748</v>
      </c>
      <c r="B16" s="10" t="n">
        <v>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2</v>
      </c>
    </row>
    <row r="3" spans="1:4">
      <c r="A3" s="3" t="s">
        <v>224</v>
      </c>
    </row>
    <row r="4" spans="1:4">
      <c r="A4" s="4" t="s">
        <v>752</v>
      </c>
      <c r="B4" s="7" t="n">
        <v>-1088</v>
      </c>
      <c r="C4" s="7" t="n">
        <v>2565</v>
      </c>
      <c r="D4" s="7" t="n">
        <v>4808</v>
      </c>
    </row>
    <row r="5" spans="1:4">
      <c r="A5" s="4" t="s">
        <v>753</v>
      </c>
      <c r="B5" s="5" t="n">
        <v>1182</v>
      </c>
      <c r="C5" s="5" t="n">
        <v>-144</v>
      </c>
      <c r="D5" s="5" t="n">
        <v>1670</v>
      </c>
    </row>
    <row r="6" spans="1:4">
      <c r="A6" s="4" t="s">
        <v>754</v>
      </c>
      <c r="B6" s="5" t="n">
        <v>306</v>
      </c>
      <c r="C6" s="5" t="n">
        <v>101</v>
      </c>
      <c r="D6" s="5" t="n">
        <v>53</v>
      </c>
    </row>
    <row r="7" spans="1:4">
      <c r="A7" s="4" t="s">
        <v>755</v>
      </c>
      <c r="B7" s="5" t="n">
        <v>400</v>
      </c>
      <c r="C7" s="5" t="n">
        <v>2522</v>
      </c>
      <c r="D7" s="5" t="n">
        <v>6531</v>
      </c>
    </row>
    <row r="8" spans="1:4">
      <c r="A8" s="4" t="s">
        <v>752</v>
      </c>
      <c r="B8" s="5" t="n">
        <v>659</v>
      </c>
      <c r="C8" s="5" t="n">
        <v>-17128</v>
      </c>
      <c r="D8" s="5" t="n">
        <v>4782</v>
      </c>
    </row>
    <row r="9" spans="1:4">
      <c r="A9" s="4" t="s">
        <v>753</v>
      </c>
      <c r="B9" s="5" t="n">
        <v>45</v>
      </c>
      <c r="C9" s="5" t="n">
        <v>398</v>
      </c>
      <c r="D9" s="5" t="n">
        <v>304</v>
      </c>
    </row>
    <row r="10" spans="1:4">
      <c r="A10" s="4" t="s">
        <v>754</v>
      </c>
      <c r="B10" s="5" t="n">
        <v>-1323</v>
      </c>
      <c r="C10" s="5" t="n">
        <v>-1084</v>
      </c>
      <c r="D10" s="5" t="n">
        <v>329</v>
      </c>
    </row>
    <row r="11" spans="1:4">
      <c r="A11" s="4" t="s">
        <v>756</v>
      </c>
      <c r="B11" s="5" t="n">
        <v>-619</v>
      </c>
      <c r="C11" s="5" t="n">
        <v>-17814</v>
      </c>
      <c r="D11" s="5" t="n">
        <v>5415</v>
      </c>
    </row>
    <row r="12" spans="1:4">
      <c r="A12" s="4" t="s">
        <v>757</v>
      </c>
      <c r="B12" s="7" t="n">
        <v>-219</v>
      </c>
      <c r="C12" s="7" t="n">
        <v>-15292</v>
      </c>
      <c r="D12" s="7" t="n">
        <v>119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42</v>
      </c>
      <c r="J1" s="2" t="s">
        <v>1</v>
      </c>
    </row>
    <row r="2" spans="1:12">
      <c r="B2" s="2" t="s">
        <v>2</v>
      </c>
      <c r="C2" s="2" t="s">
        <v>443</v>
      </c>
      <c r="D2" s="2" t="s">
        <v>4</v>
      </c>
      <c r="E2" s="2" t="s">
        <v>444</v>
      </c>
      <c r="F2" s="2" t="s">
        <v>35</v>
      </c>
      <c r="G2" s="2" t="s">
        <v>445</v>
      </c>
      <c r="H2" s="2" t="s">
        <v>446</v>
      </c>
      <c r="I2" s="2" t="s">
        <v>447</v>
      </c>
      <c r="J2" s="2" t="s">
        <v>2</v>
      </c>
      <c r="K2" s="2" t="s">
        <v>35</v>
      </c>
      <c r="L2" s="2" t="s">
        <v>82</v>
      </c>
    </row>
    <row r="3" spans="1:12">
      <c r="A3" s="3" t="s">
        <v>224</v>
      </c>
    </row>
    <row r="4" spans="1:12">
      <c r="A4" s="4" t="s">
        <v>759</v>
      </c>
      <c r="J4" s="7" t="n">
        <v>47532</v>
      </c>
      <c r="K4" s="7" t="n">
        <v>58547</v>
      </c>
      <c r="L4" s="7" t="n">
        <v>55381</v>
      </c>
    </row>
    <row r="5" spans="1:12">
      <c r="A5" s="4" t="s">
        <v>754</v>
      </c>
      <c r="J5" s="5" t="n">
        <v>-2910</v>
      </c>
      <c r="K5" s="5" t="n">
        <v>-206</v>
      </c>
      <c r="L5" s="5" t="n">
        <v>1969</v>
      </c>
    </row>
    <row r="6" spans="1:12">
      <c r="A6" s="4" t="s">
        <v>96</v>
      </c>
      <c r="B6" s="7" t="n">
        <v>11485</v>
      </c>
      <c r="C6" s="7" t="n">
        <v>11496</v>
      </c>
      <c r="D6" s="7" t="n">
        <v>7417</v>
      </c>
      <c r="E6" s="7" t="n">
        <v>14224</v>
      </c>
      <c r="F6" s="7" t="n">
        <v>17226</v>
      </c>
      <c r="G6" s="7" t="n">
        <v>15799</v>
      </c>
      <c r="H6" s="7" t="n">
        <v>14134</v>
      </c>
      <c r="I6" s="7" t="n">
        <v>11182</v>
      </c>
      <c r="J6" s="7" t="n">
        <v>44622</v>
      </c>
      <c r="K6" s="7" t="n">
        <v>58341</v>
      </c>
      <c r="L6" s="7" t="n">
        <v>5735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2</v>
      </c>
    </row>
    <row r="3" spans="1:4">
      <c r="A3" s="3" t="s">
        <v>224</v>
      </c>
    </row>
    <row r="4" spans="1:4">
      <c r="A4" s="4" t="s">
        <v>761</v>
      </c>
      <c r="B4" s="4" t="s">
        <v>762</v>
      </c>
      <c r="C4" s="4" t="s">
        <v>763</v>
      </c>
      <c r="D4" s="4" t="s">
        <v>763</v>
      </c>
    </row>
    <row r="5" spans="1:4">
      <c r="A5" s="3" t="s">
        <v>764</v>
      </c>
    </row>
    <row r="6" spans="1:4">
      <c r="A6" s="4" t="s">
        <v>765</v>
      </c>
      <c r="B6" s="4" t="s">
        <v>766</v>
      </c>
      <c r="C6" s="4" t="s">
        <v>767</v>
      </c>
      <c r="D6" s="4" t="s">
        <v>768</v>
      </c>
    </row>
    <row r="7" spans="1:4">
      <c r="A7" s="4" t="s">
        <v>601</v>
      </c>
      <c r="B7" s="4" t="s">
        <v>769</v>
      </c>
      <c r="C7" s="4" t="s">
        <v>770</v>
      </c>
      <c r="D7" s="4" t="s">
        <v>771</v>
      </c>
    </row>
    <row r="8" spans="1:4">
      <c r="A8" s="4" t="s">
        <v>772</v>
      </c>
      <c r="B8" s="4" t="s">
        <v>773</v>
      </c>
      <c r="C8" s="4" t="s">
        <v>774</v>
      </c>
      <c r="D8" s="4" t="s">
        <v>775</v>
      </c>
    </row>
    <row r="9" spans="1:4">
      <c r="A9" s="4" t="s">
        <v>776</v>
      </c>
      <c r="B9" s="4" t="s">
        <v>777</v>
      </c>
      <c r="C9" s="4" t="s">
        <v>778</v>
      </c>
      <c r="D9" s="4" t="s">
        <v>774</v>
      </c>
    </row>
    <row r="10" spans="1:4">
      <c r="A10" s="4" t="s">
        <v>779</v>
      </c>
      <c r="B10" s="4" t="s">
        <v>780</v>
      </c>
      <c r="C10" s="4" t="s">
        <v>781</v>
      </c>
      <c r="D10" s="4" t="s">
        <v>782</v>
      </c>
    </row>
    <row r="11" spans="1:4">
      <c r="A11" s="4" t="s">
        <v>783</v>
      </c>
      <c r="B11" s="4" t="s">
        <v>625</v>
      </c>
      <c r="C11" s="4" t="s">
        <v>625</v>
      </c>
      <c r="D11" s="4" t="s">
        <v>784</v>
      </c>
    </row>
    <row r="12" spans="1:4">
      <c r="A12" s="4" t="s">
        <v>785</v>
      </c>
      <c r="B12" s="4" t="s">
        <v>638</v>
      </c>
      <c r="C12" s="4" t="s">
        <v>786</v>
      </c>
      <c r="D12" s="4" t="s">
        <v>771</v>
      </c>
    </row>
    <row r="13" spans="1:4">
      <c r="A13" s="4" t="s">
        <v>787</v>
      </c>
      <c r="B13" s="4" t="s">
        <v>768</v>
      </c>
      <c r="C13" s="4" t="s">
        <v>788</v>
      </c>
      <c r="D13" s="4" t="s">
        <v>770</v>
      </c>
    </row>
    <row r="14" spans="1:4">
      <c r="A14" s="4" t="s">
        <v>789</v>
      </c>
      <c r="B14" s="4" t="s">
        <v>638</v>
      </c>
      <c r="C14" s="4" t="s">
        <v>638</v>
      </c>
      <c r="D14" s="4" t="s">
        <v>790</v>
      </c>
    </row>
    <row r="15" spans="1:4">
      <c r="A15" s="4" t="s">
        <v>173</v>
      </c>
      <c r="B15" s="4" t="s">
        <v>791</v>
      </c>
      <c r="C15" s="4" t="s">
        <v>792</v>
      </c>
      <c r="D15" s="4" t="s">
        <v>793</v>
      </c>
    </row>
    <row r="16" spans="1:4">
      <c r="A16" s="4" t="s">
        <v>794</v>
      </c>
      <c r="B16" s="4" t="s">
        <v>795</v>
      </c>
      <c r="C16" s="4" t="s">
        <v>638</v>
      </c>
      <c r="D16" s="4" t="s">
        <v>638</v>
      </c>
    </row>
    <row r="17" spans="1:4">
      <c r="A17" s="4" t="s">
        <v>796</v>
      </c>
      <c r="B17" s="4" t="s">
        <v>797</v>
      </c>
      <c r="C17" s="4" t="s">
        <v>798</v>
      </c>
      <c r="D17" s="4" t="s">
        <v>799</v>
      </c>
    </row>
    <row r="18" spans="1:4">
      <c r="A18" s="4" t="s">
        <v>800</v>
      </c>
      <c r="B18" s="4" t="s">
        <v>777</v>
      </c>
      <c r="C18" s="4" t="s">
        <v>638</v>
      </c>
      <c r="D18" s="4" t="s">
        <v>801</v>
      </c>
    </row>
    <row r="19" spans="1:4">
      <c r="A19" s="4" t="s">
        <v>802</v>
      </c>
      <c r="B19" s="4" t="s">
        <v>803</v>
      </c>
      <c r="C19" s="4" t="s">
        <v>804</v>
      </c>
      <c r="D19" s="4" t="s">
        <v>805</v>
      </c>
    </row>
    <row r="20" spans="1:4">
      <c r="A20" s="4" t="s">
        <v>746</v>
      </c>
    </row>
    <row r="21" spans="1:4">
      <c r="A21" s="3" t="s">
        <v>764</v>
      </c>
    </row>
    <row r="22" spans="1:4">
      <c r="A22" s="4" t="s">
        <v>806</v>
      </c>
      <c r="B22" s="4" t="s">
        <v>638</v>
      </c>
      <c r="C22" s="4" t="s">
        <v>807</v>
      </c>
      <c r="D22" s="4" t="s">
        <v>638</v>
      </c>
    </row>
    <row r="23" spans="1:4">
      <c r="A23" s="4" t="s">
        <v>750</v>
      </c>
    </row>
    <row r="24" spans="1:4">
      <c r="A24" s="3" t="s">
        <v>764</v>
      </c>
    </row>
    <row r="25" spans="1:4">
      <c r="A25" s="4" t="s">
        <v>806</v>
      </c>
      <c r="B25" s="4" t="s">
        <v>784</v>
      </c>
      <c r="C25" s="4" t="s">
        <v>638</v>
      </c>
      <c r="D25" s="4" t="s">
        <v>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5</v>
      </c>
      <c r="D1" s="2" t="s">
        <v>82</v>
      </c>
      <c r="E1" s="2" t="s">
        <v>809</v>
      </c>
    </row>
    <row r="2" spans="1:5">
      <c r="A2" s="3" t="s">
        <v>810</v>
      </c>
    </row>
    <row r="3" spans="1:5">
      <c r="A3" s="4" t="s">
        <v>811</v>
      </c>
      <c r="B3" s="7" t="n">
        <v>11021</v>
      </c>
      <c r="C3" s="7" t="n">
        <v>13597</v>
      </c>
    </row>
    <row r="4" spans="1:5">
      <c r="A4" s="4" t="s">
        <v>812</v>
      </c>
      <c r="B4" s="5" t="n">
        <v>18936</v>
      </c>
      <c r="C4" s="5" t="n">
        <v>14389</v>
      </c>
    </row>
    <row r="5" spans="1:5">
      <c r="A5" s="4" t="s">
        <v>277</v>
      </c>
      <c r="B5" s="5" t="n">
        <v>1041</v>
      </c>
      <c r="C5" s="5" t="n">
        <v>693</v>
      </c>
    </row>
    <row r="6" spans="1:5">
      <c r="A6" s="4" t="s">
        <v>173</v>
      </c>
      <c r="B6" s="5" t="n">
        <v>11462</v>
      </c>
      <c r="C6" s="5" t="n">
        <v>9611</v>
      </c>
    </row>
    <row r="7" spans="1:5">
      <c r="A7" s="4" t="s">
        <v>595</v>
      </c>
      <c r="B7" s="5" t="n">
        <v>973</v>
      </c>
      <c r="C7" s="5" t="n">
        <v>1001</v>
      </c>
    </row>
    <row r="8" spans="1:5">
      <c r="A8" s="4" t="s">
        <v>128</v>
      </c>
      <c r="B8" s="5" t="n">
        <v>854</v>
      </c>
      <c r="C8" s="5" t="n">
        <v>505</v>
      </c>
    </row>
    <row r="9" spans="1:5">
      <c r="A9" s="4" t="s">
        <v>813</v>
      </c>
      <c r="B9" s="5" t="n">
        <v>1242</v>
      </c>
      <c r="C9" s="5" t="n">
        <v>1379</v>
      </c>
    </row>
    <row r="10" spans="1:5">
      <c r="A10" s="4" t="s">
        <v>800</v>
      </c>
      <c r="B10" s="5" t="n">
        <v>5607</v>
      </c>
      <c r="C10" s="5" t="n">
        <v>4770</v>
      </c>
    </row>
    <row r="11" spans="1:5">
      <c r="A11" s="4" t="s">
        <v>814</v>
      </c>
      <c r="B11" s="5" t="n">
        <v>51136</v>
      </c>
      <c r="C11" s="5" t="n">
        <v>45945</v>
      </c>
    </row>
    <row r="12" spans="1:5">
      <c r="A12" s="3" t="s">
        <v>815</v>
      </c>
    </row>
    <row r="13" spans="1:5">
      <c r="A13" s="4" t="s">
        <v>277</v>
      </c>
      <c r="B13" s="5" t="n">
        <v>-43700</v>
      </c>
      <c r="C13" s="5" t="n">
        <v>-47997</v>
      </c>
    </row>
    <row r="14" spans="1:5">
      <c r="A14" s="4" t="s">
        <v>816</v>
      </c>
      <c r="B14" s="5" t="n">
        <v>-4444</v>
      </c>
      <c r="C14" s="5" t="n">
        <v>-4552</v>
      </c>
    </row>
    <row r="15" spans="1:5">
      <c r="A15" s="4" t="s">
        <v>580</v>
      </c>
      <c r="B15" s="5" t="n">
        <v>-19573</v>
      </c>
      <c r="C15" s="5" t="n">
        <v>-18756</v>
      </c>
    </row>
    <row r="16" spans="1:5">
      <c r="A16" s="4" t="s">
        <v>132</v>
      </c>
      <c r="B16" s="5" t="n">
        <v>-19469</v>
      </c>
      <c r="C16" s="5" t="n">
        <v>-14012</v>
      </c>
    </row>
    <row r="17" spans="1:5">
      <c r="A17" s="4" t="s">
        <v>800</v>
      </c>
      <c r="B17" s="5" t="n">
        <v>-926</v>
      </c>
      <c r="C17" s="5" t="n">
        <v>-995</v>
      </c>
    </row>
    <row r="18" spans="1:5">
      <c r="A18" s="4" t="s">
        <v>817</v>
      </c>
      <c r="B18" s="5" t="n">
        <v>-88112</v>
      </c>
      <c r="C18" s="5" t="n">
        <v>-86312</v>
      </c>
    </row>
    <row r="19" spans="1:5">
      <c r="A19" s="4" t="s">
        <v>818</v>
      </c>
      <c r="B19" s="5" t="n">
        <v>-6855</v>
      </c>
      <c r="C19" s="5" t="n">
        <v>-7205</v>
      </c>
      <c r="D19" s="7" t="n">
        <v>-6994</v>
      </c>
      <c r="E19" s="7" t="n">
        <v>-7911</v>
      </c>
    </row>
    <row r="20" spans="1:5">
      <c r="A20" s="4" t="s">
        <v>819</v>
      </c>
      <c r="B20" s="7" t="n">
        <v>-43831</v>
      </c>
      <c r="C20" s="7" t="n">
        <v>-475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2</v>
      </c>
    </row>
    <row r="3" spans="1:4">
      <c r="A3" s="3" t="s">
        <v>224</v>
      </c>
    </row>
    <row r="4" spans="1:4">
      <c r="A4" s="4" t="s">
        <v>486</v>
      </c>
      <c r="B4" s="7" t="n">
        <v>7205</v>
      </c>
      <c r="C4" s="7" t="n">
        <v>6994</v>
      </c>
      <c r="D4" s="7" t="n">
        <v>7911</v>
      </c>
    </row>
    <row r="5" spans="1:4">
      <c r="A5" s="4" t="s">
        <v>821</v>
      </c>
      <c r="B5" s="5" t="n">
        <v>16</v>
      </c>
      <c r="C5" s="5" t="n">
        <v>0</v>
      </c>
      <c r="D5" s="5" t="n">
        <v>0</v>
      </c>
    </row>
    <row r="6" spans="1:4">
      <c r="A6" s="4" t="s">
        <v>822</v>
      </c>
      <c r="B6" s="5" t="n">
        <v>-366</v>
      </c>
      <c r="C6" s="5" t="n">
        <v>211</v>
      </c>
      <c r="D6" s="5" t="n">
        <v>-917</v>
      </c>
    </row>
    <row r="7" spans="1:4">
      <c r="A7" s="4" t="s">
        <v>489</v>
      </c>
      <c r="B7" s="7" t="n">
        <v>6855</v>
      </c>
      <c r="C7" s="7" t="n">
        <v>7205</v>
      </c>
      <c r="D7" s="7" t="n">
        <v>6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82</v>
      </c>
    </row>
    <row r="3" spans="1:4">
      <c r="A3" s="3" t="s">
        <v>224</v>
      </c>
    </row>
    <row r="4" spans="1:4">
      <c r="A4" s="4" t="s">
        <v>521</v>
      </c>
      <c r="B4" s="7" t="n">
        <v>5160</v>
      </c>
      <c r="C4" s="7" t="n">
        <v>3145</v>
      </c>
      <c r="D4" s="7" t="n">
        <v>3024</v>
      </c>
    </row>
    <row r="5" spans="1:4">
      <c r="A5" s="4" t="s">
        <v>824</v>
      </c>
      <c r="B5" s="5" t="n">
        <v>104</v>
      </c>
      <c r="C5" s="5" t="n">
        <v>1860</v>
      </c>
      <c r="D5" s="5" t="n">
        <v>23</v>
      </c>
    </row>
    <row r="6" spans="1:4">
      <c r="A6" s="4" t="s">
        <v>825</v>
      </c>
      <c r="B6" s="5" t="n">
        <v>-413</v>
      </c>
      <c r="C6" s="5" t="n">
        <v>-238</v>
      </c>
      <c r="D6" s="5" t="n">
        <v>-17</v>
      </c>
    </row>
    <row r="7" spans="1:4">
      <c r="A7" s="4" t="s">
        <v>826</v>
      </c>
      <c r="B7" s="5" t="n">
        <v>58</v>
      </c>
      <c r="C7" s="5" t="n">
        <v>404</v>
      </c>
      <c r="D7" s="5" t="n">
        <v>358</v>
      </c>
    </row>
    <row r="8" spans="1:4">
      <c r="A8" s="4" t="s">
        <v>827</v>
      </c>
      <c r="B8" s="5" t="n">
        <v>-1205</v>
      </c>
      <c r="C8" s="5" t="n">
        <v>-11</v>
      </c>
      <c r="D8" s="5" t="n">
        <v>-243</v>
      </c>
    </row>
    <row r="9" spans="1:4">
      <c r="A9" s="4" t="s">
        <v>525</v>
      </c>
      <c r="B9" s="7" t="n">
        <v>3704</v>
      </c>
      <c r="C9" s="7" t="n">
        <v>5160</v>
      </c>
      <c r="D9" s="7" t="n">
        <v>3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8</v>
      </c>
      <c r="B1" s="2" t="s">
        <v>1</v>
      </c>
    </row>
    <row r="2" spans="1:4">
      <c r="B2" s="2" t="s">
        <v>2</v>
      </c>
      <c r="C2" s="2" t="s">
        <v>35</v>
      </c>
      <c r="D2" s="2" t="s">
        <v>82</v>
      </c>
    </row>
    <row r="3" spans="1:4">
      <c r="A3" s="3" t="s">
        <v>829</v>
      </c>
    </row>
    <row r="4" spans="1:4">
      <c r="A4" s="4" t="s">
        <v>830</v>
      </c>
      <c r="B4" s="5" t="n">
        <v>4347224</v>
      </c>
    </row>
    <row r="5" spans="1:4">
      <c r="A5" s="4" t="s">
        <v>831</v>
      </c>
      <c r="B5" s="10" t="n">
        <v>74.09999999999999</v>
      </c>
    </row>
    <row r="6" spans="1:4">
      <c r="A6" s="4" t="s">
        <v>832</v>
      </c>
      <c r="B6" s="4" t="s">
        <v>833</v>
      </c>
    </row>
    <row r="7" spans="1:4">
      <c r="A7" s="4" t="s">
        <v>834</v>
      </c>
    </row>
    <row r="8" spans="1:4">
      <c r="A8" s="3" t="s">
        <v>829</v>
      </c>
    </row>
    <row r="9" spans="1:4">
      <c r="A9" s="4" t="s">
        <v>835</v>
      </c>
      <c r="B9" s="4" t="s">
        <v>517</v>
      </c>
    </row>
    <row r="10" spans="1:4">
      <c r="A10" s="4" t="s">
        <v>836</v>
      </c>
      <c r="B10" s="10" t="n">
        <v>24.2</v>
      </c>
      <c r="C10" s="10" t="n">
        <v>19.4</v>
      </c>
      <c r="D10" s="10" t="n">
        <v>14.5</v>
      </c>
    </row>
    <row r="11" spans="1:4">
      <c r="A11" s="4" t="s">
        <v>837</v>
      </c>
      <c r="B11" s="9" t="n">
        <v>94.51000000000001</v>
      </c>
      <c r="C11" s="9" t="n">
        <v>74.08</v>
      </c>
      <c r="D11" s="9" t="n">
        <v>53.59</v>
      </c>
    </row>
    <row r="12" spans="1:4">
      <c r="A12" s="4" t="s">
        <v>838</v>
      </c>
      <c r="B12" s="4" t="s">
        <v>464</v>
      </c>
    </row>
    <row r="13" spans="1:4">
      <c r="A13" s="4" t="s">
        <v>839</v>
      </c>
    </row>
    <row r="14" spans="1:4">
      <c r="A14" s="3" t="s">
        <v>829</v>
      </c>
    </row>
    <row r="15" spans="1:4">
      <c r="A15" s="4" t="s">
        <v>835</v>
      </c>
      <c r="B15" s="4" t="s">
        <v>517</v>
      </c>
    </row>
    <row r="16" spans="1:4">
      <c r="A16" s="4" t="s">
        <v>836</v>
      </c>
      <c r="B16" s="10" t="n">
        <v>13.7</v>
      </c>
      <c r="C16" s="10" t="n">
        <v>9.4</v>
      </c>
      <c r="D16" s="10" t="n">
        <v>6.7</v>
      </c>
    </row>
    <row r="17" spans="1:4">
      <c r="A17" s="4" t="s">
        <v>837</v>
      </c>
      <c r="B17" s="9" t="n">
        <v>95.59</v>
      </c>
      <c r="C17" s="9" t="n">
        <v>72.19</v>
      </c>
      <c r="D17" s="9" t="n">
        <v>51.98</v>
      </c>
    </row>
    <row r="18" spans="1:4">
      <c r="A18" s="4" t="s">
        <v>838</v>
      </c>
      <c r="B18" s="4" t="s">
        <v>422</v>
      </c>
    </row>
    <row r="19" spans="1:4">
      <c r="A19" s="4" t="s">
        <v>840</v>
      </c>
    </row>
    <row r="20" spans="1:4">
      <c r="A20" s="3" t="s">
        <v>829</v>
      </c>
    </row>
    <row r="21" spans="1:4">
      <c r="A21" s="4" t="s">
        <v>835</v>
      </c>
      <c r="B21" s="4" t="s">
        <v>439</v>
      </c>
    </row>
    <row r="22" spans="1:4">
      <c r="A22" s="4" t="s">
        <v>841</v>
      </c>
      <c r="B22" s="10" t="n">
        <v>12.4</v>
      </c>
      <c r="C22" s="10" t="n">
        <v>14.2</v>
      </c>
      <c r="D22" s="10" t="n">
        <v>10.7</v>
      </c>
    </row>
    <row r="23" spans="1:4">
      <c r="A23" s="4" t="s">
        <v>842</v>
      </c>
      <c r="D23" s="7" t="n">
        <v>1</v>
      </c>
    </row>
    <row r="24" spans="1:4">
      <c r="A24" s="4" t="s">
        <v>838</v>
      </c>
      <c r="B24" s="4" t="s">
        <v>464</v>
      </c>
    </row>
    <row r="25" spans="1:4">
      <c r="A25" s="4" t="s">
        <v>843</v>
      </c>
    </row>
    <row r="26" spans="1:4">
      <c r="A26" s="3" t="s">
        <v>829</v>
      </c>
    </row>
    <row r="27" spans="1:4">
      <c r="A27" s="4" t="s">
        <v>835</v>
      </c>
      <c r="B27" s="4" t="s">
        <v>5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4" t="s">
        <v>834</v>
      </c>
    </row>
    <row r="3" spans="1:3">
      <c r="A3" s="3" t="s">
        <v>829</v>
      </c>
    </row>
    <row r="4" spans="1:3">
      <c r="A4" s="4" t="s">
        <v>845</v>
      </c>
      <c r="B4" s="5" t="n">
        <v>1263510</v>
      </c>
      <c r="C4" s="5" t="n">
        <v>1257574</v>
      </c>
    </row>
    <row r="5" spans="1:3">
      <c r="A5" s="4" t="s">
        <v>839</v>
      </c>
    </row>
    <row r="6" spans="1:3">
      <c r="A6" s="3" t="s">
        <v>829</v>
      </c>
    </row>
    <row r="7" spans="1:3">
      <c r="A7" s="4" t="s">
        <v>845</v>
      </c>
      <c r="B7" s="5" t="n">
        <v>459673</v>
      </c>
      <c r="C7" s="5" t="n">
        <v>493248</v>
      </c>
    </row>
    <row r="8" spans="1:3">
      <c r="A8" s="4" t="s">
        <v>840</v>
      </c>
    </row>
    <row r="9" spans="1:3">
      <c r="A9" s="3" t="s">
        <v>829</v>
      </c>
    </row>
    <row r="10" spans="1:3">
      <c r="A10" s="4" t="s">
        <v>845</v>
      </c>
      <c r="B10" s="5" t="n">
        <v>60871</v>
      </c>
      <c r="C10" s="5" t="n">
        <v>212506</v>
      </c>
    </row>
    <row r="11" spans="1:3">
      <c r="A11" s="4" t="s">
        <v>843</v>
      </c>
    </row>
    <row r="12" spans="1:3">
      <c r="A12" s="3" t="s">
        <v>829</v>
      </c>
    </row>
    <row r="13" spans="1:3">
      <c r="A13" s="4" t="s">
        <v>845</v>
      </c>
      <c r="B13" s="5" t="n">
        <v>836</v>
      </c>
      <c r="C13" s="5" t="n">
        <v>2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82</v>
      </c>
    </row>
    <row r="3" spans="1:4">
      <c r="A3" s="3" t="s">
        <v>847</v>
      </c>
    </row>
    <row r="4" spans="1:4">
      <c r="A4" s="4" t="s">
        <v>848</v>
      </c>
      <c r="B4" s="7" t="n">
        <v>48274</v>
      </c>
      <c r="C4" s="7" t="n">
        <v>40631</v>
      </c>
      <c r="D4" s="7" t="n">
        <v>32638</v>
      </c>
    </row>
    <row r="5" spans="1:4">
      <c r="A5" s="4" t="s">
        <v>534</v>
      </c>
    </row>
    <row r="6" spans="1:4">
      <c r="A6" s="3" t="s">
        <v>847</v>
      </c>
    </row>
    <row r="7" spans="1:4">
      <c r="A7" s="4" t="s">
        <v>848</v>
      </c>
      <c r="B7" s="5" t="n">
        <v>2464</v>
      </c>
      <c r="C7" s="5" t="n">
        <v>1627</v>
      </c>
      <c r="D7" s="5" t="n">
        <v>1676</v>
      </c>
    </row>
    <row r="8" spans="1:4">
      <c r="A8" s="4" t="s">
        <v>535</v>
      </c>
    </row>
    <row r="9" spans="1:4">
      <c r="A9" s="3" t="s">
        <v>847</v>
      </c>
    </row>
    <row r="10" spans="1:4">
      <c r="A10" s="4" t="s">
        <v>848</v>
      </c>
      <c r="B10" s="5" t="n">
        <v>2778</v>
      </c>
      <c r="C10" s="5" t="n">
        <v>1843</v>
      </c>
      <c r="D10" s="5" t="n">
        <v>1621</v>
      </c>
    </row>
    <row r="11" spans="1:4">
      <c r="A11" s="4" t="s">
        <v>536</v>
      </c>
    </row>
    <row r="12" spans="1:4">
      <c r="A12" s="3" t="s">
        <v>847</v>
      </c>
    </row>
    <row r="13" spans="1:4">
      <c r="A13" s="4" t="s">
        <v>848</v>
      </c>
      <c r="B13" s="5" t="n">
        <v>5242</v>
      </c>
      <c r="C13" s="5" t="n">
        <v>3470</v>
      </c>
      <c r="D13" s="5" t="n">
        <v>3297</v>
      </c>
    </row>
    <row r="14" spans="1:4">
      <c r="A14" s="4" t="s">
        <v>849</v>
      </c>
    </row>
    <row r="15" spans="1:4">
      <c r="A15" s="3" t="s">
        <v>847</v>
      </c>
    </row>
    <row r="16" spans="1:4">
      <c r="A16" s="4" t="s">
        <v>848</v>
      </c>
      <c r="B16" s="5" t="n">
        <v>9285</v>
      </c>
      <c r="C16" s="5" t="n">
        <v>6381</v>
      </c>
      <c r="D16" s="5" t="n">
        <v>3844</v>
      </c>
    </row>
    <row r="17" spans="1:4">
      <c r="A17" s="4" t="s">
        <v>850</v>
      </c>
    </row>
    <row r="18" spans="1:4">
      <c r="A18" s="3" t="s">
        <v>847</v>
      </c>
    </row>
    <row r="19" spans="1:4">
      <c r="A19" s="4" t="s">
        <v>848</v>
      </c>
      <c r="B19" s="5" t="n">
        <v>9048</v>
      </c>
      <c r="C19" s="5" t="n">
        <v>7765</v>
      </c>
      <c r="D19" s="5" t="n">
        <v>6467</v>
      </c>
    </row>
    <row r="20" spans="1:4">
      <c r="A20" s="4" t="s">
        <v>851</v>
      </c>
    </row>
    <row r="21" spans="1:4">
      <c r="A21" s="3" t="s">
        <v>847</v>
      </c>
    </row>
    <row r="22" spans="1:4">
      <c r="A22" s="4" t="s">
        <v>848</v>
      </c>
      <c r="B22" s="5" t="n">
        <v>24699</v>
      </c>
      <c r="C22" s="5" t="n">
        <v>23015</v>
      </c>
      <c r="D22" s="5" t="n">
        <v>19030</v>
      </c>
    </row>
    <row r="23" spans="1:4">
      <c r="A23" s="4" t="s">
        <v>852</v>
      </c>
    </row>
    <row r="24" spans="1:4">
      <c r="A24" s="3" t="s">
        <v>847</v>
      </c>
    </row>
    <row r="25" spans="1:4">
      <c r="A25" s="4" t="s">
        <v>848</v>
      </c>
      <c r="B25" s="7" t="n">
        <v>43032</v>
      </c>
      <c r="C25" s="7" t="n">
        <v>37161</v>
      </c>
      <c r="D25" s="7" t="n">
        <v>293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853</v>
      </c>
      <c r="C1" s="2" t="s">
        <v>1</v>
      </c>
    </row>
    <row r="2" spans="1:5">
      <c r="C2" s="2" t="s">
        <v>2</v>
      </c>
      <c r="D2" s="2" t="s">
        <v>35</v>
      </c>
      <c r="E2" s="2" t="s">
        <v>82</v>
      </c>
    </row>
    <row r="3" spans="1:5">
      <c r="A3" s="3" t="s">
        <v>829</v>
      </c>
    </row>
    <row r="4" spans="1:5">
      <c r="A4" s="4" t="s">
        <v>854</v>
      </c>
      <c r="C4" s="5" t="n">
        <v>1257574</v>
      </c>
    </row>
    <row r="5" spans="1:5">
      <c r="A5" s="4" t="s">
        <v>855</v>
      </c>
      <c r="C5" s="7" t="n">
        <v>61</v>
      </c>
    </row>
    <row r="6" spans="1:5">
      <c r="A6" s="4" t="s">
        <v>856</v>
      </c>
      <c r="C6" s="5" t="n">
        <v>541786</v>
      </c>
    </row>
    <row r="7" spans="1:5">
      <c r="A7" s="4" t="s">
        <v>857</v>
      </c>
      <c r="C7" s="9" t="n">
        <v>94.51000000000001</v>
      </c>
      <c r="D7" s="9" t="n">
        <v>74.08</v>
      </c>
      <c r="E7" s="9" t="n">
        <v>53.59</v>
      </c>
    </row>
    <row r="8" spans="1:5">
      <c r="A8" s="4" t="s">
        <v>858</v>
      </c>
      <c r="C8" s="5" t="n">
        <v>-420688</v>
      </c>
    </row>
    <row r="9" spans="1:5">
      <c r="A9" s="4" t="s">
        <v>859</v>
      </c>
      <c r="C9" s="9" t="n">
        <v>57.56</v>
      </c>
    </row>
    <row r="10" spans="1:5">
      <c r="A10" s="4" t="s">
        <v>860</v>
      </c>
      <c r="C10" s="5" t="n">
        <v>-115162</v>
      </c>
    </row>
    <row r="11" spans="1:5">
      <c r="A11" s="4" t="s">
        <v>861</v>
      </c>
      <c r="C11" s="9" t="n">
        <v>72.93000000000001</v>
      </c>
    </row>
    <row r="12" spans="1:5">
      <c r="A12" s="4" t="s">
        <v>862</v>
      </c>
      <c r="C12" s="5" t="n">
        <v>1263510</v>
      </c>
      <c r="D12" s="5" t="n">
        <v>1257574</v>
      </c>
    </row>
    <row r="13" spans="1:5">
      <c r="A13" s="4" t="s">
        <v>863</v>
      </c>
      <c r="C13" s="9" t="n">
        <v>75.45999999999999</v>
      </c>
      <c r="D13" s="7" t="n">
        <v>61</v>
      </c>
    </row>
    <row r="14" spans="1:5">
      <c r="A14" s="4" t="s">
        <v>864</v>
      </c>
      <c r="C14" s="4" t="s">
        <v>865</v>
      </c>
    </row>
    <row r="15" spans="1:5">
      <c r="A15" s="4" t="s">
        <v>866</v>
      </c>
      <c r="B15" s="4" t="s">
        <v>451</v>
      </c>
      <c r="C15" s="7" t="n">
        <v>79475</v>
      </c>
    </row>
    <row r="16" spans="1:5"/>
    <row r="17" spans="1:5">
      <c r="A17" s="4" t="s">
        <v>451</v>
      </c>
      <c r="B17" s="4" t="s">
        <v>867</v>
      </c>
    </row>
  </sheetData>
  <mergeCells count="4">
    <mergeCell ref="A1:B2"/>
    <mergeCell ref="C1:E1"/>
    <mergeCell ref="A16:D16"/>
    <mergeCell ref="B17:D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868</v>
      </c>
      <c r="C1" s="2" t="s">
        <v>1</v>
      </c>
    </row>
    <row r="2" spans="1:5">
      <c r="C2" s="2" t="s">
        <v>2</v>
      </c>
      <c r="D2" s="2" t="s">
        <v>35</v>
      </c>
      <c r="E2" s="2" t="s">
        <v>82</v>
      </c>
    </row>
    <row r="3" spans="1:5">
      <c r="A3" s="3" t="s">
        <v>829</v>
      </c>
    </row>
    <row r="4" spans="1:5">
      <c r="A4" s="4" t="s">
        <v>854</v>
      </c>
      <c r="C4" s="5" t="n">
        <v>493248</v>
      </c>
    </row>
    <row r="5" spans="1:5">
      <c r="A5" s="4" t="s">
        <v>855</v>
      </c>
      <c r="C5" s="9" t="n">
        <v>61.05</v>
      </c>
    </row>
    <row r="6" spans="1:5">
      <c r="A6" s="4" t="s">
        <v>856</v>
      </c>
      <c r="C6" s="5" t="n">
        <v>231491</v>
      </c>
    </row>
    <row r="7" spans="1:5">
      <c r="A7" s="4" t="s">
        <v>857</v>
      </c>
      <c r="C7" s="9" t="n">
        <v>95.59</v>
      </c>
      <c r="D7" s="9" t="n">
        <v>72.19</v>
      </c>
      <c r="E7" s="9" t="n">
        <v>51.98</v>
      </c>
    </row>
    <row r="8" spans="1:5">
      <c r="A8" s="4" t="s">
        <v>860</v>
      </c>
      <c r="C8" s="5" t="n">
        <v>-24507</v>
      </c>
    </row>
    <row r="9" spans="1:5">
      <c r="A9" s="4" t="s">
        <v>861</v>
      </c>
      <c r="C9" s="9" t="n">
        <v>79.84999999999999</v>
      </c>
    </row>
    <row r="10" spans="1:5">
      <c r="A10" s="4" t="s">
        <v>858</v>
      </c>
      <c r="C10" s="5" t="n">
        <v>-240559</v>
      </c>
    </row>
    <row r="11" spans="1:5">
      <c r="A11" s="4" t="s">
        <v>859</v>
      </c>
      <c r="C11" s="9" t="n">
        <v>56.77</v>
      </c>
    </row>
    <row r="12" spans="1:5">
      <c r="A12" s="4" t="s">
        <v>862</v>
      </c>
      <c r="C12" s="5" t="n">
        <v>459673</v>
      </c>
      <c r="D12" s="5" t="n">
        <v>493248</v>
      </c>
    </row>
    <row r="13" spans="1:5">
      <c r="A13" s="4" t="s">
        <v>863</v>
      </c>
      <c r="C13" s="9" t="n">
        <v>79.78</v>
      </c>
      <c r="D13" s="9" t="n">
        <v>61.05</v>
      </c>
    </row>
    <row r="14" spans="1:5">
      <c r="A14" s="4" t="s">
        <v>864</v>
      </c>
      <c r="C14" s="4" t="s">
        <v>869</v>
      </c>
    </row>
    <row r="15" spans="1:5">
      <c r="A15" s="4" t="s">
        <v>866</v>
      </c>
      <c r="B15" s="4" t="s">
        <v>451</v>
      </c>
      <c r="C15" s="7" t="n">
        <v>28913</v>
      </c>
    </row>
    <row r="16" spans="1:5"/>
    <row r="17" spans="1:5">
      <c r="A17" s="4" t="s">
        <v>451</v>
      </c>
      <c r="B17" s="4" t="s">
        <v>867</v>
      </c>
    </row>
  </sheetData>
  <mergeCells count="4">
    <mergeCell ref="A1:B2"/>
    <mergeCell ref="C1:E1"/>
    <mergeCell ref="A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0</v>
      </c>
      <c r="B1" s="2" t="s">
        <v>1</v>
      </c>
    </row>
    <row r="2" spans="1:3">
      <c r="B2" s="2" t="s">
        <v>871</v>
      </c>
    </row>
    <row r="3" spans="1:3">
      <c r="A3" s="3" t="s">
        <v>829</v>
      </c>
    </row>
    <row r="4" spans="1:3">
      <c r="A4" s="4" t="s">
        <v>872</v>
      </c>
      <c r="B4" s="5" t="n">
        <v>212506</v>
      </c>
    </row>
    <row r="5" spans="1:3">
      <c r="A5" s="4" t="s">
        <v>873</v>
      </c>
      <c r="B5" s="9" t="n">
        <v>23.01</v>
      </c>
    </row>
    <row r="6" spans="1:3">
      <c r="A6" s="4" t="s">
        <v>874</v>
      </c>
      <c r="B6" s="5" t="n">
        <v>-151635</v>
      </c>
    </row>
    <row r="7" spans="1:3">
      <c r="A7" s="4" t="s">
        <v>875</v>
      </c>
      <c r="B7" s="9" t="n">
        <v>23.31</v>
      </c>
    </row>
    <row r="8" spans="1:3">
      <c r="A8" s="4" t="s">
        <v>876</v>
      </c>
      <c r="B8" s="5" t="n">
        <v>60871</v>
      </c>
    </row>
    <row r="9" spans="1:3">
      <c r="A9" s="4" t="s">
        <v>877</v>
      </c>
      <c r="B9" s="9" t="n">
        <v>22.24</v>
      </c>
    </row>
    <row r="10" spans="1:3">
      <c r="A10" s="4" t="s">
        <v>878</v>
      </c>
      <c r="B10" s="4" t="s">
        <v>879</v>
      </c>
    </row>
    <row r="11" spans="1:3">
      <c r="A11" s="4" t="s">
        <v>880</v>
      </c>
      <c r="B11" s="7" t="n">
        <v>2475</v>
      </c>
      <c r="C11" s="4" t="s">
        <v>451</v>
      </c>
    </row>
    <row r="12" spans="1:3">
      <c r="A12" s="4" t="s">
        <v>881</v>
      </c>
      <c r="B12" s="5" t="n">
        <v>60871</v>
      </c>
    </row>
    <row r="13" spans="1:3">
      <c r="A13" s="4" t="s">
        <v>882</v>
      </c>
      <c r="B13" s="9" t="n">
        <v>22.24</v>
      </c>
    </row>
    <row r="14" spans="1:3">
      <c r="A14" s="4" t="s">
        <v>883</v>
      </c>
      <c r="B14" s="4" t="s">
        <v>879</v>
      </c>
    </row>
    <row r="15" spans="1:3">
      <c r="A15" s="4" t="s">
        <v>884</v>
      </c>
      <c r="B15" s="7" t="n">
        <v>2475</v>
      </c>
      <c r="C15" s="4" t="s">
        <v>451</v>
      </c>
    </row>
    <row r="16" spans="1:3"/>
    <row r="17" spans="1:3">
      <c r="A17" s="4" t="s">
        <v>451</v>
      </c>
      <c r="B17" s="4" t="s">
        <v>885</v>
      </c>
    </row>
  </sheetData>
  <mergeCells count="5">
    <mergeCell ref="A1:A2"/>
    <mergeCell ref="B1:C1"/>
    <mergeCell ref="B2:C2"/>
    <mergeCell ref="A16:C16"/>
    <mergeCell ref="B17:C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6</v>
      </c>
      <c r="B1" s="2" t="s">
        <v>1</v>
      </c>
    </row>
    <row r="2" spans="1:3">
      <c r="B2" s="2" t="s">
        <v>871</v>
      </c>
    </row>
    <row r="3" spans="1:3">
      <c r="A3" s="3" t="s">
        <v>829</v>
      </c>
    </row>
    <row r="4" spans="1:3">
      <c r="A4" s="4" t="s">
        <v>872</v>
      </c>
      <c r="B4" s="5" t="n">
        <v>2050</v>
      </c>
    </row>
    <row r="5" spans="1:3">
      <c r="A5" s="4" t="s">
        <v>873</v>
      </c>
      <c r="B5" s="9" t="n">
        <v>11.44</v>
      </c>
    </row>
    <row r="6" spans="1:3">
      <c r="A6" s="4" t="s">
        <v>874</v>
      </c>
      <c r="B6" s="5" t="n">
        <v>-1032</v>
      </c>
    </row>
    <row r="7" spans="1:3">
      <c r="A7" s="4" t="s">
        <v>875</v>
      </c>
      <c r="B7" s="9" t="n">
        <v>10.53</v>
      </c>
    </row>
    <row r="8" spans="1:3">
      <c r="A8" s="4" t="s">
        <v>887</v>
      </c>
      <c r="B8" s="5" t="n">
        <v>-182</v>
      </c>
    </row>
    <row r="9" spans="1:3">
      <c r="A9" s="4" t="s">
        <v>888</v>
      </c>
      <c r="B9" s="9" t="n">
        <v>10.59</v>
      </c>
    </row>
    <row r="10" spans="1:3">
      <c r="A10" s="4" t="s">
        <v>876</v>
      </c>
      <c r="B10" s="5" t="n">
        <v>836</v>
      </c>
    </row>
    <row r="11" spans="1:3">
      <c r="A11" s="4" t="s">
        <v>877</v>
      </c>
      <c r="B11" s="9" t="n">
        <v>12.75</v>
      </c>
    </row>
    <row r="12" spans="1:3">
      <c r="A12" s="4" t="s">
        <v>878</v>
      </c>
      <c r="B12" s="4" t="s">
        <v>889</v>
      </c>
    </row>
    <row r="13" spans="1:3">
      <c r="A13" s="4" t="s">
        <v>880</v>
      </c>
      <c r="B13" s="7" t="n">
        <v>42</v>
      </c>
      <c r="C13" s="4" t="s">
        <v>451</v>
      </c>
    </row>
    <row r="14" spans="1:3">
      <c r="A14" s="4" t="s">
        <v>881</v>
      </c>
      <c r="B14" s="5" t="n">
        <v>836</v>
      </c>
    </row>
    <row r="15" spans="1:3">
      <c r="A15" s="4" t="s">
        <v>882</v>
      </c>
      <c r="B15" s="9" t="n">
        <v>12.75</v>
      </c>
    </row>
    <row r="16" spans="1:3">
      <c r="A16" s="4" t="s">
        <v>883</v>
      </c>
      <c r="B16" s="4" t="s">
        <v>889</v>
      </c>
    </row>
    <row r="17" spans="1:3">
      <c r="A17" s="4" t="s">
        <v>884</v>
      </c>
      <c r="B17" s="7" t="n">
        <v>42</v>
      </c>
      <c r="C17" s="4" t="s">
        <v>451</v>
      </c>
    </row>
    <row r="18" spans="1:3"/>
    <row r="19" spans="1:3">
      <c r="A19" s="4" t="s">
        <v>451</v>
      </c>
      <c r="B19" s="4" t="s">
        <v>890</v>
      </c>
    </row>
  </sheetData>
  <mergeCells count="5">
    <mergeCell ref="A1:A2"/>
    <mergeCell ref="B1:C1"/>
    <mergeCell ref="B2:C2"/>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1</v>
      </c>
      <c r="B1" s="2" t="s">
        <v>892</v>
      </c>
      <c r="C1" s="2" t="s">
        <v>893</v>
      </c>
      <c r="D1" s="2" t="s">
        <v>894</v>
      </c>
      <c r="E1" s="2" t="s">
        <v>895</v>
      </c>
      <c r="F1" s="2" t="s">
        <v>2</v>
      </c>
      <c r="G1" s="2" t="s">
        <v>35</v>
      </c>
      <c r="H1" s="2" t="s">
        <v>82</v>
      </c>
      <c r="I1" s="2" t="s">
        <v>896</v>
      </c>
      <c r="J1" s="2" t="s">
        <v>897</v>
      </c>
    </row>
    <row r="2" spans="1:10">
      <c r="A2" s="3" t="s">
        <v>230</v>
      </c>
    </row>
    <row r="3" spans="1:10">
      <c r="A3" s="4" t="s">
        <v>898</v>
      </c>
      <c r="B3" s="9" t="n">
        <v>0.12</v>
      </c>
      <c r="C3" s="9" t="n">
        <v>0.12</v>
      </c>
      <c r="D3" s="9" t="n">
        <v>0.12</v>
      </c>
      <c r="E3" s="9" t="n">
        <v>0.12</v>
      </c>
      <c r="F3" s="9" t="n">
        <v>0.48</v>
      </c>
      <c r="G3" s="9" t="n">
        <v>0.48</v>
      </c>
      <c r="H3" s="9" t="n">
        <v>0.48</v>
      </c>
    </row>
    <row r="4" spans="1:10">
      <c r="A4" s="4" t="s">
        <v>899</v>
      </c>
      <c r="J4" s="7" t="n">
        <v>50</v>
      </c>
    </row>
    <row r="5" spans="1:10">
      <c r="A5" s="4" t="s">
        <v>900</v>
      </c>
      <c r="F5" s="7" t="n">
        <v>50</v>
      </c>
    </row>
    <row r="6" spans="1:10">
      <c r="A6" s="4" t="s">
        <v>901</v>
      </c>
    </row>
    <row r="7" spans="1:10">
      <c r="A7" s="3" t="s">
        <v>902</v>
      </c>
    </row>
    <row r="8" spans="1:10">
      <c r="A8" s="4" t="s">
        <v>903</v>
      </c>
      <c r="I8" s="9" t="n">
        <v>0.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4</v>
      </c>
      <c r="B1" s="2" t="s">
        <v>1</v>
      </c>
    </row>
    <row r="2" spans="1:7">
      <c r="B2" s="2" t="s">
        <v>2</v>
      </c>
      <c r="C2" s="2" t="s">
        <v>35</v>
      </c>
      <c r="D2" s="2" t="s">
        <v>82</v>
      </c>
      <c r="E2" s="2" t="s">
        <v>905</v>
      </c>
      <c r="F2" s="2" t="s">
        <v>906</v>
      </c>
      <c r="G2" s="2" t="s">
        <v>416</v>
      </c>
    </row>
    <row r="3" spans="1:7">
      <c r="A3" s="3" t="s">
        <v>907</v>
      </c>
    </row>
    <row r="4" spans="1:7">
      <c r="A4" s="4" t="s">
        <v>908</v>
      </c>
      <c r="B4" s="7" t="n">
        <v>-642</v>
      </c>
      <c r="C4" s="7" t="n">
        <v>-604</v>
      </c>
      <c r="D4" s="7" t="n">
        <v>-825</v>
      </c>
    </row>
    <row r="5" spans="1:7">
      <c r="A5" s="4" t="s">
        <v>909</v>
      </c>
      <c r="B5" s="5" t="n">
        <v>0</v>
      </c>
    </row>
    <row r="6" spans="1:7">
      <c r="A6" s="4" t="s">
        <v>910</v>
      </c>
      <c r="B6" s="5" t="n">
        <v>-5218</v>
      </c>
      <c r="C6" s="5" t="n">
        <v>-789</v>
      </c>
      <c r="D6" s="5" t="n">
        <v>205</v>
      </c>
    </row>
    <row r="7" spans="1:7">
      <c r="A7" s="4" t="s">
        <v>911</v>
      </c>
      <c r="B7" s="5" t="n">
        <v>-5110</v>
      </c>
      <c r="C7" s="5" t="n">
        <v>-642</v>
      </c>
      <c r="D7" s="5" t="n">
        <v>-604</v>
      </c>
    </row>
    <row r="8" spans="1:7">
      <c r="A8" s="4" t="s">
        <v>912</v>
      </c>
    </row>
    <row r="9" spans="1:7">
      <c r="A9" s="3" t="s">
        <v>907</v>
      </c>
    </row>
    <row r="10" spans="1:7">
      <c r="A10" s="4" t="s">
        <v>908</v>
      </c>
      <c r="B10" s="5" t="n">
        <v>748</v>
      </c>
      <c r="C10" s="5" t="n">
        <v>-3</v>
      </c>
      <c r="D10" s="5" t="n">
        <v>-19</v>
      </c>
    </row>
    <row r="11" spans="1:7">
      <c r="A11" s="4" t="s">
        <v>913</v>
      </c>
      <c r="B11" s="5" t="n">
        <v>670</v>
      </c>
      <c r="C11" s="5" t="n">
        <v>574</v>
      </c>
      <c r="D11" s="5" t="n">
        <v>-626</v>
      </c>
    </row>
    <row r="12" spans="1:7">
      <c r="A12" s="4" t="s">
        <v>914</v>
      </c>
      <c r="B12" s="5" t="n">
        <v>-118</v>
      </c>
      <c r="C12" s="5" t="n">
        <v>293</v>
      </c>
      <c r="D12" s="5" t="n">
        <v>1106</v>
      </c>
    </row>
    <row r="13" spans="1:7">
      <c r="A13" s="4" t="s">
        <v>915</v>
      </c>
      <c r="B13" s="5" t="n">
        <v>31</v>
      </c>
      <c r="C13" s="5" t="n">
        <v>-116</v>
      </c>
      <c r="D13" s="5" t="n">
        <v>-436</v>
      </c>
    </row>
    <row r="14" spans="1:7">
      <c r="A14" s="4" t="s">
        <v>916</v>
      </c>
      <c r="B14" s="5" t="n">
        <v>-87</v>
      </c>
      <c r="C14" s="5" t="n">
        <v>177</v>
      </c>
      <c r="D14" s="5" t="n">
        <v>670</v>
      </c>
    </row>
    <row r="15" spans="1:7">
      <c r="A15" s="4" t="s">
        <v>917</v>
      </c>
      <c r="B15" s="5" t="n">
        <v>583</v>
      </c>
      <c r="C15" s="5" t="n">
        <v>751</v>
      </c>
      <c r="D15" s="5" t="n">
        <v>44</v>
      </c>
    </row>
    <row r="16" spans="1:7">
      <c r="A16" s="4" t="s">
        <v>909</v>
      </c>
      <c r="B16" s="5" t="n">
        <v>167</v>
      </c>
      <c r="C16" s="5" t="n">
        <v>0</v>
      </c>
      <c r="D16" s="5" t="n">
        <v>0</v>
      </c>
    </row>
    <row r="17" spans="1:7">
      <c r="A17" s="4" t="s">
        <v>911</v>
      </c>
      <c r="B17" s="5" t="n">
        <v>1498</v>
      </c>
      <c r="C17" s="5" t="n">
        <v>748</v>
      </c>
      <c r="D17" s="5" t="n">
        <v>-3</v>
      </c>
    </row>
    <row r="18" spans="1:7">
      <c r="A18" s="4" t="s">
        <v>918</v>
      </c>
      <c r="B18" s="5" t="n">
        <v>-239</v>
      </c>
      <c r="C18" s="5" t="n">
        <v>-374</v>
      </c>
      <c r="D18" s="5" t="n">
        <v>406</v>
      </c>
    </row>
    <row r="19" spans="1:7">
      <c r="A19" s="4" t="s">
        <v>919</v>
      </c>
    </row>
    <row r="20" spans="1:7">
      <c r="A20" s="3" t="s">
        <v>907</v>
      </c>
    </row>
    <row r="21" spans="1:7">
      <c r="A21" s="4" t="s">
        <v>908</v>
      </c>
      <c r="B21" s="5" t="n">
        <v>-1390</v>
      </c>
      <c r="C21" s="5" t="n">
        <v>-601</v>
      </c>
      <c r="D21" s="5" t="n">
        <v>-806</v>
      </c>
    </row>
    <row r="22" spans="1:7">
      <c r="A22" s="4" t="s">
        <v>910</v>
      </c>
      <c r="B22" s="5" t="n">
        <v>-5218</v>
      </c>
      <c r="C22" s="5" t="n">
        <v>-789</v>
      </c>
      <c r="D22" s="5" t="n">
        <v>205</v>
      </c>
    </row>
    <row r="23" spans="1:7">
      <c r="A23" s="4" t="s">
        <v>911</v>
      </c>
      <c r="B23" s="7" t="n">
        <v>-6608</v>
      </c>
      <c r="C23" s="7" t="n">
        <v>-1390</v>
      </c>
      <c r="D23" s="7" t="n">
        <v>-601</v>
      </c>
    </row>
    <row r="24" spans="1:7">
      <c r="A24" s="4" t="s">
        <v>920</v>
      </c>
    </row>
    <row r="25" spans="1:7">
      <c r="A25" s="3" t="s">
        <v>907</v>
      </c>
    </row>
    <row r="26" spans="1:7">
      <c r="A26" s="4" t="s">
        <v>921</v>
      </c>
      <c r="G26" s="7" t="n">
        <v>-17763</v>
      </c>
    </row>
    <row r="27" spans="1:7">
      <c r="A27" s="4" t="s">
        <v>922</v>
      </c>
    </row>
    <row r="28" spans="1:7">
      <c r="A28" s="3" t="s">
        <v>907</v>
      </c>
    </row>
    <row r="29" spans="1:7">
      <c r="A29" s="4" t="s">
        <v>921</v>
      </c>
      <c r="E29" s="7" t="n">
        <v>0</v>
      </c>
      <c r="F29" s="7" t="n">
        <v>0</v>
      </c>
      <c r="G29" s="7"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3</v>
      </c>
      <c r="B1" s="2" t="s">
        <v>1</v>
      </c>
    </row>
    <row r="2" spans="1:4">
      <c r="B2" s="2" t="s">
        <v>2</v>
      </c>
      <c r="C2" s="2" t="s">
        <v>35</v>
      </c>
      <c r="D2" s="2" t="s">
        <v>82</v>
      </c>
    </row>
    <row r="3" spans="1:4">
      <c r="A3" s="3" t="s">
        <v>924</v>
      </c>
    </row>
    <row r="4" spans="1:4">
      <c r="A4" s="4" t="s">
        <v>925</v>
      </c>
      <c r="B4" s="4" t="s">
        <v>926</v>
      </c>
      <c r="C4" s="4" t="s">
        <v>926</v>
      </c>
      <c r="D4" s="4" t="s">
        <v>926</v>
      </c>
    </row>
    <row r="5" spans="1:4">
      <c r="A5" s="4" t="s">
        <v>927</v>
      </c>
      <c r="B5" s="10" t="n">
        <v>8.1</v>
      </c>
      <c r="C5" s="10" t="n">
        <v>7.1</v>
      </c>
      <c r="D5" s="10" t="n">
        <v>7.6</v>
      </c>
    </row>
    <row r="6" spans="1:4">
      <c r="A6" s="4" t="s">
        <v>928</v>
      </c>
      <c r="B6" s="7" t="n">
        <v>0</v>
      </c>
      <c r="C6" s="7" t="n">
        <v>0</v>
      </c>
      <c r="D6" s="7" t="n">
        <v>0</v>
      </c>
    </row>
    <row r="7" spans="1:4">
      <c r="A7" s="4" t="s">
        <v>426</v>
      </c>
    </row>
    <row r="8" spans="1:4">
      <c r="A8" s="3" t="s">
        <v>924</v>
      </c>
    </row>
    <row r="9" spans="1:4">
      <c r="A9" s="4" t="s">
        <v>929</v>
      </c>
      <c r="B9" s="4" t="s">
        <v>635</v>
      </c>
      <c r="C9" s="4" t="s">
        <v>635</v>
      </c>
      <c r="D9" s="4" t="s">
        <v>635</v>
      </c>
    </row>
    <row r="10" spans="1:4">
      <c r="A10" s="4" t="s">
        <v>429</v>
      </c>
    </row>
    <row r="11" spans="1:4">
      <c r="A11" s="3" t="s">
        <v>924</v>
      </c>
    </row>
    <row r="12" spans="1:4">
      <c r="A12" s="4" t="s">
        <v>929</v>
      </c>
      <c r="B12" s="4" t="s">
        <v>930</v>
      </c>
      <c r="C12" s="4" t="s">
        <v>930</v>
      </c>
      <c r="D12" s="4" t="s">
        <v>930</v>
      </c>
    </row>
    <row r="13" spans="1:4">
      <c r="A13" s="4" t="s">
        <v>931</v>
      </c>
      <c r="B13" s="4" t="s">
        <v>932</v>
      </c>
      <c r="C13" s="4" t="s">
        <v>932</v>
      </c>
      <c r="D13" s="4" t="s">
        <v>9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934</v>
      </c>
    </row>
    <row r="3" spans="1:3">
      <c r="A3" s="4" t="s">
        <v>272</v>
      </c>
      <c r="B3" s="7" t="n">
        <v>40031</v>
      </c>
      <c r="C3" s="7" t="n">
        <v>42243</v>
      </c>
    </row>
    <row r="4" spans="1:3">
      <c r="A4" s="4" t="s">
        <v>935</v>
      </c>
    </row>
    <row r="5" spans="1:3">
      <c r="A5" s="3" t="s">
        <v>934</v>
      </c>
    </row>
    <row r="6" spans="1:3">
      <c r="A6" s="4" t="s">
        <v>272</v>
      </c>
      <c r="B6" s="5" t="n">
        <v>37015</v>
      </c>
      <c r="C6" s="5" t="n">
        <v>39071</v>
      </c>
    </row>
    <row r="7" spans="1:3">
      <c r="A7" s="4" t="s">
        <v>936</v>
      </c>
    </row>
    <row r="8" spans="1:3">
      <c r="A8" s="3" t="s">
        <v>934</v>
      </c>
    </row>
    <row r="9" spans="1:3">
      <c r="A9" s="4" t="s">
        <v>272</v>
      </c>
      <c r="B9" s="7" t="n">
        <v>3016</v>
      </c>
      <c r="C9" s="7" t="n">
        <v>31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113</v>
      </c>
    </row>
    <row r="3" spans="1:2">
      <c r="A3" s="3" t="s">
        <v>239</v>
      </c>
    </row>
    <row r="4" spans="1:2">
      <c r="A4" s="4" t="s">
        <v>938</v>
      </c>
      <c r="B4" s="7" t="n">
        <v>738</v>
      </c>
    </row>
    <row r="5" spans="1:2">
      <c r="A5" s="4" t="s">
        <v>939</v>
      </c>
      <c r="B5" s="4" t="s">
        <v>940</v>
      </c>
    </row>
    <row r="6" spans="1:2">
      <c r="A6" s="4" t="s">
        <v>941</v>
      </c>
      <c r="B6" s="4" t="s">
        <v>942</v>
      </c>
    </row>
    <row r="7" spans="1:2">
      <c r="A7" s="4" t="s">
        <v>943</v>
      </c>
      <c r="B7" s="7" t="n">
        <v>2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35</v>
      </c>
    </row>
    <row r="2" spans="1:4">
      <c r="A2" s="3" t="s">
        <v>239</v>
      </c>
    </row>
    <row r="3" spans="1:4">
      <c r="A3" s="4" t="s">
        <v>945</v>
      </c>
      <c r="B3" s="4" t="s">
        <v>451</v>
      </c>
      <c r="C3" s="7" t="n">
        <v>308</v>
      </c>
      <c r="D3" s="7" t="n">
        <v>0</v>
      </c>
    </row>
    <row r="4" spans="1:4">
      <c r="A4" s="4" t="s">
        <v>946</v>
      </c>
      <c r="C4" s="7" t="n">
        <v>298555</v>
      </c>
      <c r="D4" s="7" t="n">
        <v>278706</v>
      </c>
    </row>
    <row r="5" spans="1:4"/>
    <row r="6" spans="1:4">
      <c r="A6" s="4" t="s">
        <v>451</v>
      </c>
      <c r="B6" s="4" t="s">
        <v>947</v>
      </c>
    </row>
  </sheetData>
  <mergeCells count="3">
    <mergeCell ref="A1:B1"/>
    <mergeCell ref="A5:C5"/>
    <mergeCell ref="B6:C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8</v>
      </c>
      <c r="B1" s="2" t="s">
        <v>1</v>
      </c>
    </row>
    <row r="2" spans="1:4">
      <c r="B2" s="2" t="s">
        <v>2</v>
      </c>
      <c r="C2" s="2" t="s">
        <v>35</v>
      </c>
      <c r="D2" s="2" t="s">
        <v>82</v>
      </c>
    </row>
    <row r="3" spans="1:4">
      <c r="A3" s="3" t="s">
        <v>606</v>
      </c>
    </row>
    <row r="4" spans="1:4">
      <c r="A4" s="4" t="s">
        <v>83</v>
      </c>
      <c r="B4" s="7" t="n">
        <v>848606</v>
      </c>
      <c r="C4" s="7" t="n">
        <v>788487</v>
      </c>
      <c r="D4" s="7" t="n">
        <v>731642</v>
      </c>
    </row>
    <row r="5" spans="1:4">
      <c r="A5" s="4" t="s">
        <v>935</v>
      </c>
    </row>
    <row r="6" spans="1:4">
      <c r="A6" s="3" t="s">
        <v>606</v>
      </c>
    </row>
    <row r="7" spans="1:4">
      <c r="A7" s="4" t="s">
        <v>83</v>
      </c>
      <c r="B7" s="5" t="n">
        <v>727366</v>
      </c>
      <c r="C7" s="5" t="n">
        <v>706904</v>
      </c>
      <c r="D7" s="5" t="n">
        <v>661143</v>
      </c>
    </row>
    <row r="8" spans="1:4">
      <c r="A8" s="4" t="s">
        <v>936</v>
      </c>
    </row>
    <row r="9" spans="1:4">
      <c r="A9" s="3" t="s">
        <v>606</v>
      </c>
    </row>
    <row r="10" spans="1:4">
      <c r="A10" s="4" t="s">
        <v>83</v>
      </c>
      <c r="B10" s="7" t="n">
        <v>121240</v>
      </c>
      <c r="C10" s="7" t="n">
        <v>81583</v>
      </c>
      <c r="D10" s="7" t="n">
        <v>704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82</v>
      </c>
    </row>
    <row r="3" spans="1:4">
      <c r="A3" s="3" t="s">
        <v>606</v>
      </c>
    </row>
    <row r="4" spans="1:4">
      <c r="A4" s="4" t="s">
        <v>83</v>
      </c>
      <c r="B4" s="7" t="n">
        <v>848606</v>
      </c>
      <c r="C4" s="7" t="n">
        <v>788487</v>
      </c>
      <c r="D4" s="7" t="n">
        <v>731642</v>
      </c>
    </row>
    <row r="5" spans="1:4">
      <c r="A5" s="4" t="s">
        <v>950</v>
      </c>
    </row>
    <row r="6" spans="1:4">
      <c r="A6" s="3" t="s">
        <v>606</v>
      </c>
    </row>
    <row r="7" spans="1:4">
      <c r="A7" s="4" t="s">
        <v>83</v>
      </c>
      <c r="B7" s="5" t="n">
        <v>387630</v>
      </c>
      <c r="C7" s="5" t="n">
        <v>373108</v>
      </c>
      <c r="D7" s="5" t="n">
        <v>340644</v>
      </c>
    </row>
    <row r="8" spans="1:4">
      <c r="A8" s="4" t="s">
        <v>951</v>
      </c>
    </row>
    <row r="9" spans="1:4">
      <c r="A9" s="3" t="s">
        <v>606</v>
      </c>
    </row>
    <row r="10" spans="1:4">
      <c r="A10" s="4" t="s">
        <v>83</v>
      </c>
      <c r="B10" s="5" t="n">
        <v>375861</v>
      </c>
      <c r="C10" s="5" t="n">
        <v>367203</v>
      </c>
      <c r="D10" s="5" t="n">
        <v>346781</v>
      </c>
    </row>
    <row r="11" spans="1:4">
      <c r="A11" s="4" t="s">
        <v>952</v>
      </c>
    </row>
    <row r="12" spans="1:4">
      <c r="A12" s="3" t="s">
        <v>606</v>
      </c>
    </row>
    <row r="13" spans="1:4">
      <c r="A13" s="4" t="s">
        <v>83</v>
      </c>
      <c r="B13" s="5" t="n">
        <v>81160</v>
      </c>
      <c r="C13" s="5" t="n">
        <v>45682</v>
      </c>
      <c r="D13" s="5" t="n">
        <v>42291</v>
      </c>
    </row>
    <row r="14" spans="1:4">
      <c r="A14" s="4" t="s">
        <v>953</v>
      </c>
    </row>
    <row r="15" spans="1:4">
      <c r="A15" s="3" t="s">
        <v>606</v>
      </c>
    </row>
    <row r="16" spans="1:4">
      <c r="A16" s="4" t="s">
        <v>83</v>
      </c>
      <c r="B16" s="7" t="n">
        <v>3955</v>
      </c>
      <c r="C16" s="7" t="n">
        <v>2494</v>
      </c>
      <c r="D16" s="7" t="n">
        <v>19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42</v>
      </c>
      <c r="J1" s="2" t="s">
        <v>1</v>
      </c>
    </row>
    <row r="2" spans="1:12">
      <c r="B2" s="2" t="s">
        <v>2</v>
      </c>
      <c r="C2" s="2" t="s">
        <v>443</v>
      </c>
      <c r="D2" s="2" t="s">
        <v>4</v>
      </c>
      <c r="E2" s="2" t="s">
        <v>444</v>
      </c>
      <c r="F2" s="2" t="s">
        <v>35</v>
      </c>
      <c r="G2" s="2" t="s">
        <v>445</v>
      </c>
      <c r="H2" s="2" t="s">
        <v>446</v>
      </c>
      <c r="I2" s="2" t="s">
        <v>447</v>
      </c>
      <c r="J2" s="2" t="s">
        <v>2</v>
      </c>
      <c r="K2" s="2" t="s">
        <v>35</v>
      </c>
      <c r="L2" s="2" t="s">
        <v>82</v>
      </c>
    </row>
    <row r="3" spans="1:12">
      <c r="A3" s="3" t="s">
        <v>243</v>
      </c>
    </row>
    <row r="4" spans="1:12">
      <c r="A4" s="4" t="s">
        <v>955</v>
      </c>
      <c r="B4" s="7" t="n">
        <v>221218</v>
      </c>
      <c r="C4" s="7" t="n">
        <v>209532</v>
      </c>
      <c r="D4" s="7" t="n">
        <v>213672</v>
      </c>
      <c r="E4" s="7" t="n">
        <v>204184</v>
      </c>
      <c r="F4" s="7" t="n">
        <v>217402</v>
      </c>
      <c r="G4" s="7" t="n">
        <v>194424</v>
      </c>
      <c r="H4" s="7" t="n">
        <v>191589</v>
      </c>
      <c r="I4" s="7" t="n">
        <v>185072</v>
      </c>
    </row>
    <row r="5" spans="1:12">
      <c r="A5" s="4" t="s">
        <v>85</v>
      </c>
      <c r="B5" s="5" t="n">
        <v>117922</v>
      </c>
      <c r="C5" s="5" t="n">
        <v>114295</v>
      </c>
      <c r="D5" s="5" t="n">
        <v>118500</v>
      </c>
      <c r="E5" s="5" t="n">
        <v>116147</v>
      </c>
      <c r="F5" s="5" t="n">
        <v>114980</v>
      </c>
      <c r="G5" s="5" t="n">
        <v>107419</v>
      </c>
      <c r="H5" s="5" t="n">
        <v>104594</v>
      </c>
      <c r="I5" s="5" t="n">
        <v>99590</v>
      </c>
      <c r="J5" s="7" t="n">
        <v>466864</v>
      </c>
      <c r="K5" s="7" t="n">
        <v>426583</v>
      </c>
      <c r="L5" s="7" t="n">
        <v>392422</v>
      </c>
    </row>
    <row r="6" spans="1:12">
      <c r="A6" s="4" t="s">
        <v>93</v>
      </c>
      <c r="B6" s="5" t="n">
        <v>14679</v>
      </c>
      <c r="C6" s="5" t="n">
        <v>15783</v>
      </c>
      <c r="D6" s="5" t="n">
        <v>11374</v>
      </c>
      <c r="E6" s="5" t="n">
        <v>17581</v>
      </c>
      <c r="F6" s="5" t="n">
        <v>19959</v>
      </c>
      <c r="G6" s="5" t="n">
        <v>18423</v>
      </c>
      <c r="H6" s="5" t="n">
        <v>16523</v>
      </c>
      <c r="I6" s="5" t="n">
        <v>13273</v>
      </c>
      <c r="J6" s="5" t="n">
        <v>59417</v>
      </c>
      <c r="K6" s="5" t="n">
        <v>68178</v>
      </c>
      <c r="L6" s="5" t="n">
        <v>68224</v>
      </c>
    </row>
    <row r="7" spans="1:12">
      <c r="A7" s="4" t="s">
        <v>96</v>
      </c>
      <c r="B7" s="5" t="n">
        <v>11485</v>
      </c>
      <c r="C7" s="5" t="n">
        <v>11496</v>
      </c>
      <c r="D7" s="5" t="n">
        <v>7417</v>
      </c>
      <c r="E7" s="5" t="n">
        <v>14224</v>
      </c>
      <c r="F7" s="5" t="n">
        <v>17226</v>
      </c>
      <c r="G7" s="5" t="n">
        <v>15799</v>
      </c>
      <c r="H7" s="5" t="n">
        <v>14134</v>
      </c>
      <c r="I7" s="5" t="n">
        <v>11182</v>
      </c>
      <c r="J7" s="5" t="n">
        <v>44622</v>
      </c>
      <c r="K7" s="5" t="n">
        <v>58341</v>
      </c>
      <c r="L7" s="5" t="n">
        <v>57350</v>
      </c>
    </row>
    <row r="8" spans="1:12">
      <c r="A8" s="4" t="s">
        <v>98</v>
      </c>
      <c r="B8" s="7" t="n">
        <v>9334</v>
      </c>
      <c r="C8" s="7" t="n">
        <v>11164</v>
      </c>
      <c r="D8" s="7" t="n">
        <v>6592</v>
      </c>
      <c r="E8" s="7" t="n">
        <v>17751</v>
      </c>
      <c r="F8" s="7" t="n">
        <v>36638</v>
      </c>
      <c r="G8" s="7" t="n">
        <v>12824</v>
      </c>
      <c r="H8" s="7" t="n">
        <v>11029</v>
      </c>
      <c r="I8" s="7" t="n">
        <v>13142</v>
      </c>
      <c r="J8" s="7" t="n">
        <v>44841</v>
      </c>
      <c r="K8" s="7" t="n">
        <v>73633</v>
      </c>
      <c r="L8" s="7" t="n">
        <v>45404</v>
      </c>
    </row>
    <row r="9" spans="1:12">
      <c r="A9" s="4" t="s">
        <v>956</v>
      </c>
      <c r="B9" s="9" t="n">
        <v>0.2</v>
      </c>
      <c r="C9" s="9" t="n">
        <v>0.24</v>
      </c>
      <c r="D9" s="9" t="n">
        <v>0.14</v>
      </c>
      <c r="E9" s="9" t="n">
        <v>0.38</v>
      </c>
      <c r="F9" s="9" t="n">
        <v>0.78</v>
      </c>
      <c r="G9" s="9" t="n">
        <v>0.27</v>
      </c>
      <c r="H9" s="9" t="n">
        <v>0.24</v>
      </c>
      <c r="I9" s="9" t="n">
        <v>0.28</v>
      </c>
      <c r="J9" s="9" t="n">
        <v>0.95</v>
      </c>
      <c r="K9" s="9" t="n">
        <v>1.58</v>
      </c>
      <c r="L9" s="9" t="n">
        <v>0.98</v>
      </c>
    </row>
    <row r="10" spans="1:12">
      <c r="A10" s="4" t="s">
        <v>957</v>
      </c>
      <c r="B10" s="9" t="n">
        <v>0.19</v>
      </c>
      <c r="C10" s="9" t="n">
        <v>0.23</v>
      </c>
      <c r="D10" s="9" t="n">
        <v>0.14</v>
      </c>
      <c r="E10" s="9" t="n">
        <v>0.37</v>
      </c>
      <c r="F10" s="9" t="n">
        <v>0.76</v>
      </c>
      <c r="G10" s="9" t="n">
        <v>0.27</v>
      </c>
      <c r="H10" s="9" t="n">
        <v>0.23</v>
      </c>
      <c r="I10" s="9" t="n">
        <v>0.28</v>
      </c>
      <c r="J10" s="9" t="n">
        <v>0.93</v>
      </c>
      <c r="K10" s="9" t="n">
        <v>1.54</v>
      </c>
      <c r="L10" s="9" t="n">
        <v>0.9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958</v>
      </c>
      <c r="B1" s="2" t="s">
        <v>113</v>
      </c>
    </row>
    <row r="2" spans="1:2">
      <c r="A2" s="3" t="s">
        <v>959</v>
      </c>
    </row>
    <row r="3" spans="1:2">
      <c r="A3" s="4" t="s">
        <v>960</v>
      </c>
      <c r="B3" s="7" t="n">
        <v>5384</v>
      </c>
    </row>
    <row r="4" spans="1:2">
      <c r="A4" s="4" t="s">
        <v>426</v>
      </c>
    </row>
    <row r="5" spans="1:2">
      <c r="A5" s="3" t="s">
        <v>959</v>
      </c>
    </row>
    <row r="6" spans="1:2">
      <c r="A6" s="4" t="s">
        <v>961</v>
      </c>
      <c r="B6" s="5" t="n">
        <v>8500</v>
      </c>
    </row>
    <row r="7" spans="1:2">
      <c r="A7" s="4" t="s">
        <v>429</v>
      </c>
    </row>
    <row r="8" spans="1:2">
      <c r="A8" s="3" t="s">
        <v>959</v>
      </c>
    </row>
    <row r="9" spans="1:2">
      <c r="A9" s="4" t="s">
        <v>961</v>
      </c>
      <c r="B9" s="7" t="n">
        <v>9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06:03Z</dcterms:created>
  <dcterms:modified xmlns:dcterms="http://purl.org/dc/terms/" xmlns:xsi="http://www.w3.org/2001/XMLSchema-instance" xsi:type="dcterms:W3CDTF">2019-02-20T16:06:03Z</dcterms:modified>
</cp:coreProperties>
</file>